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A"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Sponsored Research and Clinical" sheetId="15" state="visible" r:id="rId15"/>
    <sheet xmlns:r="http://schemas.openxmlformats.org/officeDocument/2006/relationships" name="Intangibles, net" sheetId="16" state="visible" r:id="rId16"/>
    <sheet xmlns:r="http://schemas.openxmlformats.org/officeDocument/2006/relationships" name="Debt and Interest" sheetId="17" state="visible" r:id="rId17"/>
    <sheet xmlns:r="http://schemas.openxmlformats.org/officeDocument/2006/relationships" name="Accrued Expenses and Other Long"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Capital Requirements of Bro" sheetId="24" state="visible" r:id="rId24"/>
    <sheet xmlns:r="http://schemas.openxmlformats.org/officeDocument/2006/relationships" name="Off Balance Sheet Risk and Conc" sheetId="25" state="visible" r:id="rId25"/>
    <sheet xmlns:r="http://schemas.openxmlformats.org/officeDocument/2006/relationships" name="Segment Information" sheetId="26" state="visible" r:id="rId26"/>
    <sheet xmlns:r="http://schemas.openxmlformats.org/officeDocument/2006/relationships" name="Revenues from Contracts and Sig" sheetId="27" state="visible" r:id="rId27"/>
    <sheet xmlns:r="http://schemas.openxmlformats.org/officeDocument/2006/relationships" name="Summary of Significant Accoun28" sheetId="28" state="visible" r:id="rId28"/>
    <sheet xmlns:r="http://schemas.openxmlformats.org/officeDocument/2006/relationships" name="National Holdings Corporation29"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Sponsored Research and Clinic33" sheetId="33" state="visible" r:id="rId33"/>
    <sheet xmlns:r="http://schemas.openxmlformats.org/officeDocument/2006/relationships" name="Debt and Interest (Tables)" sheetId="34" state="visible" r:id="rId34"/>
    <sheet xmlns:r="http://schemas.openxmlformats.org/officeDocument/2006/relationships" name="Accrued Expenses and Other Lo35" sheetId="35" state="visible" r:id="rId35"/>
    <sheet xmlns:r="http://schemas.openxmlformats.org/officeDocument/2006/relationships" name="Non-Controlling Interests (Tabl" sheetId="36" state="visible" r:id="rId36"/>
    <sheet xmlns:r="http://schemas.openxmlformats.org/officeDocument/2006/relationships" name="Net Loss per Common Share (Tabl"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Revenues from Contracts and S41" sheetId="41" state="visible" r:id="rId41"/>
    <sheet xmlns:r="http://schemas.openxmlformats.org/officeDocument/2006/relationships" name="Summary of Significant Accoun42" sheetId="42" state="visible" r:id="rId42"/>
    <sheet xmlns:r="http://schemas.openxmlformats.org/officeDocument/2006/relationships" name="National Holdings Corporation43" sheetId="43" state="visible" r:id="rId43"/>
    <sheet xmlns:r="http://schemas.openxmlformats.org/officeDocument/2006/relationships" name="National Holdings Corporation44" sheetId="44" state="visible" r:id="rId44"/>
    <sheet xmlns:r="http://schemas.openxmlformats.org/officeDocument/2006/relationships" name="National Holdings Corporation45" sheetId="45" state="visible" r:id="rId45"/>
    <sheet xmlns:r="http://schemas.openxmlformats.org/officeDocument/2006/relationships" name="Broker-Dealers and Clearing O46" sheetId="46" state="visible" r:id="rId46"/>
    <sheet xmlns:r="http://schemas.openxmlformats.org/officeDocument/2006/relationships" name="Forgivable Loans Receivable - A" sheetId="47" state="visible" r:id="rId47"/>
    <sheet xmlns:r="http://schemas.openxmlformats.org/officeDocument/2006/relationships" name="Property and Equipment - Additi" sheetId="48" state="visible" r:id="rId48"/>
    <sheet xmlns:r="http://schemas.openxmlformats.org/officeDocument/2006/relationships" name="Property and Equipment - Compon" sheetId="49" state="visible" r:id="rId49"/>
    <sheet xmlns:r="http://schemas.openxmlformats.org/officeDocument/2006/relationships" name="Property and Equipment - Schedu" sheetId="50" state="visible" r:id="rId50"/>
    <sheet xmlns:r="http://schemas.openxmlformats.org/officeDocument/2006/relationships" name="Fair Value Measurements - Addit" sheetId="51" state="visible" r:id="rId51"/>
    <sheet xmlns:r="http://schemas.openxmlformats.org/officeDocument/2006/relationships" name="Fair Value Measurements - Warra" sheetId="52" state="visible" r:id="rId52"/>
    <sheet xmlns:r="http://schemas.openxmlformats.org/officeDocument/2006/relationships" name="Fair Value Measurements - Deriv" sheetId="53" state="visible" r:id="rId53"/>
    <sheet xmlns:r="http://schemas.openxmlformats.org/officeDocument/2006/relationships" name="Fair Value Measurements - Natio" sheetId="54" state="visible" r:id="rId54"/>
    <sheet xmlns:r="http://schemas.openxmlformats.org/officeDocument/2006/relationships" name="Fair Value Measurements - Chang" sheetId="55" state="visible" r:id="rId55"/>
    <sheet xmlns:r="http://schemas.openxmlformats.org/officeDocument/2006/relationships" name="Licenses Acquired - Additional " sheetId="56" state="visible" r:id="rId56"/>
    <sheet xmlns:r="http://schemas.openxmlformats.org/officeDocument/2006/relationships" name="Licenses Acquired - Summary Of " sheetId="57" state="visible" r:id="rId57"/>
    <sheet xmlns:r="http://schemas.openxmlformats.org/officeDocument/2006/relationships" name="Licenses Acquired - license as " sheetId="58" state="visible" r:id="rId58"/>
    <sheet xmlns:r="http://schemas.openxmlformats.org/officeDocument/2006/relationships" name="Sponsored Research and Clinic59" sheetId="59" state="visible" r:id="rId59"/>
    <sheet xmlns:r="http://schemas.openxmlformats.org/officeDocument/2006/relationships" name="Sponsored Research and Clinic60" sheetId="60" state="visible" r:id="rId60"/>
    <sheet xmlns:r="http://schemas.openxmlformats.org/officeDocument/2006/relationships" name="Sponsored Research and Clinic61" sheetId="61" state="visible" r:id="rId61"/>
    <sheet xmlns:r="http://schemas.openxmlformats.org/officeDocument/2006/relationships" name="Intangibles, net - Additional I" sheetId="62" state="visible" r:id="rId62"/>
    <sheet xmlns:r="http://schemas.openxmlformats.org/officeDocument/2006/relationships" name="Debt and Interest- Additional I" sheetId="63" state="visible" r:id="rId63"/>
    <sheet xmlns:r="http://schemas.openxmlformats.org/officeDocument/2006/relationships" name="Debt and Interest - Long-term d" sheetId="64" state="visible" r:id="rId64"/>
    <sheet xmlns:r="http://schemas.openxmlformats.org/officeDocument/2006/relationships" name="Debt and Interest - Schedule of" sheetId="65" state="visible" r:id="rId65"/>
    <sheet xmlns:r="http://schemas.openxmlformats.org/officeDocument/2006/relationships" name="Accrued Expenses and Other Lo66" sheetId="66" state="visible" r:id="rId66"/>
    <sheet xmlns:r="http://schemas.openxmlformats.org/officeDocument/2006/relationships" name="Accrued Expenses and Other Lo67" sheetId="67" state="visible" r:id="rId67"/>
    <sheet xmlns:r="http://schemas.openxmlformats.org/officeDocument/2006/relationships" name="Non-Controlling Interests - Sum" sheetId="68" state="visible" r:id="rId68"/>
    <sheet xmlns:r="http://schemas.openxmlformats.org/officeDocument/2006/relationships" name="Net Loss per Common Share - Com" sheetId="69" state="visible" r:id="rId69"/>
    <sheet xmlns:r="http://schemas.openxmlformats.org/officeDocument/2006/relationships" name="Stockholders' Equity - Addition" sheetId="70" state="visible" r:id="rId70"/>
    <sheet xmlns:r="http://schemas.openxmlformats.org/officeDocument/2006/relationships" name="Stockholders' Equity - Employee" sheetId="71" state="visible" r:id="rId71"/>
    <sheet xmlns:r="http://schemas.openxmlformats.org/officeDocument/2006/relationships" name="Stockholders' Equity - Stock Op" sheetId="72" state="visible" r:id="rId72"/>
    <sheet xmlns:r="http://schemas.openxmlformats.org/officeDocument/2006/relationships" name="Stockholders' Equity - Restrict" sheetId="73" state="visible" r:id="rId73"/>
    <sheet xmlns:r="http://schemas.openxmlformats.org/officeDocument/2006/relationships" name="Stockholders' Equity - Summariz" sheetId="74" state="visible" r:id="rId74"/>
    <sheet xmlns:r="http://schemas.openxmlformats.org/officeDocument/2006/relationships" name="Commitments and Contingencies -" sheetId="75" state="visible" r:id="rId75"/>
    <sheet xmlns:r="http://schemas.openxmlformats.org/officeDocument/2006/relationships" name="Related Party Transactions - Ad" sheetId="76" state="visible" r:id="rId76"/>
    <sheet xmlns:r="http://schemas.openxmlformats.org/officeDocument/2006/relationships" name="Related Party Transactions - Sc" sheetId="77" state="visible" r:id="rId77"/>
    <sheet xmlns:r="http://schemas.openxmlformats.org/officeDocument/2006/relationships" name="Related Party Transactions - 78" sheetId="78" state="visible" r:id="rId78"/>
    <sheet xmlns:r="http://schemas.openxmlformats.org/officeDocument/2006/relationships" name="Net Capital Requirements of B79" sheetId="79" state="visible" r:id="rId79"/>
    <sheet xmlns:r="http://schemas.openxmlformats.org/officeDocument/2006/relationships" name="Segment Information - Operating" sheetId="80" state="visible" r:id="rId80"/>
    <sheet xmlns:r="http://schemas.openxmlformats.org/officeDocument/2006/relationships" name="Revenues from Contracts and S81" sheetId="81" state="visible" r:id="rId81"/>
    <sheet xmlns:r="http://schemas.openxmlformats.org/officeDocument/2006/relationships" name="Revenues from Contracts and S82" sheetId="82" state="visible" r:id="rId82"/>
    <sheet xmlns:r="http://schemas.openxmlformats.org/officeDocument/2006/relationships" name="Revenues from Contracts and S83" sheetId="83" state="visible" r:id="rId83"/>
  </sheets>
  <definedNames/>
  <calcPr calcId="124519" fullCalcOnLoad="1"/>
</workbook>
</file>

<file path=xl/sharedStrings.xml><?xml version="1.0" encoding="utf-8"?>
<sst xmlns="http://schemas.openxmlformats.org/spreadsheetml/2006/main" uniqueCount="986">
  <si>
    <t>Document And Entity Information - shares</t>
  </si>
  <si>
    <t>3 Months Ended</t>
  </si>
  <si>
    <t>Mar. 31, 2018</t>
  </si>
  <si>
    <t>May 09,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7</t>
  </si>
  <si>
    <t>Current assets</t>
  </si>
  <si>
    <t>Cash and cash equivalents</t>
  </si>
  <si>
    <t>Accounts receivable</t>
  </si>
  <si>
    <t>Short-term investments (certificates of deposit)</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s</t>
  </si>
  <si>
    <t>Goodwill</t>
  </si>
  <si>
    <t>Other assets</t>
  </si>
  <si>
    <t>Total assets</t>
  </si>
  <si>
    <t>Current liabilities</t>
  </si>
  <si>
    <t>Accounts payable and accrued expenses</t>
  </si>
  <si>
    <t>Accounts payable and accrued expenses - related party</t>
  </si>
  <si>
    <t>Accrued commissions and payroll payable</t>
  </si>
  <si>
    <t>Deferred clearing and marketing credits</t>
  </si>
  <si>
    <t>Securities sold, not yet purchased, at fair value</t>
  </si>
  <si>
    <t>Warrants issued - National</t>
  </si>
  <si>
    <t>Interest payable</t>
  </si>
  <si>
    <t>Interest payable - related party</t>
  </si>
  <si>
    <t>Notes payable, short-term (net of debt discount of $0 and $973 at March 31, 2018 and December 31, 2017, respectively)</t>
  </si>
  <si>
    <t>Subsidiary convertible note, short-term, at fair value</t>
  </si>
  <si>
    <t>Deferred revenue</t>
  </si>
  <si>
    <t>Derivative warrant liability</t>
  </si>
  <si>
    <t>Other current liabilities</t>
  </si>
  <si>
    <t>Total current liabilities</t>
  </si>
  <si>
    <t>Notes payable, long-term (net of debt discount of $1,047 and $62 at March 31, 2018 and December 31, 2017, respectively)</t>
  </si>
  <si>
    <t>Subsidiary convertible note, long-term, at fair value</t>
  </si>
  <si>
    <t>Other long-term liabilities</t>
  </si>
  <si>
    <t>Total liabilities</t>
  </si>
  <si>
    <t>Stockholders' equity</t>
  </si>
  <si>
    <t>Preferred stock, $.001 par value, 15,000,000 authorized, 5,000,000 designated Series A shares 1,000,000 shares issued and outstanding as of March 31, 2018 and December 31, 2017; liquidation value of $25.00 per share</t>
  </si>
  <si>
    <t>Common stock, $.001 par value, 100,000,000 shares authorized, 52,686,537 and 50,991,285 shares issued and outstanding as of March 31, 2018 and December 31, 2017, respectively</t>
  </si>
  <si>
    <t>Common stock issuable, 104,958 and 158,015 shares as of March 31, 2018 and December 31, 2017, respectively</t>
  </si>
  <si>
    <t>Additional paid-in-capital</t>
  </si>
  <si>
    <t>Accumulated deficit</t>
  </si>
  <si>
    <t>Total stockholders' equity attributed to the Company</t>
  </si>
  <si>
    <t>Non-controlling interests</t>
  </si>
  <si>
    <t>Total stockholders' equity</t>
  </si>
  <si>
    <t>Total liabilities and stockholders' equity</t>
  </si>
  <si>
    <t>Condensed Consolidated Balance Sheets (Parenthetical) - USD ($) $ in Thousands</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densed Consolidated Statements of Operations - USD ($)</t>
  </si>
  <si>
    <t>Mar. 31, 2017</t>
  </si>
  <si>
    <t>Revenue</t>
  </si>
  <si>
    <t>Investment advisory</t>
  </si>
  <si>
    <t>Other</t>
  </si>
  <si>
    <t>Net revenue</t>
  </si>
  <si>
    <t>Operating expenses</t>
  </si>
  <si>
    <t>Cost of goods sold - product revenue</t>
  </si>
  <si>
    <t>Research and development</t>
  </si>
  <si>
    <t>Research and development - licenses acquired</t>
  </si>
  <si>
    <t>General and administrative</t>
  </si>
  <si>
    <t>Underwriting cost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Total other income (expenses)</t>
  </si>
  <si>
    <t>Net loss</t>
  </si>
  <si>
    <t>Less: 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National Holdings Corporation [Member]</t>
  </si>
  <si>
    <t>Commissions</t>
  </si>
  <si>
    <t>Net dealer inventory gains</t>
  </si>
  <si>
    <t>Investment banking</t>
  </si>
  <si>
    <t>Interest and dividends</t>
  </si>
  <si>
    <t>Transfer fees and clearing services</t>
  </si>
  <si>
    <t>Tax preparation and accounting</t>
  </si>
  <si>
    <t>Commissions, compensation and fees</t>
  </si>
  <si>
    <t>Clearing fees</t>
  </si>
  <si>
    <t>Communications</t>
  </si>
  <si>
    <t>Occupancy</t>
  </si>
  <si>
    <t>Licenses and registration</t>
  </si>
  <si>
    <t>Professional fees</t>
  </si>
  <si>
    <t>Interest</t>
  </si>
  <si>
    <t>Depreciation and amortization</t>
  </si>
  <si>
    <t>Other administrative expenses</t>
  </si>
  <si>
    <t>Condensed Consolidated Statement of Changes in Stockholders' Equity - 3 months ended Mar. 31, 2018 - USD ($) $ in Thousands</t>
  </si>
  <si>
    <t>Total</t>
  </si>
  <si>
    <t>Series A Preferred Stock [Member]</t>
  </si>
  <si>
    <t>Common Stock [Member]</t>
  </si>
  <si>
    <t>Common Shares Issuable [Member]</t>
  </si>
  <si>
    <t>Additional Paid-In Capital [Member]</t>
  </si>
  <si>
    <t>Accumulated Deficit [Member]</t>
  </si>
  <si>
    <t>Non-Controlling Interests [Member]</t>
  </si>
  <si>
    <t>Balance at Dec. 31, 2017</t>
  </si>
  <si>
    <t>Balance (in shares) at Dec. 31, 2017</t>
  </si>
  <si>
    <t>Stock-based compensation expense</t>
  </si>
  <si>
    <t>Issuance of restricted stock</t>
  </si>
  <si>
    <t>Issuance of restricted stock (in shares)</t>
  </si>
  <si>
    <t>Issuance of subsidiaries' common shares for license expenses</t>
  </si>
  <si>
    <t>Subsidiaries' offering, net</t>
  </si>
  <si>
    <t>Exercise of subsidiary's warrants for cash</t>
  </si>
  <si>
    <t>Issuance of common stock for at-the-market offering</t>
  </si>
  <si>
    <t>Issuance of common stock for at-the-market offering (in shares)</t>
  </si>
  <si>
    <t>At-the-market offering cost</t>
  </si>
  <si>
    <t>Common shares issuable for 2017 Subordinated Note Financing interest expense</t>
  </si>
  <si>
    <t>Common shares issued for 2017 Subordinated Note Financing interest expense</t>
  </si>
  <si>
    <t>Common shares issued for 2017 Subordinated Note Financing interest expense (in shares)</t>
  </si>
  <si>
    <t>Preferred A dividends declared and paid</t>
  </si>
  <si>
    <t>Offering cost and financing fee paid to NHLD</t>
  </si>
  <si>
    <t>Acquisition of business - NHLD</t>
  </si>
  <si>
    <t>Non-controlling interest in subsidiaries</t>
  </si>
  <si>
    <t>Net loss attributable to non-controlling interest</t>
  </si>
  <si>
    <t>Balance at Mar. 31, 2018</t>
  </si>
  <si>
    <t>Balance (in shares) at Mar. 31, 2018</t>
  </si>
  <si>
    <t>Condensed Consolidated Statements of Cash Flows - USD ($) $ in Thousands</t>
  </si>
  <si>
    <t>Cash Flows from Operating Activities:</t>
  </si>
  <si>
    <t>Net Loss</t>
  </si>
  <si>
    <t>Reconciliation of net loss to net cash used in operating activities:</t>
  </si>
  <si>
    <t>Depreciation expense</t>
  </si>
  <si>
    <t>Amortization of intangible asset</t>
  </si>
  <si>
    <t>Amortization of debt discount</t>
  </si>
  <si>
    <t>Amortization of product revenue license fee</t>
  </si>
  <si>
    <t>Amortization of forgivable loans to registered representatives</t>
  </si>
  <si>
    <t>Amortization of deferred clearing credit</t>
  </si>
  <si>
    <t>Issuance of subsidiaries' common shares for research and development expenses</t>
  </si>
  <si>
    <t>Recovery of doubtful accounts</t>
  </si>
  <si>
    <t>Research and development-licenses acquired, expense</t>
  </si>
  <si>
    <t>Change in fair value of subsidiaries' assets and liabilities</t>
  </si>
  <si>
    <t>Increase (decrease) in cash and cash equivalents resulting from changes in operating assets and liabilities:</t>
  </si>
  <si>
    <t>Securities sold, but not yet purchased, at fair value</t>
  </si>
  <si>
    <t>Net cash used in operating activities</t>
  </si>
  <si>
    <t>Cash Flows from Investing Activities:</t>
  </si>
  <si>
    <t>Purchase of research and development licenses</t>
  </si>
  <si>
    <t>Purchase of property and equipment</t>
  </si>
  <si>
    <t>Purchase of short-term investment (certificates of deposit)</t>
  </si>
  <si>
    <t>Redemption of short-term investment (certificates of deposit)</t>
  </si>
  <si>
    <t>Security deposits refund</t>
  </si>
  <si>
    <t>Acquisition of business - National</t>
  </si>
  <si>
    <t>Collection on notes receivable</t>
  </si>
  <si>
    <t>Net cash used in investing activities</t>
  </si>
  <si>
    <t>Cash Flows from Financing Activities:</t>
  </si>
  <si>
    <t>Inter-company costs related to the issuance of Series A preferred stock</t>
  </si>
  <si>
    <t>Payment of Preferred A dividends</t>
  </si>
  <si>
    <t>Proceeds from at-the-market offering</t>
  </si>
  <si>
    <t>Payment of cost related to at-the-market offering</t>
  </si>
  <si>
    <t>Proceeds from subsidiaries' offering</t>
  </si>
  <si>
    <t>Payment of costs related to subsidiaries' offering</t>
  </si>
  <si>
    <t>Proceeds from exercise of subsidiary's warrants</t>
  </si>
  <si>
    <t>Proceeds from 2017 Subordinated Note Financing</t>
  </si>
  <si>
    <t>Payment of debt issuance costs associated with 2017 Subordinated Note Financing</t>
  </si>
  <si>
    <t>Proceeds from Opus Credit Facility</t>
  </si>
  <si>
    <t>Proceeds from 2018 Venture Notes</t>
  </si>
  <si>
    <t>Payment of debt issue costs associated with 2018 Venture Notes</t>
  </si>
  <si>
    <t>Payment of subsidiaries' Convertible Note</t>
  </si>
  <si>
    <t>Net cash provided by financing activities</t>
  </si>
  <si>
    <t>Net increase in cash and cash equivalents, cash deposits with clearing organizations and restricted cash</t>
  </si>
  <si>
    <t>Cash and cash equivalents, cash deposits with clearing organizations and restricted cash at beginning of period</t>
  </si>
  <si>
    <t>Cash and cash equivalents, cash deposits with clearing organizations and restricted cash at end of period</t>
  </si>
  <si>
    <t>Supplemental disclosure of cash flow information:</t>
  </si>
  <si>
    <t>Cash paid for interest</t>
  </si>
  <si>
    <t>Supplemental disclosure of non-cash financing and investing activities:</t>
  </si>
  <si>
    <t>Issuance of warrants in conjunction with 2017 Subordinated Note Financing</t>
  </si>
  <si>
    <t>Receivable from ATM issuances</t>
  </si>
  <si>
    <t>Debt discount related to Opus Credit Facility</t>
  </si>
  <si>
    <t>Common shares issuable for license acquired</t>
  </si>
  <si>
    <t>Property, plant and equipment included in account payable and accrued liabilities</t>
  </si>
  <si>
    <t>Business acquired:</t>
  </si>
  <si>
    <t>Business acquired</t>
  </si>
  <si>
    <t>National [Member]</t>
  </si>
  <si>
    <t>Cash paid for income taxes</t>
  </si>
  <si>
    <t>Fixed assets (acquired but not paid)</t>
  </si>
  <si>
    <t>Related Party [Member]</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as the “Fortress Companies.” Additionally, the Company maintains a controlling interest in National Holdings Corporation, a diversified independent brokerage company (together with its subsidiaries,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es, acquisitions, partnerships, joint ventures and/or public and private financings to accelerate and provide additional funding to support their research and development programs. As of March 31, 2018, in addition to National, the Company has several consolidated Fortress Companies, some of which contain product licenses, including: Aevitas Therapeutics, Inc. (“Aevitas”), Avenue Therapeutics, Inc. (“Avenue”), Caelum Biosciences, Inc. (“Caelum”), Cellvation, Inc. (“Cellvation”), Checkpoint Therapeutics, Inc. (“Checkpoint”), Cyprium Therapeutics “Escala”), GeneXion Oncology, Inc. (“GeneXion”), Fortress Biotech China, Inc. (“Fortress China Liquidity and Capital Resources Since inception, the Company’s operations have been financed primarily through the sale of equity and debt securit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8, from which the Company derived the balance sheet data at December 31, 2017, as well as National’s Form 10-K and 10-K/A filed with the SEC on December 22, 2017 and January 17, 2018, respectively and their Form 10-Q, filed with the SEC on February 14, 2018, Checkpoint’s Form 10-K filed with the SEC on March 16, 2018, Mustang’s Form 10-K, filed with the SEC on March 29, 2018, and Avenue’s Form 10-K, filed with the SEC on March 1, 2018. The Company’s unaudited condensed consolidated financial statements include the accounts of the Company and its subsidiaries: Avenue, Aevitas, Caelum, CB Securities, Cellvation, Coronado SO, Checkpoint, Cyprium, Escala, GeneXion, Helocyte, Innmune Limited, JMC, Mustang, NHLD, Tamid, Coronado SO, Escala, Fortress China The National assets acquired and liabilities assumed and revenues and expenses are reported on a one quarter lag. Therefore, the National assets acquired and liabilities assumed included in these condensed consolidated financial statements as of March 31, 2018 are actually the assets and liabilities as of December 31, 2017 and the revenues and expenses included in these condensed consolidated financial statements for the quarter ending March 31, 2018 are actually the revenues and expenses for the quarter ending December 31,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 There have been no material changes to the Company’s significant accounting policies previously disclosed in the Company’s Form 10-K filed with the SEC on March 16, 2018, with the exception of revenue recognition. In May 2014, the Financial Accounting Standards Board (“FASB”) issued Accounting Standards Update (“ASU”) No. 2014-09, Revenue from Contracts with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0.1 The new revenue guidance does not apply to revenue associated with financial instruments, including National’s warrants and securities that are accounted for under other U.S. GAAP, and as a result, did not have an impact on the elements of our Consolidated Statements of Operations most closely associated with financial instruments. The new revenue standard primarily impacts the following of our revenue recognition and presentation accounting policies: ⋅ Investment Banking Revenues. ⋅ Investment Banking Advisory Expenses. ⋅ Investment Banking Underwriting and Advisory Expenses. The new revenue standard requires enhanced disclosures, which are included in footnote 21 to our condensed consolidated financial statements beginning with the three months ended March 31, 2018.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In May 2017, the FASB issued ASU 2017-09, Compensation-Stock Compensation (Topic 718): Scope of Modification Accounting In August 2016, the FASB issued ASU 2016-15, Statement of Cash Flows - Classification of Certain Cash Receipts and Cash Payments, In January 2016, the FASB issued ASU 2016-01, Financial Instruments - Overall (Subtopic 825-10): Recognition and Measurement of Financial Assets and Liabilities Recent Accounting Pronouncements In February 2016, the FASB issued ASU 2016-02, Leases (Topic 842). In June 2016, the FASB issued ASU 2016-13, Financial Instruments - Credit Losses (Topic 326): Measurement of Credit Losses on Financial Instru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t>
  </si>
  <si>
    <t>Business Combinations [Abstract]</t>
  </si>
  <si>
    <t xml:space="preserve"> 3. National Holdings Corporation Acquisition - Intangible Assets Intangible assets consist of trademark and customer lists acquired in the offer under the purchase method of accounting and are recorded at fair value net of accumulated amortization since the purchase date. Useful life Trademark 10 years Customer lists 6 years Intangible assets at December 31, 2017 $ 14,340 Amortization expense (690) Intangible assets at March 31, 2018 $ 13,650 Trademark Customer Total Nine Months Ended December 31, 2018 $ 226 $ 1,884 $ 2,110 Year Ended December 31, 2019 300 2,500 2,800 Year Ended December 31, 2020 301 2,506 2,807 Year Ended December 31, 2021 300 2,500 2,800 Year Ended December 31, 2022 300 1,726 2,026 Thereafter 1,107  1,107 Total $ 2,534 $ 11,116 $ 13,650 The Company reviews its finite-lived intangible assets for impairment when events or changes in circumstances indicate that the carrying amount of a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recognized is measured by the amount by which the carrying amount of the asset exceeds the fair value of the asset. There were no indicators of impairment during the three months ended March 31, 2018.</t>
  </si>
  <si>
    <t>Broker-Dealers and Clearing Organizations, Other Receivables and Prepaid Expenses and Other Current Liabilities</t>
  </si>
  <si>
    <t>Brokers and Dealers [Abstract]</t>
  </si>
  <si>
    <t xml:space="preserve"> 4. Broker-Dealers and Clearing Organizations, Other Receivables and Prepaid Expenses and Other Current Liabilities At December 31, 2017 and September 30, 2017, National’s receivables of 3.2 and $ 7.4 and September 30, 2017 4.9 and $ 5.2 0.6 $ 0.5</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0.2 0.2 National provides an allowance for doubtful accounts on the notes based on historical collection experience and continually evaluates the receivables for collectability and possible write-offs where a loss is deemed probable. As of December 31, 2017, no allowance for doubtful accounts was required. There were no unamortized forgivable loans outstanding at December 31, 2017 attributable to registered representatives who ended their affiliation with National’s subsidiaries prior to the fulfillment of their obligation.</t>
  </si>
  <si>
    <t>Property and Equipment</t>
  </si>
  <si>
    <t>Property, Plant and Equipment [Abstract]</t>
  </si>
  <si>
    <t xml:space="preserve"> 6. Property and Equipment Estimated Useful March 31, December 31, Lives (in years) 2018 2017 Computer equipment 3 $ 594 $ 543 Furniture and fixtures 5 1,015 1,009 Machinery and equipment 5 143 143 Leasehold improvements 5 - 15 5,383 5,351 Construction in process (1) N/A 4,237 1,241 Total property and equipment 11,372 8,287 Less: accumulated depreciation (1,367) (1,171) Property and equipment, net $ 10,005 $ 7,116 (1) Relates to the Mustang cell processing facility Fortress's depreciation expense for the three months ended March 31, 2018 and 2017, was approximately $ 0.2 0.2 Estimated Useful December 31, September 30, Lives (in years) 2017 2017 Equipment 5 $ 1,339 $ 1,306 Furniture and fixtures 5 291 284 Leasehold improvements Lesser of useful life or term 1,011 1,006 Capital Leases (primarily composed of computer equipment) 5 276 276 Fixed assets  gross 2,917 2,872 Accumulated depreciation and amortization (644) (475) Fixed assets  net $ 2,273 $ 2,397 </t>
  </si>
  <si>
    <t>Fair Value Measurements</t>
  </si>
  <si>
    <t>Fair Value Disclosures [Abstract]</t>
  </si>
  <si>
    <t xml:space="preserve"> 7. Fair Value Measurements Certain of the Company’s financial instruments are not measured at fair value on a recurring bass but are recorded at amounts that approximate their fair value due to their liquid or short-term nature, such as accounts payable, accrued expenses and other current liabilities. Origo Acquisition Corporation A shareholder meeting of “Origo Acquisition Corporation” (“Origo”) was held on March 12, 2018, at which the Origo shareholders approved the extension of the date by which to consummate a business combination to June 12, 2018. As of March 31, 2018, the Company valued its investment in Origo, a publicly traded company, utilizing the following assumptions: probability of a successful business combination of 38.4 10.96 0.44 0.36 0.1 1.3 0.3 Securities Owned National December 31, Risk-free interest rate 1.53%  2.2 % Expected dividend yield  % Expected term in years .43  4.35 Remaining volatility 369.19%  59.69 % Strike price $0.01  $10.00 ($in thousands) Fair Value of Beginning balance at September 30, 2017 $ 548 Change in fair value of derivative liabilities 138 Ending balance at December 31, 2017 $ 686 Warrant Liabilities Helocyte The fair value of Helocyte’s warrant liability, which was issued in connection with Helocyte’s convertible note (see Note 11), was measured using a Monte Carlo simulation valuation methodology. A summary of the weighted average (in aggregate) significant unobservable inputs (Level 3 inputs) used in measuring Helocyte’s warrant liabilities that are categorized within Level 3 of the fair value hierarchy as of March 31, 2018 is as follows: March 31, Risk-free interest rate 2.411% - 2.447 % Expected dividend yield - % Expected term in years 3.25  3.67 Expected volatility 70.0 % Strike price $ 0.46 ($in thousands) Fair Value of Beginning balance at January 1, 2018 $ 87 Change in fair value of derivative liabilities (9) Ending balance at March 31, 2018 $ 78 Notes at Fair Value Helocyte Helocyte’s convertible note is measured at fair value using the Monte Carlo simulation valuation methodology. A summary of the weighted average (in aggregate) significant unobservable inputs (Level 3 inputs) used in measuring Helocyte’s convertible debt that is categorized within Level 3 of the fair value hierarchy as of March 31, 2018 is as follows: March 31, 2018 Risk-free interest rate 1.96%- 2.21 % Expected dividend yield - % Expected term in years 0.58  1.67 Expected volatility 53.1 % ($in thousands) Helocyte Beginning balance at January 1, 2018 $ 4,700 Payment of convertible notes (1,858) Change in fair value of convertible notes (331) Ending balance at March 31, 2018 $ 2,511 Caelum Caelum’s convertible debt is measured at fair value using the Monte Carlo simulation valuation methodology. A summary of the weighted average (in aggregate) significant unobservable inputs (Level 3 inputs) used in measuring Caelum’s convertible debt that is categorized within Level 3 of the fair value hierarchy as of March 31, 2018 is as follows: March 31, 2018 Risk-free interest rate 1.71%- 2.17 % Expected dividend yield - % Expected term in years 0.21  1.46 Expected volatility 53.1 % ($in thousands) Caelum Beginning balance at January 1, 2018 $ 10,059 Change in fair value of convertible notes 81 Ending balance at March 31, 2018 $ 10,140 Fair Value Measurement as of March 31, 2018 ($in thousands) Level 1 Level 2 Level 3 Total Assets Long-term investments, at fair value $  $  $ 1,272 $ 1,272 Total $  $  $ 1,272 $ 1,272 Liabilities Warrant liabilities $  $  $ 78 $ 78 Caelum Convertible Note, at fair value   10,140 10,140 Helocyte Convertible Note, at fair value   2,511 2,511 Total $  $  $ 12,729 $ 12,729 Fair Value Measurement as of December 31, 2017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Fair Value Measurement as of December 31, 2017 Level 1 Level 2 Level 3 Total Assets National Securities owned, at fair value Corporate stocks $ 65 $ - $ - $ 65 Municipal bonds 3,452 - - 3,452 Restricted stock - 75 - 75 Warrants - - 686 686 Total $ 3,517 $ 75 $ 686 $ 4,278 Liabilities National Securities sold, but not yet purchased at fair value Contingent consideration - - 717 717 Warrants issued - National - - 6,671 6,671 Total $ - $ - $ 7,388 $ 7,388 Fair Value Measurement as of September 30, 2017 Level 1 Level 2 Level 3 Total Assets National Securities owned, at fair value Corporate stocks $ 116 $ - $ - $ 116 Municipal bonds 1,239 - - 1,239 Restricted stock - 82 - 82 Warrants - - 548 548 Total $ 1,355 $ 82 $ 548 $ 1,985 Liabilities National Securities sold, but not yet purchased at fair value Municipal bonds 151 - - 151 Contingent consideration - - 311 311 Warrants issued - National - - 5,597 5,597 Total $ 151 $ - $ 5,908 $ 6,059 Warrants issued - National The fair value of the 5.4 44 December 31, Dividend yield  % Expected volatility 46.13 % Risk-free interest rate 2.20 % Life (in years) 3.69 ($ in thousands) National’s Beginning balance at September 30, 2017 $ 5,597 Change in fair value of derivative liability 1,074 Ending balance at December 31, 2017 $ 6,671 National listed the warrants on the Nasdaq Capital Market under the symbol “NHLDW” in February 2017. ($ in thousands) Investment in Helocyte Caelum Warrants Warrant Total Balance at December 31, 2017 $ 1,390 $ 4,700 $ 10,059 $ 5,597 $ 87 $ 21,833 Payment of convertible note - (1,858) - - - (1,858) Change in fair value of investments (118) - - - - (118) Change in fair value of convertible notes - (331) 81 - - (250) Change in fair value of derivative liabilities - - - 1,074 (9) 1,065 Balance at March 31, 2018 $ 1,272 $ 2,511 $ 10,140 $ 6,671 $ 78 $ 20,672 For the three months ended March 31, 2018, no transfers occurred between Level 1, Level 2 and Level 3 instruments.</t>
  </si>
  <si>
    <t>Licenses Acquired</t>
  </si>
  <si>
    <t>Licenses Acquired [Abstract]</t>
  </si>
  <si>
    <t xml:space="preserve"> 8. Licenses Acquired In accordance with ASC 730-10-25-1, Research and Development For the Three Months Ended March 31, ($ in thousands) 2018 2017 Fortress Companies: Checkpoint $  $ 400 Helocyte 21  Mustang 75 575 Cellvation 1  Caelum  219 Cyprium  100 Total $ 97 $ 1,294 Checkpoint ($ in thousands) For the three months ended March 31 2018 2017 Jubliant Biosys License CK-103 $  $ 400 Total licenses acquired expense $  $ 400 In addition, for the three months ended March 31, 2018 and 2017, approximately $ 44,000 28,000 Mustang ($ in thousands) For the three months ended March 31 2018 2017 City of Hope (COH) IL-13 License $  $ 250 COH IV/ICV Agreement  125 University of California License for PSCA  200 Manufacturing License 75  Total licenses acquired expense $ 75 $ 575 City of Hope Manufacturing Methods License In January 2018, Mustang entered into a Non-Exclusive License Agreement (the “Manufacturing License”) with COH to acquire intellectual property rights in patent applications, know-how and regulatory filings pertaining to methods of manufacturing T-cells in connection with CAR-T development and 75,000 15,000 Option on Collaboration Agreement with TGTX On February 2, 2018 Mustang entered into an Option Agreement the (“TGTX Mustang Option”) with TG Therapeutics, Inc. (“TGTX”), a related party, whereby TGTX was granted the option to enter into a global collaboration on the joint development and commercialization of product candidates pertaining to Mustang’s CD20 license agreement with the Fred Hutchinson Cancer Research Center. In consideration of the TGTX Mustang Option, TGTX paid an option fee of $ 50,000 Caelum For the three months ended March 31, 2018 and 2017, respectively, Caelum recorded expense of nil and $ 0.2 Cyprium For the three months ended March 31, 2018 and 2017, respectively, Cyprium recorded expense of nil and $ 0.1 Eunice Kennedy Shriver</t>
  </si>
  <si>
    <t>Sponsored Research and Clinical Trial Agreements</t>
  </si>
  <si>
    <t>Research and Development [Abstract]</t>
  </si>
  <si>
    <t>Research, Development, and Computer Software Disclosure</t>
  </si>
  <si>
    <t xml:space="preserve"> 9. Sponsored Research and Clinical Trial Agreements Aevitas On January 25, 2018, Aevitas entered into a Sponsored Research Agreement with the University of Massachusetts (“UMass SRA”) for certain continued research and development activities related to the development of adeno-associated virus (“AAV”) gene therapies in complement-mediated diseases. The total amount to be funded by Aevitas under the UMass SRA is $ 0.8 0.8 0.1 Caelum On March 12, 2018, Caelum entered into a Sponsored Research Agreement with Columbia University to conduct preclinical research in connection with CAEL 101. The total cost of the study approximates $ 0.1 11,000 Cellvation For the three months ended March 31, 2018 and 2017, respectively, Cellvation recorded expense of $ 82,500 Checkpoint In connection with its license agreement with NeuPharma, Inc. (“NeuPharma”), Checkpoint entered into a Sponsored Research Agreement with NeuPharma for certain research and development activities and subsequently , including all amounts previously paid by the Company. 31,000 0.2 In addition, for the three months ended March 31, 2018 and 2017, approximately $31,000 and $0.2 million, respectively, was recognized in revenue in connection with the Sponsored Research Agreement in the Condensed Consolidated Statements of Operations. Helocyte ($ in thousands) For the three months ended March 31 2018 2017 COH Triplex clinical research and support $  $ 500 COH PepVax clinical research and support  235 Total licenses acquired expense $  $ 735 During the first quarter of 2018, Helocyte elected to discontinue the further development of its HLA-restricted, single-antigen PepVax program and as such will cease to incur costs associated with this program. Mustang ($ in thousands) For the three months ended March 31 2018 2017 COH CAR T $ 500 $ 500 COH - CD123 150 20 COH - IL13Ra2 360 9 City of Hope - Manufacturing 114  Fred Hutch - CD20 266 Total $ 1,390 $ 529 COH Sponsored Research Arrangement Related to Manufacturing Methods On January 3, 2018, in connection with the Manufacturing License, Mustang entered into a Sponsored Research Agreement (the “Manufacturing SRA”) with COH in connection with the optimization and development of CAR T cell manufacturing processes and procedures. Pursuant to the terms of Manufacturing SRA, Mustang paid $ 0.9 0.1 0.9 Fred Hutch Sponsored Research Agreement Related to the Manufacturing Process On March 17, 2018, due to Fred Hutch’s operation of a process development research organization whose primary focus is on the development and optimization of processes and systems associated with the manufacture of cellular therapies, Mustang entered into a Sponsored Research Agreement (the “Fred Hutch Manufacturing SRA”) with Fred Hutch in order to conduct a research program titled “Optimization of the anti-CD20 CART (Protocol 9738) manufacturing process.” Pursuant to the terms of the Fred Hutch Manufacturing SRA, Mustang will fund $0.6 million for the research program thereunder, which has an initial term of one year. For the three months ended March 31, 2018 Mustang recorded approximately $12,000, in research and development expenses in the Company’s Condensed Consolidated Statements of Operations. Tamid On November 30, 2017, in connection with its three separate license agreements with UNC, Tamid entered into a Sponsored Research Agreement with UNC (“UNC SRA”) for certain continued research and development activities related to Nanodysferlin for treatment of Dysferlinopathy, and AAV-HLA-G for ocular diseases. Total amount to be funded by Tamid under the UNC SRA is $ 2.3 three 0.8 0.2</t>
  </si>
  <si>
    <t>Intangibles, net</t>
  </si>
  <si>
    <t>Goodwill and Intangible Assets Disclosure [Abstract]</t>
  </si>
  <si>
    <t xml:space="preserve"> 10. Intangibles, net Journey Pursuant to the terms of Journey’s license agreements for its branded products, Journey made upfront payments totaling $ 1.6 0.1 0.1</t>
  </si>
  <si>
    <t>Debt and Interest</t>
  </si>
  <si>
    <t>Debt Disclosure [Abstract]</t>
  </si>
  <si>
    <t xml:space="preserve"> 11. Debt and Interest Debt 2018 Venture Notes During the period ended March 31, 2018, the Company closed a private placement of promissory notes for an aggregate of $ 21.7 36 8 NSC acted as the sole placement agent for the 2018 Venture Notes. The Company paid NSC a fee of $ 1.7 The 2018 Venture Notes allows the Company to transfer a portion of the proceeds from the 2018 Venture Notes to a Fortress subsidiary upon the completion by such subsidiary of an initial public offering in which it raises sufficient equity capital so that it has cash equal to five times the amount of the portion of the proceeds of the 2018 Venture Notes so transferred. At the time of transfer the Company’s obligation under the NSC Note will be reduced by the amount transferred. For the period ended March 31, 2018, the Company transferred $ 1.4 1.0 0.4 In connection with this transfer NSC will receive warrants to purchase each such subsidiary’s stock equal to 25 10 The value of the warrants, if any, is eliminated in consolidation. Opus Credit Facility Agreement Maturity Date Extension On March 12, 2018, the Company and Opus Point Healthcare Innovation Healthcare Fund (“OPHIF”) amended and restated the Opus Credit Facility (the “A&amp;R Opus Credit Facility”). The A&amp;R Opus Credit Facility extends the maturity date of the notes issued under the Opus Credit Facility from September 14, 2018 September 14, 2019 12 ($ in thousands) March 31, December 31, Interest rate Maturity IDB Note $ 14,929 $ 14,929 2.25 % August - 2020 2017 Subordinated Note Financing 3,254 3,254 8.00 % March - 2020 2017 Subordinated Note Financing 13,893 13,893 8.00 % May - 2020 2017 Subordinated Note Financing 1,820 1,820 8.00 % June - 2020 2017 Subordinated Note Financing 3,018 3,018 8.00 % August - 2020 2017 Subordinated Note Financing 6,371 6,371 8.00 % September - 2020 2018 Venture Notes 6,517  8.00 % February  2021 2018 Venture Notes 15,190  8.00 % March - 2021 Opus Credit Facility 9,500 9,500 12.00 % September  2019 Helocyte Convertible Note, at fair value  1,000 5.00% - 8.00 % December 2017 Helocyte Convertible Note, at fair value 860 2,194 5.00% - 8.00 % March - 2018 Helocyte Convertible Note, at fair value 945 1,062 5.00% - 8.00 % April - 2018 Helocyte Convertible Note, at fair value 372 444 5.00% - 8.00 % May - 2018 Helocyte Convertible Note, at fair value 310  5.00% - 8-00 % September 2018 Helocyte Convertible Note, at fair value 23  5.00% - 8.00 % November 2018 Caelum Convertible Note, at fair value 1,026 1,017 8.00 % January - 2019 Caelum Convertible Note, at fair value 6,956 6,900 8.00 % February - 2019 Caelum Convertible Note, at fair value 2,158 2,142 8.00 % March - 2019 Total notes payable 87,142 67,544 Less: Discount on notes payable 1,047 1,035 Total notes payable $ 86,095 $ 66,509 Interest Expense Three Months Ended March 31, ($in thousands) 2018 2017 IDB Note Interest $ 84 $ 82 Total IDB Note 84 82 NSC Debt Interest - 71 Amortization of fees - 38 Total NSC Debt - 109 2017 Subordinated Note Financing Interest 1,048 - Amortization of fees 21 - Total 2017 Subordinated Note Financing 1,069 - Opus Credit Facility Interest 281 232 Amortization of fees 319 208 Total Opus Note 600 440 2018 Venture Notes Interest 56 - Amortization of fees 1 - Total 2018 Venture Notes 57 - LOC Fees Interest 7 8 Total LOC 7 8 Helocyte Convertible Note Interest 68 54 Financing fee - 1 Total Helocyte Convertible Note 68 55 Avenue Convertible Note Financing fee - 3 Total Avenue Convertible Note - 3 Caelum Convertible Note Interest 196 - Total Caelum Convertible Note 196 - Other Interest 2 1 Total Other 2 1 Total Interest Expense and Financing Fee $ 2,083 $ 698 </t>
  </si>
  <si>
    <t>Accrued Expenses and Other Long-Term Liabilities</t>
  </si>
  <si>
    <t>Payables and Accruals [Abstract]</t>
  </si>
  <si>
    <t xml:space="preserve"> 12. Accrued Expenses and Other Long-Term Liabilities March 31, December 31, Accrued expenses: Professional fees $ 1,497 $ 1,625 Salaries, bonuses and related benefits 6,002 5,279 Accrued expenses - related party 107 95 Research and development 7,061 4,046 Dr. Falk Pharma milestone (See Note 16) 3,059 3,059 Accrued royalties payable 1,091 1,411 Accrued coupon expense 735  Deferred coupon funding 1,516 1,087 Other 646 1,030 Total accrued expenses $ 21,714 $ 17,632 Other long-term liabilities: Deferred rent 4,759 4,739 Total other long-term liabilities $ 4,759 $ 4,739 December 31, September 30, 2017 2017 Legal $ 653 $ 877 Audit 171 176 Telecommunications 208 205 Data Services 454 464 Regulatory 663 540 Settlements 1,789 2,403 Deferred rent 684 497 Other 3,437 3,242 Total $ 8,059 $ 8,404 </t>
  </si>
  <si>
    <t>Non-Controlling Interests</t>
  </si>
  <si>
    <t>Noncontrolling Interest [Abstract]</t>
  </si>
  <si>
    <t xml:space="preserve"> 13. Non-Controlling Interests As of March 31, 2018 NCI equity share Net gain/(loss) attributable to Non-controlling Non-controlling Aevitas $ (356) $ (47) $ (403) 37.0 % Avenue 2 12,719 (6,691) 6,028 64.4 % Caelum (2,133) (707) (2,840) 33.9 % Cellvation (387) (51) (438) 21.6 % Checkpoint 1 24,662 (5,175) 19,487 67.4 % Coronado SO (290)  (290) 13.0 % Cyprium (169) (31) (200) 10.8 % Helocyte (3,124) (33) (3,157) 19.8 % JMC (461) 56 (405) 6.3 % Mustang 2 36,961 (3,733) 33,228 59.7 % National Holdings 15,805 (734) 15,071 43.4 % Tamid (132) (54) (186) 24.0 % Total $ 83,095 $ (17,200) $ 65,895 As of December 31, 2017 NCI equity share Net gain/(loss) attributable to Non-controlling Non-controlling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1) Checkpoint is consolidated with Fortress’ operations because Fortress maintains voting control through its ownership of Checkpoint’s Class A Common Shares which provide super-majority voting rights. (2) Avenue and Mustang are consolidated with Fortress’ operations because Fortress maintains voting control through its ownership of Preferred Class A Shares which provide super-majority voting rights.</t>
  </si>
  <si>
    <t>Net Loss per Common Share</t>
  </si>
  <si>
    <t>Earnings Per Share [Abstract]</t>
  </si>
  <si>
    <t>Net Loss Per Common Share</t>
  </si>
  <si>
    <t xml:space="preserve"> 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Three Months Ended March 31, 2018 2017 Warrants to purchase Common Stock 894,189 383,453 Opus warrants to purchase Common Stock 1,880,000 1,860,000 Options to purchase Common Stock 1,085,501 1,105,502 Convertible Preferred Stock 1,000,000  Unvested Restricted Stock 11,050,943 9,912,161 Unvested Restricted Stock Units 1,778,154 1,249,232 Total 17,688,788 14,510,348 </t>
  </si>
  <si>
    <t>Stockholders' Equity</t>
  </si>
  <si>
    <t>Stockholders' Equity Note [Abstract]</t>
  </si>
  <si>
    <t>Stockholders’ Equity</t>
  </si>
  <si>
    <t xml:space="preserve"> 15. Stockholders’ Equity Stock-based Compensation For the Three Months Ended March 31, ($ in thousands) 2018 2017 Employee awards $ 828 $ 367 Executive awards of Fortress Companies’ stock 632 1,463 Fortress Companies: Avenue 349 5 Checkpoint 1,137 979 Mustang 1,995 - Other 112 115 Total stock-based compensation $ 5,053 $ 2,929 For the three months ended March 31, 2018 and 2017, approximately $ 2.3 0.8 2.7 2.1 Stock Options Number of shares Weighted average Total weighted Weighted average Options vested and expected to vest at December 31, 2017 1,110,501 $ 3.78 $ 1,351,080 3.95 Exercised - - - - Options vested and expected to vest at March 31, 2018 1,110,501 $ 3.78 $ 1,701,361 3.71 Options vested and exercisable 1,085,501 $ 3.75 $ 1,701,361 3.68 As of March 31, 2018, Fortress had no unrecognized stock-based compensation expense related to options. Restricted Stock and Restricted Stock Units Number of shares Weighted average Unvested balance at December 31, 2017 11,874,034 $ 2.63 Restricted stock granted 1,392,856 3.99 Restricted stock vested (213,334) 2.76 Restricted stock units granted 230,000 4.98 Restricted stock units forfeited (42,417) 3.52 Restricted stock units vested (64,750) 3.49 Unvested balance at March 31, 2018 13,176,389 $ 2.81 As of March 31, 2018, and 2017, the Company had unrecognized stock-based compensation expense related to restricted stock and restricted stock unit awards of approximately $ 8.4 3.4 3.1 2.8 Warrants Number of shares Weighted average Total weighted Weighted average Outstanding as of December 31, 2017 2,774,189 $ 3.30 $ 2,204,530 4.47 Granted - - - - Forfeited - - - - Outstanding as of March 31, 2018 2,774,189 $ 3.30 $ 3,586,975 4.22 Exercisable as of March 31, 2018 869,189 $ 3.96 $ 634,225 3.81 Employee Stock Purchase Plan Eligible employees can purchase the Company’s Common Stock at the end of a predetermined offering period at 85 As of March 31, 2018, 245,652 154,348 38,000 35,000 Capital Raises Fortress At the Market Offering Pursuant to the terms of the Company’s Amended and Restated At Market Issuance Sales Agreement, or Sales Agreement, with MLV &amp; Co. LLC, or MLV, and FBR Capital Markets &amp; Co., or FBR (the “ATM”), for the period ended March 31, 2018, the Company issued 64,797 4.92 0.3 5,700 Fortress Companies Checkpoint Therapeutics, Inc. Checkpoint Public Offering of Common Stock On March 12, 2018, Checkpoint closed on underwritten public offering, whereby it sold 5,290,000 4.35 23.0 20.8 2.2</t>
  </si>
  <si>
    <t>Commitments and Contingencies</t>
  </si>
  <si>
    <t>Commitments and Contingencies Disclosure [Abstract]</t>
  </si>
  <si>
    <t xml:space="preserve"> 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Dr. Falk Pharma, GmbH v. Fortress Biotech, Inc. (Frankfurt am Main Regional Court, Ref. No. 3-06 O 28/16). Dr. Falk Pharma, GmbH (“ Dr. Falk Pharma ”) and Fortress are among the parties to that certain Collaboration Agreement dated March 20, 2012, whereby they agreed to collaborate to develop a product for treatment of Crohn’s disease. A dispute has arisen between Dr. Falk Pharma and Fortress with respect to their relative rights and obligations under the Collaboration Agreement. Specifically, Dr. Falk Pharma contends that it fulfilled its contractual obligations to Fortress and is entitled to the final milestone payment due under the Collaboration Agreement - EUR 2.5 million. Fortress contends that no such payment is due because a condition of the EUR 2.5 million payment was the delivery of a Clinical Study Report that addressed the primary and secondary objectives of a Phase II trial, and Fortress contends that Dr. Falk Pharma failed to deliver such a Clinical Study Report. Dr. Falk Pharma disputes that it failed to deliver such a report and further disputes that the delivery of such a report is a condition of Fortress’s obligation to make the EUR 2.5 million payment. After the parties’ attempts to negotiate a settlement of the dispute were unsuccessful, Dr. Falk Pharma filed a lawsuit against Fortress in the above-referenced Court in Frankfurt, Germany to recover the EUR 2.5 million plus interest and attorneys’ fees, and Fortress was served with the English translation of the lawsuit on August 11, 2016. Fortress retained local counsel and, on December 14, 2016, filed an answer to the complaint, denying that it had any liability to Dr. Falk Pharma. 2.5 Litigation and Regulatory Matters - National National is a defendant or respondent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the National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National’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December 31, 2017 and September 30, 2017, the National accrued approximately $ 1.8 2.4 0.2 6,000 0.4 0.5</t>
  </si>
  <si>
    <t>Related Party Transactions</t>
  </si>
  <si>
    <t>Related Party Transactions [Abstract]</t>
  </si>
  <si>
    <t>Related Party Note</t>
  </si>
  <si>
    <t xml:space="preserve"> 17. Related Party Transactions Other Related Parties The Company’s Chairman, President and Chief Executive Officer, individually and through certain trusts over which he has voting and dispositive control, beneficially owned approximately 13.7 16.0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March 31, 2018 and 2017, the Company invoiced TGTX $0. 3 0.2 related to this arrangement Desk Space Agreements with TGTX and OPPM In connection with the Company’s Desk Space Agreements with TGTX and Opus Point Partners Management, LLC (“OPPM”), as of March 31, 2018, the Company had paid $ 0.6 42,000 3 approximately $ 32,000 14,000 3,000 137,000 61,000 Opus Credit Facility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The notes payable under the A&amp;R Opus Credit Facility continue to bear interest at 12 0.3 0.2 Checkpoint Public Offering of Common Stock NSC, a subsidiary of National 56.6 1.8 The fees Mustang Option on Collaboration Agreement with TGTX On February 2, 2018 Mustang entered into an Option Agreement the (“TGTX Mustang Option”) with TG Therapeutics, Inc. (“TGTX”), a related party, whereby TGTX was granted the option to enter into a global collaboration on the joint development and commercialization of product candidates pertaining to Mustang’s CD20 license agreement with the Fred Hutchinson Cancer Research Center. In consideration of the TGTX Mustang Option, TGTX paid an option fee of $ 50,000 2018 Venture Notes For the period ended March 31, 2018, the Company raised approximately $ 21.7 1.7 Founders Agreements Fortress Company Effective Date (1) PIK Dividend as Class of Stock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3) - Represents the Trigger Date. Management Services Agreements The Company has entered in Management Services Agreements (the “MSAs”) with certain of its subsidiaries as described in the Company’s Form 10-K for the year ended December 31, 2017, filed with the SEC on March 16, 2018. Fortress Company Effective Date Annual MSA Fee Helocyte March 20, 2015 $ 500 Avenue (1) February 17, 2015 500 Mustang March 13, 2015 500 Checkpoint March 17, 2015 500 Cellvation October 31, 2016 500 Caelum January 1, 2017 500 Cyprium March 13, 2017 500 Aevitas July 28, 2017 500 Tamid November 30, 2017 500 Fortress (4,500) Consolidated (Income)/Expense $ - Chord Advisors, LLC In May 2015, the Company entered into a full-service consulting agreement with Chord Advisors, LLC (“Chord”) to provide advisory accounting services. Under the terms of the agreement, the Company pays Chord $ 10,000 5,000 11,000 13,000 National As of March 31, 2018, the Company owns approximately 56.6 Additionally, the Company’s Chairman, President and Chief Executive Officer and the Company’s Executive Vice Chairman, Strategic Development are both Co-Portfolio Managers and Partners of OPPM which owns approximately 4.6</t>
  </si>
  <si>
    <t>Net Capital Requirements of Broker-Dealer Subsidiaries</t>
  </si>
  <si>
    <t xml:space="preserve"> 18. Net Capital Requirements of Broker-Dealer Subsidiaries NSC is subject to the SEC's Uniform Net Capital Rule (Rule 15c3-1) (the "Rule"), which, among other things, requires the maintenance of minimum net capital. At December 31, 2017, National Securities had net capital of $ 10.0 9.7 250,000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19.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0. Segment Information The Company operates in three reportable segments, Dermatology Product Sales, Pharmaceutical and Biotechnology Product Development and National. The accounting policies of the Company’s segments are the same as those described in Note 2. Cost of goods sold is directly related to product sales only. Revenues derived from co-promote revenue had no cost of goods sold. Dermatology Pharmaceutical ($ in thousands) Products Product Three Months Ended March 31, 2018 Sales Development National Consolidated Net Revenue $ 5,509 $ 394 $ 49,522 $ 55,425 Direct cost of goods (1,472) - - (1,472) Sales and marketing costs (2,764) - - (2,764) Research and development - (25,055) - (25,055) General and administrative (397) (10,387) - (10,784) National Expenses - - (50,836) (50,836) Segment income (loss) from operations $ 876 $ (35,048) $ (1,314) $ (35,486) Segment assets $ 11,163 $ 189,560 $ 64,352 $ 265,075 Dermatology Pharmaceutical ($ in thousands) Products Product Three Months Ended March 31, 2017 Sales Development National Consolidated Net Revenue $ 2,085 $ 693 $ 41,904 $ 44,682 Direct cost of goods (469) - - (469) Sales and marketing costs (2,267) - - (2,267) Research and development - (8,404) - (8,404) General and administrative (319) (7,666) - (7,985) National Expenses - - (43,134) (43,134) Segment loss from operations $ (970) $ (15,377) $ (1,230) $ (17,577) Segment assets $ 4,039 $ 159,175 $ 48,697 $ 211,911 </t>
  </si>
  <si>
    <t>Revenues from Contracts and Significant Customers</t>
  </si>
  <si>
    <t>Revenues [Abstract]</t>
  </si>
  <si>
    <t xml:space="preserve"> 21. Revenues from Contracts and Significant Customers Fortress On January 1, 2018, the Company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Impact to Journey Medical Product Sales Topic 606 does not generally change the practice under which the Company recognizes product revenue from sales of Targadox®, Luxamend® and Ceracade®. The Company’s performance obligation to deliver products is satisfied at the point in time that the goods are delivered to the customer, which is when the customer obtains title to and has the risks and rewards of ownership of the products. The Company’s contracts include variable consideration in the form of refunds for rights of return, price protection, and consideration payable to the customer. As such, for the three months ended March 31, 2018 and 2017, the Company recorded a return reserve of $ 0.7 0.1 Because the Company’s agreements for product and product-related services revenue have an expected duration of one year or less, the Company has elected the practical expedient in ASC 606-10-50-14(a) to not disclose information about its remaining performance obligations. Impact to Collaboration and License Agreement Revenues In March 2015, the Company entered into an exclusive license agreement with Dana-Farber to develop a portfolio of fully human immuno-oncology targeted antibodies. Under the terms of the agreement, Checkpoint paid Dana-Farber an up-front licensing fee of $ 1.0 500,000 32,500 0.065 5 10 136,830 0.6 21.5 60.0 In connection with the license agreement with Dana-Farber, the Company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the Company $ 0.5 21.5 7.0 14.5 60.0 The collaboration with TGTX contains a single material performance obligation under Topic 606, which is the granting of a license that is functional intellectual property. The Company’s performance obligation is satisfied at the point in time when the customer has the ability to use and benefit from the right to use the intellectual property. The collaboration agreement includes fixed fees that include the upfront fee of $ 0.5 Disaggregation of Total Revenues Three months ended Targadox® $ 5,498 Other branded revenue 11 Total product revenues $ 5,509 TGTX 394 Total Revenue $ 5,903 Contract Balances and Performance Obligations The Company recognized collaboration and license agreement revenues of $0.4 million during the three months ended March 31, 2018 that were included in the deferred revenue balance as of January 1, 2018. Significant Customers For the three months ended March 31, 2018, three of the Company’s Dermatology Products customers each accounted for more than 10.0% of its total gross product revenue in the amount of $ 4.4 3.9 2.0 0.8 0.5 At March 31, 2018, two of the Company’s Dermatology Products customers each accounted for more than 10.0% of its total accounts receivable balance in the amount of $ 3.0 2.1 At March 31, 2017, two of the Company’s Dermatology Products customers each accounted for more than 10.0% of its total accounts receivable balance in the amount of $ 0.8 0.5 Net Revenue from Pharmaceutical and Biotechnology Product Development represents collaboration revenue from TGTX in connection with Checkpoint, which is classified as related party revenue. National Revenue Recognition with Customers National recognizes revenue from contracts with customers when, or as, National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National determines the customer obtains control over the promised good or service. The amount of revenue recognized reflects the consideration National expects to be entitled to in exchange for those promised goods or services (i.e., the “transaction price”). In determining the transaction price, National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The following provides detailed information on the recognition of National’s revenues from contracts with customers: Commissions and Other Fees. Investment Banking. National’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s a specific transaction. Fees received prior to the completion of the transaction are deferred within other liabilities on the Condensed Consolidated Balance Sheets. A significant portion of the fees National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National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densed Consolidated Statements of Operations and any expenses reimbursed by the clients are recognized as Investment banking revenues. Asset Management Fees. Disaggregation of Revenue The following presents National’s revenues from contracts with customers disaggregated by major business activity for the three months ended December 31, 2017 ($ in thousands): ($ in thousands) For the Three Revenues from customer contracts: Commissions $ 25,618 Investment banking: Underwriting 2,700 Private Placement 9,815 Advisory 1,314 Other 160 Sub-total National Revenue from contracts with customers 39,607 Other National revenue 9,915 Total National Revenue $ 49,522 Information on Remaining Performance Obligations and Revenue Recognized from Past Performance National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7. Investment banking advisory fees that are contingent upon completion of a specific milestone are also excluded as the fees are considered variable and not included in the transaction price at December 31, 2017. During the three months ended December 31, 2017, National deferred $0.7 million of revenue related to performance obligations that have not been settled, mainly due to resolving uncertainties in variable consideration that was constrained in prior periods. This amount reduced investment banking revenue and was recorded as deferred revenue on the Company’s condensed consolidated balance sheet as of March 31, 2018. Contract Balances The timing of National’s revenue recognition may differ from the timing of payment by customers. National records a receivable when revenue is recognized prior to payment and we have an unconditional right to payment. Alternatively, when payment precedes the provision of the related services, National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t>
  </si>
  <si>
    <t>Summary of Significant Accounting Policies (Policies)</t>
  </si>
  <si>
    <t>Basis of Presentation and Principles of Consolidation</t>
  </si>
  <si>
    <t xml:space="preserve">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8, from which the Company derived the balance sheet data at December 31, 2017, as well as National’s Form 10-K and 10-K/A filed with the SEC on December 22, 2017 and January 17, 2018, respectively and their Form 10-Q, filed with the SEC on February 14, 2018, Checkpoint’s Form 10-K filed with the SEC on March 16, 2018, Mustang’s Form 10-K, filed with the SEC on March 29, 2018, and Avenue’s Form 10-K, filed with the SEC on March 1, 2018. The Company’s unaudited condensed consolidated financial statements include the accounts of the Company and its subsidiaries: Avenue, Aevitas, Caelum, CB Securities, Cellvation, Coronado SO, Checkpoint, Cyprium, Escala, GeneXion, Helocyte, Innmune Limited, JMC, Mustang, NHLD, Tamid, Coronado SO, Escala, Fortress China The National assets acquired and liabilities assumed and revenues and expenses are reported on a one quarter lag. Therefore, the National assets acquired and liabilities assumed included in these condensed consolidated financial statements as of March 31, 2018 are actually the assets and liabilities as of December 31, 2017 and the revenues and expenses included in these condensed consolidated financial statements for the quarter ending March 31, 2018 are actually the revenues and expenses for the quarter ending December 31, 2017.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t>
  </si>
  <si>
    <t>Significant Accounting Policies</t>
  </si>
  <si>
    <t xml:space="preserve"> Significant Accounting Policies There have been no material changes to the Company’s significant accounting policies previously disclosed in the Company’s Form 10-K filed with the SEC on March 16, 2018, with the exception of revenue recognition.</t>
  </si>
  <si>
    <t>Recently Issued Accounting Standards</t>
  </si>
  <si>
    <t xml:space="preserve"> In May 2014, the Financial Accounting Standards Board (“FASB”) issued Accounting Standards Update (“ASU”) No. 2014-09, Revenue from Contracts with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0.1 The new revenue guidance does not apply to revenue associated with financial instruments, including National’s warrants and securities that are accounted for under other U.S. GAAP, and as a result, did not have an impact on the elements of our Consolidated Statements of Operations most closely associated with financial instruments. The new revenue standard primarily impacts the following of our revenue recognition and presentation accounting policies: ⋅ Investment Banking Revenues. ⋅ Investment Banking Advisory Expenses. ⋅ Investment Banking Underwriting and Advisory Expenses. The new revenue standard requires enhanced disclosures, which are included in footnote 21 to our condensed consolidated financial statements beginning with the three months ended March 31, 2018.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In May 2017, the FASB issued ASU 2017-09, Compensation-Stock Compensation (Topic 718): Scope of Modification Accounting In August 2016, the FASB issued ASU 2016-15, Statement of Cash Flows - Classification of Certain Cash Receipts and Cash Payments, In January 2016, the FASB issued ASU 2016-01, Financial Instruments - Overall (Subtopic 825-10): Recognition and Measurement of Financial Assets and Liabilities Recent Accounting Pronouncements In February 2016, the FASB issued ASU 2016-02, Leases (Topic 842). In June 2016, the FASB issued ASU 2016-13, Financial Instruments - Credit Losses (Topic 326): Measurement of Credit Losses on Financial Instru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ational Holdings Corporation Acquisition - Intangible Assets (Tables)</t>
  </si>
  <si>
    <t>Schedule of Acquired Finite-Lived Intangible Assets by Major Class</t>
  </si>
  <si>
    <t xml:space="preserve"> Amortization is calculated using the straight-line and accelerated methods over the following estimated useful lives: Useful life Trademark 10 years Customer lists 6 years </t>
  </si>
  <si>
    <t>Schedule of Finite-Lived Intangible Assets</t>
  </si>
  <si>
    <t xml:space="preserve"> The carrying amount related to acquired intangible assets as of March 31, 2018 are as follows ($ in thousands): Intangible assets at December 31, 2017 $ 14,340 Amortization expense (690) Intangible assets at March 31, 2018 $ 13,650 </t>
  </si>
  <si>
    <t>Schedule of Finite-Lived Intangible Assets, Future Amortization Expense</t>
  </si>
  <si>
    <t xml:space="preserve"> The future amortization of these intangible assets is as follows ($ in thousands): Trademark Customer Total Nine Months Ended December 31, 2018 $ 226 $ 1,884 $ 2,110 Year Ended December 31, 2019 300 2,500 2,800 Year Ended December 31, 2020 301 2,506 2,807 Year Ended December 31, 2021 300 2,500 2,800 Year Ended December 31, 2022 300 1,726 2,026 Thereafter 1,107  1,107 Total $ 2,534 $ 11,116 $ 13,650 </t>
  </si>
  <si>
    <t>Property and Equipment (Tables)</t>
  </si>
  <si>
    <t>Property, Plant and Equipment [Line Items]</t>
  </si>
  <si>
    <t>Components of Property and Equipment</t>
  </si>
  <si>
    <t xml:space="preserve"> Fortress's property and equipment, exclusive of National's property and equipment, consisted of the following ($ in thousands): Estimated Useful March 31, December 31, Lives (in years) 2018 2017 Computer equipment 3 $ 594 $ 543 Furniture and fixtures 5 1,015 1,009 Machinery and equipment 5 143 143 Leasehold improvements 5 - 15 5,383 5,351 Construction in process (1) N/A 4,237 1,241 Total property and equipment 11,372 8,287 Less: accumulated depreciation (1,367) (1,171) Property and equipment, net $ 10,005 $ 7,116 (1) Relates to the Mustang cell processing facility</t>
  </si>
  <si>
    <t xml:space="preserve"> National's property and equipment as of December 31, 2017 and September 30, 2017, consisted of the following ($in thousands): Estimated Useful December 31, September 30, Lives (in years) 2017 2017 Equipment 5 $ 1,339 $ 1,306 Furniture and fixtures 5 291 284 Leasehold improvements Lesser of useful life or term 1,011 1,006 Capital Leases (primarily composed of computer equipment) 5 276 276 Fixed assets  gross 2,917 2,872 Accumulated depreciation and amortization (644) (475) Fixed assets  net $ 2,273 $ 2,397 </t>
  </si>
  <si>
    <t>Fair Value Measurements (Tables)</t>
  </si>
  <si>
    <t>Schedule of Fair Value, Assets and Liabilities Measured on Recurring Basis</t>
  </si>
  <si>
    <t xml:space="preserve"> The following tables classify the fair value hierarchy of Fortress's financial instruments, exclusive of National's financial instruments, measured at fair value as of March 31, 2018 and December 31, 2017: Fair Value Measurement as of March 31, 2018 ($in thousands) Level 1 Level 2 Level 3 Total Assets Long-term investments, at fair value $  $  $ 1,272 $ 1,272 Total $  $  $ 1,272 $ 1,272 Liabilities Warrant liabilities $  $  $ 78 $ 78 Caelum Convertible Note, at fair value   10,140 10,140 Helocyte Convertible Note, at fair value   2,511 2,511 Total $  $  $ 12,729 $ 12,729 Fair Value Measurement as of December 31, 2017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t>
  </si>
  <si>
    <t>Schedule of changes in fair value of financial instruments</t>
  </si>
  <si>
    <t xml:space="preserve"> The table below provides a roll-forward of the changes in fair value of Level 3 financial instruments for the three months ended March 31, 2018: ($ in thousands) Investment in Helocyte Caelum Warrants Warrant Total Balance at December 31, 2017 $ 1,390 $ 4,700 $ 10,059 $ 5,597 $ 87 $ 21,833 Payment of convertible note - (1,858) - - - (1,858) Change in fair value of investments (118) - - - - (118) Change in fair value of convertible notes - (331) 81 - - (250) Change in fair value of derivative liabilities - - - 1,074 (9) 1,065 Balance at March 31, 2018 $ 1,272 $ 2,511 $ 10,140 $ 6,671 $ 78 $ 20,672 </t>
  </si>
  <si>
    <t>Warrants Issuable [Member]</t>
  </si>
  <si>
    <t>Fair Value Measurements, Recurring and Nonrecurring, Valuation Techniques</t>
  </si>
  <si>
    <t xml:space="preserve"> December 31, Dividend yield  % Expected volatility 46.13 % Risk-free interest rate 2.20 % Life (in years) 3.69 </t>
  </si>
  <si>
    <t>Fair Value for Derivative Contingently Issuable Warrant Liabilities</t>
  </si>
  <si>
    <t xml:space="preserve"> ($ in thousands) National’s Beginning balance at September 30, 2017 $ 5,597 Change in fair value of derivative liability 1,074 Ending balance at December 31, 2017 $ 6,671 </t>
  </si>
  <si>
    <t>Helocyte [Member]</t>
  </si>
  <si>
    <t xml:space="preserve"> A summary of the weighted average (in aggregate) significant unobservable inputs (Level 3 inputs) used in measuring Helocyte’s warrant liabilities that are categorized within Level 3 of the fair value hierarchy as of March 31, 2018 is as follows: March 31, Risk-free interest rate 2.411% - 2.447 % Expected dividend yield - % Expected term in years 3.25  3.67 Expected volatility 70.0 % Strike price $ 0.46</t>
  </si>
  <si>
    <t xml:space="preserve"> ($in thousands) Fair Value of Beginning balance at January 1, 2018 $ 87 Change in fair value of derivative liabilities (9) Ending balance at March 31, 2018 $ 78</t>
  </si>
  <si>
    <t>Helocyte [Member] | Convertible Debt [Member]</t>
  </si>
  <si>
    <t xml:space="preserve"> March 31, 2018 Risk-free interest rate 1.96%- 2.21 % Expected dividend yield - % Expected term in years 0.58  1.67 Expected volatility 53.1 % </t>
  </si>
  <si>
    <t xml:space="preserve"> ($in thousands) Helocyte Beginning balance at January 1, 2018 $ 4,700 Payment of convertible notes (1,858) Change in fair value of convertible notes (331) Ending balance at March 31, 2018 $ 2,511 </t>
  </si>
  <si>
    <t>National Warrant Liabilities [Member]</t>
  </si>
  <si>
    <t xml:space="preserve"> December 31, Risk-free interest rate 1.53%  2.2 % Expected dividend yield  % Expected term in years .43  4.35 Remaining volatility 369.19%  59.69 % Strike price $0.01  $10.00 </t>
  </si>
  <si>
    <t xml:space="preserve"> ($in thousands) Fair Value of Beginning balance at September 30, 2017 $ 548 Change in fair value of derivative liabilities 138 Ending balance at December 31, 2017 $ 686 </t>
  </si>
  <si>
    <t>Caelum [Member] | Convertible Debt [Member]</t>
  </si>
  <si>
    <t xml:space="preserve"> March 31, 2018 Risk-free interest rate 1.71%- 2.17 % Expected dividend yield - % Expected term in years 0.21  1.46 Expected volatility 53.1 % </t>
  </si>
  <si>
    <t xml:space="preserve"> ($in thousands) Caelum Beginning balance at January 1, 2018 $ 10,059 Change in fair value of convertible notes 81 Ending balance at March 31, 2018 $ 10,140 </t>
  </si>
  <si>
    <t xml:space="preserve"> The following table shows the fair values hierarchy of National's financial instruments measured at fair value on a recurring basis on the Condensed Consolidated Balance Sheets as of December 31, 2017 and September 30, 2017: Fair Value Measurement as of December 31, 2017 Level 1 Level 2 Level 3 Total Assets National Securities owned, at fair value Corporate stocks $ 65 $ - $ - $ 65 Municipal bonds 3,452 - - 3,452 Restricted stock - 75 - 75 Warrants - - 686 686 Total $ 3,517 $ 75 $ 686 $ 4,278 Liabilities National Securities sold, but not yet purchased at fair value Contingent consideration - - 717 717 Warrants issued - National - - 6,671 6,671 Total $ - $ - $ 7,388 $ 7,388 Fair Value Measurement as of September 30, 2017 Level 1 Level 2 Level 3 Total Assets National Securities owned, at fair value Corporate stocks $ 116 $ - $ - $ 116 Municipal bonds 1,239 - - 1,239 Restricted stock - 82 - 82 Warrants - - 548 548 Total $ 1,355 $ 82 $ 548 $ 1,985 Liabilities National Securities sold, but not yet purchased at fair value Municipal bonds 151 - - 151 Contingent consideration - - 311 311 Warrants issued - National - - 5,597 5,597 Total $ 151 $ - $ 5,908 $ 6,059 </t>
  </si>
  <si>
    <t>Licenses Acquired (Tables)</t>
  </si>
  <si>
    <t>Research and Development Arrangement, Contract to Perform for Others</t>
  </si>
  <si>
    <t xml:space="preserve"> As such, for the three months ended March 31, 2018 and 2017, the purchase price of licenses acquired was classified as research and development-licenses acquired in the Condensed Consolidated Statements of Operations, as reflected in the table below: For the Three Months Ended March 31, ($ in thousands) 2018 2017 Fortress Companies: Checkpoint $  $ 400 Helocyte 21  Mustang 75 575 Cellvation 1  Caelum  219 Cyprium  100 Total $ 97 $ 1,294 </t>
  </si>
  <si>
    <t>Checkpoint Therapeutics, Inc [Member]</t>
  </si>
  <si>
    <t>Schedule of Licenses Acquired Expenses [Table Text Block]</t>
  </si>
  <si>
    <t xml:space="preserve"> The table below provides a summary of Checkpoint’s expense related to its licenses, for the three months ended March 31, 2018 and 2017 by license as recorded in the Condensed Consolidated Statements of Operations: ($ in thousands) For the three months ended March 31 2018 2017 Jubliant Biosys License CK-103 $  $ 400 Total licenses acquired expense $  $ 400 </t>
  </si>
  <si>
    <t>Mustang Therapeutics, Inc [Member]</t>
  </si>
  <si>
    <t xml:space="preserve"> The table below provides a summary of Mustang’s expense related to its licenses, for the three months ended March 31, 2018 and 2017 by license as recorded in the Condensed Consolidated Statements of Operations: ($ in thousands) For the three months ended March 31 2018 2017 City of Hope (COH) IL-13 License $  $ 250 COH IV/ICV Agreement  125 University of California License for PSCA  200 Manufacturing License 75  Total licenses acquired expense $ 75 $ 575 </t>
  </si>
  <si>
    <t>Sponsored Research and Clinical Trial Agreements (Tables)</t>
  </si>
  <si>
    <t>Schedule of Expense Related to Clinical Research Arrangements</t>
  </si>
  <si>
    <t xml:space="preserve"> The table below provides a summary of Helocyte’s expense related to its clinical research arrangements, for the three months ended March 31, 2018 and 2017, by agreement as recorded in the Condensed Consolidated Statements of Operations: ($ in thousands) For the three months ended March 31 2018 2017 COH Triplex clinical research and support $  $ 500 COH PepVax clinical research and support  235 Total licenses acquired expense $  $ 735 </t>
  </si>
  <si>
    <t>Schedule of Expense Related to Sponsered Research Arrangements</t>
  </si>
  <si>
    <t xml:space="preserve"> The table below provides a summary of Mustang’s expense related to its sponsored research agreements, for the three months ended March 31, 2018 and 2017, by license as recorded in the Condensed Consolidated Statements of Operations: ($ in thousands) For the three months ended March 31 2018 2017 COH CAR T $ 500 $ 500 COH - CD123 150 20 COH - IL13Ra2 360 9 City of Hope - Manufacturing 114  Fred Hutch - CD20 266 Total $ 1,390 $ 529 </t>
  </si>
  <si>
    <t>Debt and Interest (Tables)</t>
  </si>
  <si>
    <t>Schedule Of Interest Expenses</t>
  </si>
  <si>
    <t xml:space="preserve"> Total debt consists of the following as of March 31, 2018 and December 31, 2017: ($ in thousands) March 31, December 31, Interest rate Maturity IDB Note $ 14,929 $ 14,929 2.25 % August - 2020 2017 Subordinated Note Financing 3,254 3,254 8.00 % March - 2020 2017 Subordinated Note Financing 13,893 13,893 8.00 % May - 2020 2017 Subordinated Note Financing 1,820 1,820 8.00 % June - 2020 2017 Subordinated Note Financing 3,018 3,018 8.00 % August - 2020 2017 Subordinated Note Financing 6,371 6,371 8.00 % September - 2020 2018 Venture Notes 6,517  8.00 % February  2021 2018 Venture Notes 15,190  8.00 % March - 2021 Opus Credit Facility 9,500 9,500 12.00 % September  2019 Helocyte Convertible Note, at fair value  1,000 5.00% - 8.00 % December 2017 Helocyte Convertible Note, at fair value 860 2,194 5.00% - 8.00 % March - 2018 Helocyte Convertible Note, at fair value 945 1,062 5.00% - 8.00 % April - 2018 Helocyte Convertible Note, at fair value 372 444 5.00% - 8.00 % May - 2018 Helocyte Convertible Note, at fair value 310  5.00% - 8-00 % September 2018 Helocyte Convertible Note, at fair value 23  5.00% - 8.00 % November 2018 Caelum Convertible Note, at fair value 1,026 1,017 8.00 % January - 2019 Caelum Convertible Note, at fair value 6,956 6,900 8.00 % February - 2019 Caelum Convertible Note, at fair value 2,158 2,142 8.00 % March - 2019 Total notes payable 87,142 67,544 Less: Discount on notes payable 1,047 1,035 Total notes payable $ 86,095 $ 66,509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Three Months Ended March 31, ($in thousands) 2018 2017 IDB Note Interest $ 84 $ 82 Total IDB Note 84 82 NSC Debt Interest - 71 Amortization of fees - 38 Total NSC Debt - 109 2017 Subordinated Note Financing Interest 1,048 - Amortization of fees 21 - Total 2017 Subordinated Note Financing 1,069 - Opus Credit Facility Interest 281 232 Amortization of fees 319 208 Total Opus Note 600 440 2018 Venture Notes Interest 56 - Amortization of fees 1 - Total 2018 Venture Notes 57 - LOC Fees Interest 7 8 Total LOC 7 8 Helocyte Convertible Note Interest 68 54 Financing fee - 1 Total Helocyte Convertible Note 68 55 Avenue Convertible Note Financing fee - 3 Total Avenue Convertible Note - 3 Caelum Convertible Note Interest 196 - Total Caelum Convertible Note 196 - Other Interest 2 1 Total Other 2 1 Total Interest Expense and Financing Fee $ 2,083 $ 698 </t>
  </si>
  <si>
    <t>Accrued Expenses and Other Long-Term Liabilities (Tables)</t>
  </si>
  <si>
    <t>Components of Accrued Expenses and Other Long-Term Liabilities</t>
  </si>
  <si>
    <t xml:space="preserve"> Accrued expenses and other long-term liabilities, excluding National, consisted of the following: March 31, December 31, Accrued expenses: Professional fees $ 1,497 $ 1,625 Salaries, bonuses and related benefits 6,002 5,279 Accrued expenses - related party 107 95 Research and development 7,061 4,046 Dr. Falk Pharma milestone (See Note 16) 3,059 3,059 Accrued royalties payable 1,091 1,411 Accrued coupon expense 735  Deferred coupon funding 1,516 1,087 Other 646 1,030 Total accrued expenses $ 21,714 $ 17,632 Other long-term liabilities: Deferred rent 4,759 4,739 Total other long-term liabilities $ 4,759 $ 4,739 </t>
  </si>
  <si>
    <t xml:space="preserve"> National's accounts payable and other accrued expenses as of December 31, 2017 and September 30, 2017, consisted of the following: December 31, September 30, 2017 2017 Legal $ 653 $ 877 Audit 171 176 Telecommunications 208 205 Data Services 454 464 Regulatory 663 540 Settlements 1,789 2,403 Deferred rent 684 497 Other 3,437 3,242 Total $ 8,059 $ 8,404 </t>
  </si>
  <si>
    <t>Non-Controlling Interests (Tables)</t>
  </si>
  <si>
    <t>Consolidation, Less than Wholly Owned Subsidiary, Parent Ownership Interest, Effects of Changes, Net</t>
  </si>
  <si>
    <t xml:space="preserve"> As of March 31, 2018 NCI equity share Net gain/(loss) attributable to Non-controlling Non-controlling Aevitas $ (356) $ (47) $ (403) 37.0 % Avenue 2 12,719 (6,691) 6,028 64.4 % Caelum (2,133) (707) (2,840) 33.9 % Cellvation (387) (51) (438) 21.6 % Checkpoint 1 24,662 (5,175) 19,487 67.4 % Coronado SO (290)  (290) 13.0 % Cyprium (169) (31) (200) 10.8 % Helocyte (3,124) (33) (3,157) 19.8 % JMC (461) 56 (405) 6.3 % Mustang 2 36,961 (3,733) 33,228 59.7 % National Holdings 15,805 (734) 15,071 43.4 % Tamid (132) (54) (186) 24.0 % Total $ 83,095 $ (17,200) $ 65,895 As of December 31, 2017 NCI equity share Net gain/(loss) attributable to Non-controlling Non-controlling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1) Checkpoint is consolidated with Fortress’ operations because Fortress maintains voting control through its ownership of Checkpoint’s Class A Common Shares which provide super-majority voting rights. (2) Avenue and Mustang are consolidated with Fortress’ operations because Fortress maintains voting control through its ownership of Preferred Class A Shares which provide super-majority voting rights.</t>
  </si>
  <si>
    <t>Net Loss per Common Share (Tables)</t>
  </si>
  <si>
    <t>Computations of Diluted Weighted Average Shares Outstanding</t>
  </si>
  <si>
    <t xml:space="preserve"> Three Months Ended March 31, 2018 2017 Warrants to purchase Common Stock 894,189 383,453 Opus warrants to purchase Common Stock 1,880,000 1,860,000 Options to purchase Common Stock 1,085,501 1,105,502 Convertible Preferred Stock 1,000,000  Unvested Restricted Stock 11,050,943 9,912,161 Unvested Restricted Stock Units 1,778,154 1,249,232 Total 17,688,788 14,510,348 </t>
  </si>
  <si>
    <t>Stockholders' Equity (Tables)</t>
  </si>
  <si>
    <t>Disclosure Of Compensation Related Costs Sharebased Payments [Abstract]</t>
  </si>
  <si>
    <t>Schedule of Share-based Compensation, Activity</t>
  </si>
  <si>
    <t xml:space="preserve"> The following table summarizes the stock-based compensation expense from stock option, employee stock purchase programs and restricted Common Stock awards and warrants for the three months ended March 31, 2018 and 2017: For the Three Months Ended March 31, ($ in thousands) 2018 2017 Employee awards $ 828 $ 367 Executive awards of Fortress Companies’ stock 632 1,463 Fortress Companies: Avenue 349 5 Checkpoint 1,137 979 Mustang 1,995 - Other 112 115 Total stock-based compensation $ 5,053 $ 2,929 </t>
  </si>
  <si>
    <t>Share Based Compensation Arrangement By Share Based Payment Award Options Vested And Expected To Vest Outstanding And Exercisable</t>
  </si>
  <si>
    <t xml:space="preserve"> The following table summarizes Fortress stock option activities excluding activity related to Fortress Companies: Number of shares Weighted average Total weighted Weighted average Options vested and expected to vest at December 31, 2017 1,110,501 $ 3.78 $ 1,351,080 3.95 Exercised - - - - Options vested and expected to vest at March 31, 2018 1,110,501 $ 3.78 $ 1,701,361 3.71 Options vested and exercisable 1,085,501 $ 3.75 $ 1,701,361 3.68 </t>
  </si>
  <si>
    <t>Nonvested Restricted Stock Shares Activity</t>
  </si>
  <si>
    <t xml:space="preserve"> The following table summarizes Fortress restricted stock awards and restricted stock units activities, excluding activities related to Fortress Companies: Number of shares Weighted average Unvested balance at December 31, 2017 11,874,034 $ 2.63 Restricted stock granted 1,392,856 3.99 Restricted stock vested (213,334) 2.76 Restricted stock units granted 230,000 4.98 Restricted stock units forfeited (42,417) 3.52 Restricted stock units vested (64,750) 3.49 Unvested balance at March 31, 2018 13,176,389 $ 2.81 </t>
  </si>
  <si>
    <t>Schedule of Warrant Activities</t>
  </si>
  <si>
    <t xml:space="preserve"> The following table summarizes Fortress warrant activities, excluding activities related to Fortress Companies: Number of shares Weighted average Total weighted Weighted average Outstanding as of December 31, 2017 2,774,189 $ 3.30 $ 2,204,530 4.47 Granted - - - - Forfeited - - - - Outstanding as of March 31, 2018 2,774,189 $ 3.30 $ 3,586,975 4.22 Exercisable as of March 31, 2018 869,189 $ 3.96 $ 634,225 3.81 </t>
  </si>
  <si>
    <t>Related Party Transactions (Tables)</t>
  </si>
  <si>
    <t>Schedule of Effective Date and Equity Fee Payable</t>
  </si>
  <si>
    <t xml:space="preserve"> The Company has entered into Founders Agreements and, in some cases, Exchange Agreements with certain of its subsidiaries as described in the Company’s Form 10-K for the year ended December 31, 2017, filed with the SEC on March 16, 2018. The following table summarizes, by subsidiary, the effective date of the Founders Agreements and PIK dividend or equity fee payable to the Company in accordance with the terms of the Founders Agreements, Exchange Agreements and the subsidiaries’ certificates of incorporation. Fortress Company Effective Date (1) PIK Dividend as Class of Stock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 Represents the effective date of each subsidiary’s Founders Agreement. Each PIK dividend and equity fee is payable on the annual anniversary of the effective date of the original Founders Agreement. (2) - Instead of a PIK dividend, Checkpoint pays the Company an annual equity fee in shares of Checkpoint’s common stock equal to 2.5 (3) - Represents the Trigger Date.</t>
  </si>
  <si>
    <t>Schedule of The Effective Date and Annual Management Services agreement Fee Income Expense</t>
  </si>
  <si>
    <t xml:space="preserve"> Fortress Company Effective Date Annual MSA Fee Helocyte March 20, 2015 $ 500 Avenue (1) February 17, 2015 500 Mustang March 13, 2015 500 Checkpoint March 17, 2015 500 Cellvation October 31, 2016 500 Caelum January 1, 2017 500 Cyprium March 13, 2017 500 Aevitas July 28, 2017 500 Tamid November 30, 2017 500 Fortress (4,500) Consolidated (Income)/Expense $ - </t>
  </si>
  <si>
    <t>Segment Information (Tables)</t>
  </si>
  <si>
    <t>Schedule of Segment Reporting Information, by Segment</t>
  </si>
  <si>
    <t xml:space="preserve"> The following tables summarize, for the periods indicated, operating results by reportable segment: Cost of goods sold is directly related to product sales only. Revenues derived from co-promote revenue had no cost of goods sold. Dermatology Pharmaceutical ($ in thousands) Products Product Three Months Ended March 31, 2018 Sales Development National Consolidated Net Revenue $ 5,509 $ 394 $ 49,522 $ 55,425 Direct cost of goods (1,472) - - (1,472) Sales and marketing costs (2,764) - - (2,764) Research and development - (25,055) - (25,055) General and administrative (397) (10,387) - (10,784) National Expenses - - (50,836) (50,836) Segment income (loss) from operations $ 876 $ (35,048) $ (1,314) $ (35,486) Segment assets $ 11,163 $ 189,560 $ 64,352 $ 265,075 Dermatology Pharmaceutical ($ in thousands) Products Product Three Months Ended March 31, 2017 Sales Development National Consolidated Net Revenue $ 2,085 $ 693 $ 41,904 $ 44,682 Direct cost of goods (469) - - (469) Sales and marketing costs (2,267) - - (2,267) Research and development - (8,404) - (8,404) General and administrative (319) (7,666) - (7,985) National Expenses - - (43,134) (43,134) Segment loss from operations $ (970) $ (15,377) $ (1,230) $ (17,577) Segment assets $ 4,039 $ 159,175 $ 48,697 $ 211,911 </t>
  </si>
  <si>
    <t>Revenues from Contracts and Significant Customers (Tables)</t>
  </si>
  <si>
    <t>Disaggregation of Revenue</t>
  </si>
  <si>
    <t xml:space="preserve"> The Company has three marketed products, Targadox®, Luxamend® and Ceracade. Substantially all of the Company’s product revenues are recorded in the U.S. Substantially all of the Company’s collaboration revenues are from its collaboration with TGTX. Revenues by product and collaborator are summarized as follows (in thousands): Three months ended Targadox® $ 5,498 Other branded revenue 11 Total product revenues $ 5,509 TGTX 394 Total Revenue $ 5,903 </t>
  </si>
  <si>
    <t>Revenue From Contracts With Customers [Member]</t>
  </si>
  <si>
    <t xml:space="preserve"> The following presents National’s revenues from contracts with customers disaggregated by major business activity for the three months ended December 31, 2017 ($ in thousands): ($ in thousands) For the Three Revenues from customer contracts: Commissions $ 25,618 Investment banking: Underwriting 2,700 Private Placement 9,815 Advisory 1,314 Other 160 Sub-total National Revenue from contracts with customers 39,607 Other National revenue 9,915 Total National Revenue $ 49,522 </t>
  </si>
  <si>
    <t>Summary of Significant Accounting Policies - Additional Information (Detail) $ in Millions</t>
  </si>
  <si>
    <t>Jan. 02, 2018USD ($)</t>
  </si>
  <si>
    <t>Accounting Policies [Line Items]</t>
  </si>
  <si>
    <t>National investment banking expenses</t>
  </si>
  <si>
    <t>National Holdings Corporation Acquisition - Intangible Assets - Amortization is calculated using the straight-line method over the estimated useful lives (Detail)</t>
  </si>
  <si>
    <t>Trademark [Member]</t>
  </si>
  <si>
    <t>Acquired Finite-lived Intangible Assets, Weighted Average Useful Life</t>
  </si>
  <si>
    <t>10 years</t>
  </si>
  <si>
    <t>Customer Lists [Member]</t>
  </si>
  <si>
    <t>6 years</t>
  </si>
  <si>
    <t>National Holdings Corporation Acquisition - Intangible Assets - gross carrying amounts related to acquired intangible assets (Detail) - USD ($) $ in Thousands</t>
  </si>
  <si>
    <t>Intangible assets at December 31, 2017</t>
  </si>
  <si>
    <t>Amortization expense</t>
  </si>
  <si>
    <t>Intangible assets at March 31, 2018</t>
  </si>
  <si>
    <t>National Holdings Corporation Acquisition - Intangible Assets - future amortization of these intangible assets (Detail) - USD ($) $ in Thousands</t>
  </si>
  <si>
    <t>Nine Months Ended December 31, 2018</t>
  </si>
  <si>
    <t>Year Ended December 31, 2019</t>
  </si>
  <si>
    <t>Year Ended December 31, 2020</t>
  </si>
  <si>
    <t>Year Ended December 31, 2021</t>
  </si>
  <si>
    <t>Year Ended December 31, 2022</t>
  </si>
  <si>
    <t>Thereafter</t>
  </si>
  <si>
    <t>Trademarks [Member]</t>
  </si>
  <si>
    <t>Broker-Dealers and Clearing Organizations, Other Receivables and Prepaid Expenses and Other Current Liabilities - Additional Information (Detail) - USD ($) $ in Thousands</t>
  </si>
  <si>
    <t>Sep. 30, 2017</t>
  </si>
  <si>
    <t>Brokers And Dealers [Line Items]</t>
  </si>
  <si>
    <t>Receivables from Brokers-Dealers and Clearing Organizations</t>
  </si>
  <si>
    <t>Broker -Dealers And clearing Organisation [Member]</t>
  </si>
  <si>
    <t>Allowance for Doubtful Accounts Receivable</t>
  </si>
  <si>
    <t>Broker -Dealers And clearing Organisation [Member] | Other Receivable [Member]</t>
  </si>
  <si>
    <t>Accounts Receivable, Net</t>
  </si>
  <si>
    <t>Forgivable Loans Receivable - Additional Information (Detail) - USD ($) $ in Thousands</t>
  </si>
  <si>
    <t>Dec. 31, 2006</t>
  </si>
  <si>
    <t>Notes, Loans and Financing Receivable, Net, Current</t>
  </si>
  <si>
    <t>Forgivable Loan Receivable [Member]</t>
  </si>
  <si>
    <t>Debt Instrument, Interest Rate, Stated Percentage</t>
  </si>
  <si>
    <t>4.00%</t>
  </si>
  <si>
    <t>Property and Equipment - Additional Information (Detail) - USD ($) $ in Thousands</t>
  </si>
  <si>
    <t>Depreciation</t>
  </si>
  <si>
    <t>Property and Equipment - Components of Property and Equipment (Detail) - USD ($) $ in Thousands</t>
  </si>
  <si>
    <t>Total property and equipment</t>
  </si>
  <si>
    <t>Less: accumulated depreciation</t>
  </si>
  <si>
    <t>Fortress Biotech Inc [Member]</t>
  </si>
  <si>
    <t>Computer equipment [Member] | Fortress Biotech Inc [Member]</t>
  </si>
  <si>
    <t>Useful Life (Years)</t>
  </si>
  <si>
    <t>3 years</t>
  </si>
  <si>
    <t>Furniture and fixtures [Member]</t>
  </si>
  <si>
    <t>5 years</t>
  </si>
  <si>
    <t>Furniture and fixtures [Member] | Fortress Biotech Inc [Member]</t>
  </si>
  <si>
    <t>Machinery and equipment [Member] | Fortress Biotech Inc [Member]</t>
  </si>
  <si>
    <t>Leasehold improvements [Member]</t>
  </si>
  <si>
    <t>Leasehold improvements [Member] | Fortress Biotech Inc [Member]</t>
  </si>
  <si>
    <t>Leasehold improvements [Member] | Fortress Biotech Inc [Member] | Maximum [Member]</t>
  </si>
  <si>
    <t>15 years</t>
  </si>
  <si>
    <t>Leasehold improvements [Member] | Fortress Biotech Inc [Member] | Minimum [Member]</t>
  </si>
  <si>
    <t>Construction in process [Member] | Fortress Biotech Inc [Member]</t>
  </si>
  <si>
    <t>[1]</t>
  </si>
  <si>
    <t>Relates to the Mustang cell processing facility</t>
  </si>
  <si>
    <t>Property and Equipment - Schedule Of Interest Expenses For Debt Arrangements (Detail) - USD ($) $ in Thousands</t>
  </si>
  <si>
    <t>Equipment [Member]</t>
  </si>
  <si>
    <t>Property Plant And Equipment Useful Life</t>
  </si>
  <si>
    <t>Furniture And Fixtures [Member]</t>
  </si>
  <si>
    <t>Leaseholds And Leasehold Improvements [Member]</t>
  </si>
  <si>
    <t>Property, Plant and Equipment, Estimated Useful Lives</t>
  </si>
  <si>
    <t>Lesser of useful life or term</t>
  </si>
  <si>
    <t>Capital leases (primarily composed of computer equipment) [Member]</t>
  </si>
  <si>
    <t>Fair Value Measurements - Additional Information (Detail) - USD ($) $ / shares in Units, $ in Thousands</t>
  </si>
  <si>
    <t>Fair Value, Assets and Liabilities Measured on Recurring and Nonrecurring Basis [Line Items]</t>
  </si>
  <si>
    <t>Investments in and Advances to Affiliates, at Fair Value, Period Increase (Decrease), Total</t>
  </si>
  <si>
    <t>Investment Owned, at Fair Value</t>
  </si>
  <si>
    <t>Origo Acquisition Corporation [Member]</t>
  </si>
  <si>
    <t>Fair Value Assumptions Probability Of Business Combination</t>
  </si>
  <si>
    <t>38.40%</t>
  </si>
  <si>
    <t>Working Capital Note Convertible To Equity</t>
  </si>
  <si>
    <t>Percentage of Outstanding Stock To Be Issued Upon Exercise of Warrants</t>
  </si>
  <si>
    <t>44.00%</t>
  </si>
  <si>
    <t>Warrants Not Settleable in Cash, Fair Value Disclosure</t>
  </si>
  <si>
    <t>Binomial Lattice Model [Member]</t>
  </si>
  <si>
    <t>Fair Value Assumptions, Exercise Price</t>
  </si>
  <si>
    <t>Binomial Lattice Model [Member] | Warrant [Member]</t>
  </si>
  <si>
    <t>Business Acquisition, Share Price</t>
  </si>
  <si>
    <t>Private Units [Member]</t>
  </si>
  <si>
    <t>Share Price</t>
  </si>
  <si>
    <t>Fair Value Measurements - Warrant Liabilities And Convertible Notes At Fair Value (Detail) - $ / shares</t>
  </si>
  <si>
    <t>Fair Value Measurements, Recurring and Nonrecurring, Valuation Techniques [Line Items]</t>
  </si>
  <si>
    <t>Risk-free interest rate</t>
  </si>
  <si>
    <t>2.20%</t>
  </si>
  <si>
    <t>Expected dividend yield</t>
  </si>
  <si>
    <t>0.00%</t>
  </si>
  <si>
    <t>Expected term in years</t>
  </si>
  <si>
    <t>3 years 8 months 8 days</t>
  </si>
  <si>
    <t>Expected volatility</t>
  </si>
  <si>
    <t>46.13%</t>
  </si>
  <si>
    <t>53.10%</t>
  </si>
  <si>
    <t>Helocyte [Member] | Minimum [Member] | Convertible Debt [Member]</t>
  </si>
  <si>
    <t>1.96%</t>
  </si>
  <si>
    <t>6 months 29 days</t>
  </si>
  <si>
    <t>Helocyte [Member] | Maximum [Member] | Convertible Debt [Member]</t>
  </si>
  <si>
    <t>2.21%</t>
  </si>
  <si>
    <t>1 year 8 months 1 day</t>
  </si>
  <si>
    <t>Helocyte [Member] | Warrant [Member] | Minimum [Member]</t>
  </si>
  <si>
    <t>2.411%</t>
  </si>
  <si>
    <t>3 years 3 months</t>
  </si>
  <si>
    <t>Helocyte [Member] | Warrant [Member] | Maximum [Member]</t>
  </si>
  <si>
    <t>2.447%</t>
  </si>
  <si>
    <t>3 years 8 months 1 day</t>
  </si>
  <si>
    <t>National Warrant Liabilities [Member] | Minimum [Member]</t>
  </si>
  <si>
    <t>1.53%</t>
  </si>
  <si>
    <t>5 months 5 days</t>
  </si>
  <si>
    <t>Strike price</t>
  </si>
  <si>
    <t>Remaining volatility</t>
  </si>
  <si>
    <t>59.69%</t>
  </si>
  <si>
    <t>National Warrant Liabilities [Member] | Maximum [Member]</t>
  </si>
  <si>
    <t>4 years 4 months 6 days</t>
  </si>
  <si>
    <t>369.19%</t>
  </si>
  <si>
    <t>Caelum Convertible Notes [Member]</t>
  </si>
  <si>
    <t>Caelum Convertible Notes [Member] | Minimum [Member]</t>
  </si>
  <si>
    <t>1.71%</t>
  </si>
  <si>
    <t>2 months 16 days</t>
  </si>
  <si>
    <t>Caelum Convertible Notes [Member] | Maximum [Member]</t>
  </si>
  <si>
    <t>2.17%</t>
  </si>
  <si>
    <t>1 year 5 months 16 days</t>
  </si>
  <si>
    <t>Fair Value Measurements - Derivative Contingently Issuable Warrant liabilities (Detail) - USD ($) $ in Thousands</t>
  </si>
  <si>
    <t>Payment of convertible notes</t>
  </si>
  <si>
    <t>Fair value at the beginning of period:</t>
  </si>
  <si>
    <t>Change in fair value</t>
  </si>
  <si>
    <t>Fair value at end of period:</t>
  </si>
  <si>
    <t>Fair Value Measurements - National Financial Instruments Measured at Fair Value on Recurring Basis (Detail) - USD ($) $ in Thousands</t>
  </si>
  <si>
    <t>Assets</t>
  </si>
  <si>
    <t>Liabilities</t>
  </si>
  <si>
    <t>Warrant [Member]</t>
  </si>
  <si>
    <t>Warrant [Member] | National Holdings Corporation [Member]</t>
  </si>
  <si>
    <t>Helocyte Convertible Note One [Member]</t>
  </si>
  <si>
    <t>Corporate stock Assets [Member] | National Holdings Corporation [Member]</t>
  </si>
  <si>
    <t>Municipal bonds Assets [Member] | National Holdings Corporation [Member]</t>
  </si>
  <si>
    <t>Restricted stock Assets [Member] | National Holdings Corporation [Member]</t>
  </si>
  <si>
    <t>Municipal bonds Liabilities [Member] | National Holdings Corporation [Member]</t>
  </si>
  <si>
    <t>Contingent Consideration [Member] | National Holdings Corporation [Member]</t>
  </si>
  <si>
    <t>Warrants Issuable [Member] | National Holdings Corporation [Member]</t>
  </si>
  <si>
    <t>Fair Value, Inputs, Level 1 [Member]</t>
  </si>
  <si>
    <t>Fair Value, Inputs, Level 1 [Member] | National Holdings Corporation [Member]</t>
  </si>
  <si>
    <t>Fair Value, Inputs, Level 1 [Member] | Warrant [Member]</t>
  </si>
  <si>
    <t>Fair Value, Inputs, Level 1 [Member] | Warrant [Member] | National Holdings Corporation [Member]</t>
  </si>
  <si>
    <t>Fair Value, Inputs, Level 1 [Member] | Helocyte Convertible Note On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Municipal bonds Liabilities [Member] | National Holdings Corporation [Member]</t>
  </si>
  <si>
    <t>Fair Value, Inputs, Level 1 [Member] | Contingent Consideration [Member] | National Holdings Corporation [Member]</t>
  </si>
  <si>
    <t>Fair Value, Inputs, Level 1 [Member] | Warrants Issuable [Member] | National Holdings Corporation [Member]</t>
  </si>
  <si>
    <t>Fair Value, Inputs, Level 1 [Member] | Caelum Convertible Notes [Member]</t>
  </si>
  <si>
    <t>Fair Value, Inputs, Level 2 [Member]</t>
  </si>
  <si>
    <t>Fair Value, Inputs, Level 2 [Member] | National Holdings Corporation [Member]</t>
  </si>
  <si>
    <t>Fair Value, Inputs, Level 2 [Member] | Warrant [Member]</t>
  </si>
  <si>
    <t>Fair Value, Inputs, Level 2 [Member] | Warrant [Member] | National Holdings Corporation [Member]</t>
  </si>
  <si>
    <t>Fair Value, Inputs, Level 2 [Member] | Helocyte Convertible Note On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Municipal bonds Liabilities [Member] | National Holdings Corporation [Member]</t>
  </si>
  <si>
    <t>Fair Value, Inputs, Level 2 [Member] | Contingent Consideration [Member] | National Holdings Corporation [Member]</t>
  </si>
  <si>
    <t>Fair Value, Inputs, Level 2 [Member] | Warrants Issuable [Member] | National Holdings Corporation [Member]</t>
  </si>
  <si>
    <t>Fair Value, Inputs, Level 2 [Member] | Caelum Convertible Notes [Member]</t>
  </si>
  <si>
    <t>Fair Value, Inputs, Level 3 [Member]</t>
  </si>
  <si>
    <t>Fair Value, Inputs, Level 3 [Member] | National Holdings Corporation [Member]</t>
  </si>
  <si>
    <t>Fair Value, Inputs, Level 3 [Member] | Warrant [Member]</t>
  </si>
  <si>
    <t>Fair Value, Inputs, Level 3 [Member] | Warrant [Member] | National Holdings Corporation [Member]</t>
  </si>
  <si>
    <t>Fair Value, Inputs, Level 3 [Member] | Helocyte Convertible Note On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Municipal bonds Liabilities [Member] | National Holdings Corporation [Member]</t>
  </si>
  <si>
    <t>Fair Value, Inputs, Level 3 [Member] | Contingent Consideration [Member] | National Holdings Corporation [Member]</t>
  </si>
  <si>
    <t>Fair Value, Inputs, Level 3 [Member] | Warrants Issuable [Member] | National Holdings Corporation [Member]</t>
  </si>
  <si>
    <t>Fair Value, Inputs, Level 3 [Member] | Caelum Convertible Notes [Member]</t>
  </si>
  <si>
    <t>Fair Value Measurements - Changes in Fair Value of Financial Instruments (Detail) $ in Thousands</t>
  </si>
  <si>
    <t>Mar. 31, 2018USD ($)</t>
  </si>
  <si>
    <t>Fair Value, Assets Measured on Recurring Basis, Unobservable Input Reconciliation [Line Items]</t>
  </si>
  <si>
    <t>Balance</t>
  </si>
  <si>
    <t>Payment of convertible note</t>
  </si>
  <si>
    <t>Change in fair value of convertible notes</t>
  </si>
  <si>
    <t>Helocyte Convertible Note At Fair Value [Member]</t>
  </si>
  <si>
    <t>Warrants Issued Issuable [Member]</t>
  </si>
  <si>
    <t>Caelum Convertible Notes, at fair value [Member]</t>
  </si>
  <si>
    <t>Warrant liabilities [Member]</t>
  </si>
  <si>
    <t>Investment In Origo [Member]</t>
  </si>
  <si>
    <t>Licenses Acquired - Additional Information (Detail) - USD ($)</t>
  </si>
  <si>
    <t>1 Months Ended</t>
  </si>
  <si>
    <t>Jan. 31, 2018</t>
  </si>
  <si>
    <t>Mar. 31, 2015</t>
  </si>
  <si>
    <t>Feb. 02, 2018</t>
  </si>
  <si>
    <t>Research and Development Arrangement, Contract to Perform for Others [Line Items]</t>
  </si>
  <si>
    <t>Research And Development In Process</t>
  </si>
  <si>
    <t>Payments for Fees</t>
  </si>
  <si>
    <t>City Of Hope [Member]</t>
  </si>
  <si>
    <t>Payment of Upfront Fees</t>
  </si>
  <si>
    <t>Collaborative Agreements with TGTX [Member]</t>
  </si>
  <si>
    <t>Proceeds from Option Fee</t>
  </si>
  <si>
    <t>Collaborative Agreements with TGTX [Member] | NeuPharma [Member]</t>
  </si>
  <si>
    <t>Caelum [Member]</t>
  </si>
  <si>
    <t>Cyprium [Member]</t>
  </si>
  <si>
    <t>Manufacturing Methods License [Member]</t>
  </si>
  <si>
    <t>Annual Maintenance Fee Payable</t>
  </si>
  <si>
    <t>Licenses Acquired - Summary Of Research and Development Arrangement Contract (Detail) - USD ($) $ in Thousands</t>
  </si>
  <si>
    <t>Research and Development Total</t>
  </si>
  <si>
    <t>Cellvation [Member]</t>
  </si>
  <si>
    <t>Caelum Biosciences, Inc. [Member]</t>
  </si>
  <si>
    <t>Cyprium Therapeutics, Inc. [Member]</t>
  </si>
  <si>
    <t>Licenses Acquired - license as recorded in the Condensed Consolidated Statements of Operations (Detail) - USD ($) $ in Thousands</t>
  </si>
  <si>
    <t>Checkpoint Therapeutics, Inc [Member] | Jubliant Biosys License CK-103 [Member]</t>
  </si>
  <si>
    <t>Mustang Therapeutics, Inc [Member] | City of Hope (COH) IL-13 License [Member]</t>
  </si>
  <si>
    <t>Mustang Therapeutics, Inc [Member] | COH IV/ICV Agreement [Member]</t>
  </si>
  <si>
    <t>Mustang Therapeutics, Inc [Member] | University of California License for PSCA [Member]</t>
  </si>
  <si>
    <t>Mustang Therapeutics, Inc [Member] | Manufacturing License [Member]</t>
  </si>
  <si>
    <t>Sponsored Research and Clinical Trial Agreements - Additional Information (Detail) - USD ($)</t>
  </si>
  <si>
    <t>Mar. 12, 2018</t>
  </si>
  <si>
    <t>Research And Development Expense</t>
  </si>
  <si>
    <t>Columbia University [Member]</t>
  </si>
  <si>
    <t>Research and Development Arrangement, Contract to Perform for Others, Costs Incurred, Gross</t>
  </si>
  <si>
    <t>University of Texas [Member]</t>
  </si>
  <si>
    <t>University of North Carolina [Member]</t>
  </si>
  <si>
    <t>Mustang Therapeutics Inc [Member]</t>
  </si>
  <si>
    <t>Payments Made to Fund for Research Program</t>
  </si>
  <si>
    <t>Research Program Fund</t>
  </si>
  <si>
    <t>2 years</t>
  </si>
  <si>
    <t>Upfront Prepayment</t>
  </si>
  <si>
    <t>Proceeds For Research Program</t>
  </si>
  <si>
    <t>Umass Sponsored Research Agreement [Member]</t>
  </si>
  <si>
    <t>Sponsor Research Agreement, Funding Commitment</t>
  </si>
  <si>
    <t>Payments For Research And Development Expenses</t>
  </si>
  <si>
    <t>UNC Sponsored Research Agreement [Member]</t>
  </si>
  <si>
    <t>UNC Sponsored Research Agreement [Member] | UNC [Member]</t>
  </si>
  <si>
    <t>Sponsor Research Agreement Term</t>
  </si>
  <si>
    <t>UNC Sponsored Research Agreement [Member] | Tamid [Member]</t>
  </si>
  <si>
    <t>Sponsored Research and Clinical Trial Agreements - summary of Helocyte’s expense related to its clinical research arrangements (Detail) - Helocyte Inc [Member] - USD ($) $ in Thousands</t>
  </si>
  <si>
    <t>COH Triplex Clinical Research and Support [Member]</t>
  </si>
  <si>
    <t>COH PepVax Clinical Research And Support [Member]</t>
  </si>
  <si>
    <t>Sponsored Research and Clinical Trial Agreements - summary of Mustang’s expense related to its sponsored research agreements (Detail) - USD ($) $ in Thousands</t>
  </si>
  <si>
    <t>COH CAR T [Member] | Mustang Therapeutics Inc [Member]</t>
  </si>
  <si>
    <t>COH - CD123 [Member] | Mustang Therapeutics Inc [Member]</t>
  </si>
  <si>
    <t>COH - IL13Ra2 [Member] | Mustang Therapeutics Inc [Member]</t>
  </si>
  <si>
    <t>City of Hope - Manufacturing [Member] | Mustang Therapeutics Inc [Member]</t>
  </si>
  <si>
    <t>Fred Hutch - CD20 [Member] | Mustang Therapeutics Inc [Member]</t>
  </si>
  <si>
    <t xml:space="preserve"> </t>
  </si>
  <si>
    <t>Intangibles, net - Additional Information (Detail) - USD ($) $ in Thousands</t>
  </si>
  <si>
    <t>Indefinite-lived Intangible Assets [Line Items]</t>
  </si>
  <si>
    <t>Cost of Goods Sold, Amortization</t>
  </si>
  <si>
    <t>Journey Medical Corporation [Member]</t>
  </si>
  <si>
    <t>Payments to Acquire Intangible Assets</t>
  </si>
  <si>
    <t>Debt and Interest- Additional Information (Detail) - USD ($) $ in Millions</t>
  </si>
  <si>
    <t>Opus Credit Facility [Member]</t>
  </si>
  <si>
    <t>Debt [Line Items]</t>
  </si>
  <si>
    <t>12.00%</t>
  </si>
  <si>
    <t>Debt instrument Expiration Period</t>
  </si>
  <si>
    <t>Sep. 14,
		2019</t>
  </si>
  <si>
    <t>Sep. 14,
		2018</t>
  </si>
  <si>
    <t>Venture Notes [Member]</t>
  </si>
  <si>
    <t>8.00%</t>
  </si>
  <si>
    <t>Debt Instrument, Face Amount</t>
  </si>
  <si>
    <t>Debt Instrument, Term</t>
  </si>
  <si>
    <t>36 months</t>
  </si>
  <si>
    <t>Debt Instrument, Maturity Date, Description</t>
  </si>
  <si>
    <t>The notes mature in 36 months from issuance, provided that during the first 24 months the Company may extend the maturity date by six months.</t>
  </si>
  <si>
    <t>NSC [Member] | Venture Notes [Member]</t>
  </si>
  <si>
    <t>Warrant On Sale Price Of Note Percentage</t>
  </si>
  <si>
    <t>25.00%</t>
  </si>
  <si>
    <t>Payments of Financing Costs</t>
  </si>
  <si>
    <t>Class of Warrant or Right, Expiration Period</t>
  </si>
  <si>
    <t>Aevitas Therapeutics, Inc [Member] | Venture Notes [Member]</t>
  </si>
  <si>
    <t>Proceeds from Notes Payable</t>
  </si>
  <si>
    <t>Tamid Bio, Inc [Member] | Venture Notes [Member]</t>
  </si>
  <si>
    <t>Cellvation [Member] | Venture Notes [Member]</t>
  </si>
  <si>
    <t>Debt and Interest - Long-term debt (Detail) - USD ($) $ in Thousands</t>
  </si>
  <si>
    <t>Total notes payable</t>
  </si>
  <si>
    <t>Less: Discount of notes payable</t>
  </si>
  <si>
    <t>Total notes payable, net</t>
  </si>
  <si>
    <t>IDB Note [Member]</t>
  </si>
  <si>
    <t>Interest Rate</t>
  </si>
  <si>
    <t>2.25%</t>
  </si>
  <si>
    <t>Maturity Date</t>
  </si>
  <si>
    <t>August - 2020</t>
  </si>
  <si>
    <t>2017 Subordinated Note Financing One [Member]</t>
  </si>
  <si>
    <t>March - 2020</t>
  </si>
  <si>
    <t>2017 Subordinated Note Financing Two [Member]</t>
  </si>
  <si>
    <t>May - 2020</t>
  </si>
  <si>
    <t>2017 Subordinated Note Financing Three [Member]</t>
  </si>
  <si>
    <t>June - 2020</t>
  </si>
  <si>
    <t>2017 Subordinated Note Financing Four [Member]</t>
  </si>
  <si>
    <t>2017 Subordinated Note Financing Five [Member]</t>
  </si>
  <si>
    <t>September - 2020</t>
  </si>
  <si>
    <t>2018 Venture Notes One [Member]</t>
  </si>
  <si>
    <t>February &amp;#150; 2021</t>
  </si>
  <si>
    <t>2018 Venture Notes Two [Member]</t>
  </si>
  <si>
    <t>March - 2021</t>
  </si>
  <si>
    <t>September &amp;#150; 2019</t>
  </si>
  <si>
    <t>Helocyte Convertible Note One [Member] | Minimum [Member]</t>
  </si>
  <si>
    <t>5.00%</t>
  </si>
  <si>
    <t>Helocyte Convertible Note One [Member] | Maximum [Member]</t>
  </si>
  <si>
    <t>Helocyte Convertible Note Two [Member]</t>
  </si>
  <si>
    <t>March - 2018</t>
  </si>
  <si>
    <t>Helocyte Convertible Note Two [Member] | Minimum [Member]</t>
  </si>
  <si>
    <t>Helocyte Convertible Note Two [Member] | Maximum [Member]</t>
  </si>
  <si>
    <t>Helocyte Convertible Note Three [Member]</t>
  </si>
  <si>
    <t>April - 2018</t>
  </si>
  <si>
    <t>Helocyte Convertible Note Three [Member] | Minimum [Member]</t>
  </si>
  <si>
    <t>Helocyte Convertible Note Three [Member] | Maximum [Member]</t>
  </si>
  <si>
    <t>Helocyte Convertible Note four [Member]</t>
  </si>
  <si>
    <t>May - 2018</t>
  </si>
  <si>
    <t>Helocyte Convertible Note four [Member] | Minimum [Member]</t>
  </si>
  <si>
    <t>Helocyte Convertible Note four [Member] | Maximum [Member]</t>
  </si>
  <si>
    <t>Helocyte Convertible Note Five [Member]</t>
  </si>
  <si>
    <t>Helocyte Convertible Note Five [Member] | Minimum [Member]</t>
  </si>
  <si>
    <t>Helocyte Convertible Note Five [Member] | Maximum [Member]</t>
  </si>
  <si>
    <t>Helocyte Convertible Note Six [Member]</t>
  </si>
  <si>
    <t>Helocyte Convertible Note Six [Member] | Minimum [Member]</t>
  </si>
  <si>
    <t>Helocyte Convertible Note Six [Member] | Maximum [Member]</t>
  </si>
  <si>
    <t>Caelum Convertible Note one [Member]</t>
  </si>
  <si>
    <t>January - 2019</t>
  </si>
  <si>
    <t>Caelum Convertible Note Two [Member]</t>
  </si>
  <si>
    <t>February - 2019</t>
  </si>
  <si>
    <t>Caelum Convertible Note one Three [Member]</t>
  </si>
  <si>
    <t>March - 2019</t>
  </si>
  <si>
    <t>Debt and Interest - Schedule of Interest Expenses for Debt Arrangements (Detail) - USD ($) $ in Thousands</t>
  </si>
  <si>
    <t>Total Interest Expense and Financing Fee</t>
  </si>
  <si>
    <t>LOC Fees [Member]</t>
  </si>
  <si>
    <t>Interest and Debt Expense</t>
  </si>
  <si>
    <t>NSC Debt [Member]</t>
  </si>
  <si>
    <t>Amortization of fees</t>
  </si>
  <si>
    <t>2017 Subordinated Note Financing [Member]</t>
  </si>
  <si>
    <t>2018 Venture Notes [Member]</t>
  </si>
  <si>
    <t>Helocyte Convertible Note [Member]</t>
  </si>
  <si>
    <t>Financing fee</t>
  </si>
  <si>
    <t>Avenue Convertible Note [Member]</t>
  </si>
  <si>
    <t>Other [Member]</t>
  </si>
  <si>
    <t>Accrued Expenses and Other Long-Term Liabilities - Components of Accrued Expenses and Other Long-Term Liabilities (Detail) - USD ($) $ in Thousands</t>
  </si>
  <si>
    <t>Accrued expenses:</t>
  </si>
  <si>
    <t>Salaries, bonuses and related benefits</t>
  </si>
  <si>
    <t>Accrued expenses - related party</t>
  </si>
  <si>
    <t>Dr. Falk Pharma milestone</t>
  </si>
  <si>
    <t>Accrued royalties payable</t>
  </si>
  <si>
    <t>Accrued coupon expense</t>
  </si>
  <si>
    <t>Deferred coupon funding</t>
  </si>
  <si>
    <t>Total accrued expenses</t>
  </si>
  <si>
    <t>Other long-term liabilities:</t>
  </si>
  <si>
    <t>Deferred rent</t>
  </si>
  <si>
    <t>Total other long-term liabilities</t>
  </si>
  <si>
    <t>Accrued Expenses and Other Long-Term Liabilities- Accounts Payable and Other Accrued Expenses (Detail) - USD ($) $ in Thousands</t>
  </si>
  <si>
    <t>Legal</t>
  </si>
  <si>
    <t>Audit</t>
  </si>
  <si>
    <t>Telecommunications</t>
  </si>
  <si>
    <t>Data Services</t>
  </si>
  <si>
    <t>Regulatory</t>
  </si>
  <si>
    <t>Settlements</t>
  </si>
  <si>
    <t>Non-Controlling Interests - Summary Of Non-controlling Interests in Consolidated Entities (Detail) - USD ($) $ in Thousands</t>
  </si>
  <si>
    <t>12 Months Ended</t>
  </si>
  <si>
    <t>Noncontrolling Interest [Line Items]</t>
  </si>
  <si>
    <t>NCI equity share</t>
  </si>
  <si>
    <t>Net gain/(loss) attributable to non-controlling interests</t>
  </si>
  <si>
    <t>Non-controlling interests in consolidated entities</t>
  </si>
  <si>
    <t>Avenue [Member]</t>
  </si>
  <si>
    <t>Non-controlling ownership</t>
  </si>
  <si>
    <t>64.40%</t>
  </si>
  <si>
    <t>66.10%</t>
  </si>
  <si>
    <t>Coronado SO [Member]</t>
  </si>
  <si>
    <t>13.00%</t>
  </si>
  <si>
    <t>59.70%</t>
  </si>
  <si>
    <t>61.60%</t>
  </si>
  <si>
    <t>[2]</t>
  </si>
  <si>
    <t>67.40%</t>
  </si>
  <si>
    <t>62.00%</t>
  </si>
  <si>
    <t>JMC [Member]</t>
  </si>
  <si>
    <t>6.30%</t>
  </si>
  <si>
    <t>19.80%</t>
  </si>
  <si>
    <t>20.00%</t>
  </si>
  <si>
    <t>21.60%</t>
  </si>
  <si>
    <t>21.50%</t>
  </si>
  <si>
    <t>33.90%</t>
  </si>
  <si>
    <t>34.70%</t>
  </si>
  <si>
    <t>National Holdings [Member]</t>
  </si>
  <si>
    <t>43.40%</t>
  </si>
  <si>
    <t>Aevitas [Member]</t>
  </si>
  <si>
    <t>37.00%</t>
  </si>
  <si>
    <t>35.40%</t>
  </si>
  <si>
    <t>10.80%</t>
  </si>
  <si>
    <t>11.10%</t>
  </si>
  <si>
    <t>Tamid [Member]</t>
  </si>
  <si>
    <t>24.00%</t>
  </si>
  <si>
    <t>Avenue and Mustang are consolidated with Fortress’ operations because Fortress maintains voting control through its ownership of Preferred Class A Shares which provide super-majority voting rights.</t>
  </si>
  <si>
    <t>Checkpoint is consolidated with Fortress’ operations because Fortress maintains voting control through its ownership of Checkpoint’s Class A Common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Convertible Preferred Stock [Member]</t>
  </si>
  <si>
    <t>Warrants to Purchase Common Stock [Member]</t>
  </si>
  <si>
    <t>Opus warrants to purchase Common Stock [Member]</t>
  </si>
  <si>
    <t>Options to Purchase Common Stock [Member]</t>
  </si>
  <si>
    <t>Unvested Restricted Stock [Member]</t>
  </si>
  <si>
    <t>Unvested Restricted Stock Units [Member]</t>
  </si>
  <si>
    <t>Stockholders' Equity - Additional Information (Detail) - USD ($)</t>
  </si>
  <si>
    <t>Feb. 12, 2018</t>
  </si>
  <si>
    <t>Share Based Compensation Arrangement By Share Based Payment Award [Line Items]</t>
  </si>
  <si>
    <t>Employee Stock Purchase Plan to eligible employees, compensation expense recognized</t>
  </si>
  <si>
    <t>Share-based Compensation</t>
  </si>
  <si>
    <t>Adjustments To Additional Paid In Capital At Market Offering Costs</t>
  </si>
  <si>
    <t>Market Offering [Member]</t>
  </si>
  <si>
    <t>Shares Issued, Price Per Share</t>
  </si>
  <si>
    <t>Proceeds from issuance of Common stock</t>
  </si>
  <si>
    <t>Issuance of Common Stock for At the Market Offering in shares</t>
  </si>
  <si>
    <t>Checkpoint [Member]</t>
  </si>
  <si>
    <t>Stock Issued During Period, Shares, New Issues</t>
  </si>
  <si>
    <t>Stock Issued During Period, Value, New Issues</t>
  </si>
  <si>
    <t>Payments of Stock Issuance Costs</t>
  </si>
  <si>
    <t>Research and Development Expense [Member]</t>
  </si>
  <si>
    <t>Allocated Share-based Compensation Expense</t>
  </si>
  <si>
    <t>General and Administrative Expense [Member]</t>
  </si>
  <si>
    <t>Restricted Stock [Member]</t>
  </si>
  <si>
    <t>Employee Service Share-based Compensation, Nonvested Awards, Compensation Cost Not yet Recognized, Period for Recognition</t>
  </si>
  <si>
    <t>3 years 1 month 6 days</t>
  </si>
  <si>
    <t>Restricted Stock Units (RSUs) [Member]</t>
  </si>
  <si>
    <t>2 years 9 months 18 days</t>
  </si>
  <si>
    <t>Employee Stock Option [Member]</t>
  </si>
  <si>
    <t>Employee Stock Purchase Plan to eligible employees, Reckoning fair value percentage during offering period</t>
  </si>
  <si>
    <t>85.00%</t>
  </si>
  <si>
    <t>Common Stock issued in connection with the first ESPP offering</t>
  </si>
  <si>
    <t>Common Stock, Capital Shares Reserved for Future Issuance</t>
  </si>
  <si>
    <t>Stockholders' Equity - Employee Stock Purchase Programs (Detail) - USD ($) $ in Thousands</t>
  </si>
  <si>
    <t>Share-based Compensation Arrangement by Share-based Payment Award [Line Items]</t>
  </si>
  <si>
    <t>Mustang [Member]</t>
  </si>
  <si>
    <t>Employee Awards [Member]</t>
  </si>
  <si>
    <t>Executive Awards [Member]</t>
  </si>
  <si>
    <t>Stockholders' Equity - Stock Option Activity (Detail) - USD ($) $ / shares in Units, $ in Thousands</t>
  </si>
  <si>
    <t>Number of shares, Options Outstanding</t>
  </si>
  <si>
    <t>Number of shares, Options Exercised</t>
  </si>
  <si>
    <t>Number of shares, Options Exercisable</t>
  </si>
  <si>
    <t>Weighted Average Exercise Price, Options Exercised</t>
  </si>
  <si>
    <t>Total Weighted Average Intrinsic Value, Options Exercised</t>
  </si>
  <si>
    <t>Total Weighted Average Intrinsic Value, Options vested and exercisable</t>
  </si>
  <si>
    <t>Weighted Average Remaining Contractual Life, Options Exercisable</t>
  </si>
  <si>
    <t>3 years 8 months 16 days</t>
  </si>
  <si>
    <t>3 years 11 months 12 days</t>
  </si>
  <si>
    <t>Weighted average exercise price, Options vested and expected to vest</t>
  </si>
  <si>
    <t>Weighted average exercise price, Options vested and exercisable</t>
  </si>
  <si>
    <t>Total Weighted average intrinsic value, Options vested and expected to vest</t>
  </si>
  <si>
    <t>Weighted average remaining contractual life (years), Options vested and expected to vest</t>
  </si>
  <si>
    <t>Weighted average remaining contractual life (years), Options vested and exercisable</t>
  </si>
  <si>
    <t>3 years 8 months 5 days</t>
  </si>
  <si>
    <t>Stockholders' Equity - Restricted Stock Activity (Detail) - Restricted Stock [Member]</t>
  </si>
  <si>
    <t>Mar. 31, 2018$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Summarizes Fortress warrant activities (Detail) - USD ($) $ / shares in Units, $ in Thousands</t>
  </si>
  <si>
    <t>Subsidiary or Equity Method Investee [Line Items]</t>
  </si>
  <si>
    <t>Weighted average remaining contractual life, Forfeited (years)</t>
  </si>
  <si>
    <t>0 years</t>
  </si>
  <si>
    <t>Number of shares, Outstanding</t>
  </si>
  <si>
    <t>Number of shares, Granted</t>
  </si>
  <si>
    <t>Forfeited</t>
  </si>
  <si>
    <t>Number of shares, Exercisable</t>
  </si>
  <si>
    <t>Weighted average exercise price, Outstanding</t>
  </si>
  <si>
    <t>Weighted average exercise price, Granted</t>
  </si>
  <si>
    <t>Weighted average exercise price, Forfeited</t>
  </si>
  <si>
    <t>Weighted average exercise price, Exercisable</t>
  </si>
  <si>
    <t>Total weighted average intrinsic value, Outstanding</t>
  </si>
  <si>
    <t>Total weighted average intrinsic value, Granted</t>
  </si>
  <si>
    <t>Total weighted average intrinsic value, Forfeited</t>
  </si>
  <si>
    <t>Total weighted average intrinsic value, Exercisable</t>
  </si>
  <si>
    <t>Weighted average remaining contractual life, Granted (years)</t>
  </si>
  <si>
    <t>Weighted average remaining contractual life (years), Outstanding</t>
  </si>
  <si>
    <t>4 years 2 months 19 days</t>
  </si>
  <si>
    <t>4 years 5 months 19 days</t>
  </si>
  <si>
    <t>Weighted average remaining contractual life, Exercisable (years)</t>
  </si>
  <si>
    <t>3 years 9 months 22 days</t>
  </si>
  <si>
    <t>Commitments and Contingencies - Additional Information (Detail) € in Millions</t>
  </si>
  <si>
    <t>Aug. 11, 2016</t>
  </si>
  <si>
    <t>Jul. 27, 2017EUR (€)</t>
  </si>
  <si>
    <t>Dec. 31, 2017USD ($)</t>
  </si>
  <si>
    <t>Dec. 31, 2016USD ($)</t>
  </si>
  <si>
    <t>Sep. 30, 2017USD ($)</t>
  </si>
  <si>
    <t>Operating Leased Assets [Line Items]</t>
  </si>
  <si>
    <t>Loss Contingency, Accrual, Current</t>
  </si>
  <si>
    <t>Loss Contingency Accrual, Provision</t>
  </si>
  <si>
    <t>Legal Fees</t>
  </si>
  <si>
    <t>Business Combination, Contingent Consideration Arrangements, Description</t>
  </si>
  <si>
    <t>Fortress contends that no such payment is due because a condition of the EUR 2.5 million payment was the delivery of a Clinical Study Report that addressed the primary and secondary objectives of a Phase II trial, and Fortress contends that Dr. Falk Pharma failed to deliver such a Clinical Study Report. Dr. Falk Pharma disputes that it failed to deliver such a report and further disputes that the delivery of such a report is a condition of Fortress&amp;#8217;s obligation to make the EUR 2.5 million payment. After the parties&amp;#8217; attempts to negotiate a settlement of the dispute were unsuccessful, Dr. Falk Pharma filed a lawsuit against Fortress in the above-referenced Court in Frankfurt, Germany to recover the EUR 2.5 million plus interest and attorneys&amp;#8217; fees, and Fortress was served with the English translation of the lawsuit on August 11, 2016. Fortress retained local counsel and, on December 14, 2016, filed an answer to the complaint, denying that it had any liability to Dr. Falk Pharma.</t>
  </si>
  <si>
    <t>Dr. Falk Pharma [Member]</t>
  </si>
  <si>
    <t>Proceeds from Legal Settlements | €</t>
  </si>
  <si>
    <t>Related Party Transactions - Additional Information (Detail) - USD ($)</t>
  </si>
  <si>
    <t>May 31, 2015</t>
  </si>
  <si>
    <t>Related Party Transaction [Line Items]</t>
  </si>
  <si>
    <t>Lease Sharing Agreements Contributions To Property Under Lease</t>
  </si>
  <si>
    <t>Description Of Fee Paid</t>
  </si>
  <si>
    <t>NSC received a fee of approximately $1.8 million, or 8% on the gross proceeds raised of $23.0 million. The fees were eliminated in consolidation.</t>
  </si>
  <si>
    <t>Proceeds from Other Debt</t>
  </si>
  <si>
    <t>Noninterest Expense Transfer Agent and Custodian Fees</t>
  </si>
  <si>
    <t>Business Acquisition, Percentage of Voting Interests Acquired</t>
  </si>
  <si>
    <t>56.60%</t>
  </si>
  <si>
    <t>Payments of Loan Costs</t>
  </si>
  <si>
    <t>Chief Executive Officer [Member]</t>
  </si>
  <si>
    <t>Interest own in percent by principal stockholder or director</t>
  </si>
  <si>
    <t>13.70%</t>
  </si>
  <si>
    <t>Chord Advisors, LLC [Member]</t>
  </si>
  <si>
    <t>Related Party Transaction, Expenses from Transactions with Related Party</t>
  </si>
  <si>
    <t>Board of Directors Chairman [Member] | National Holdings Corporation [Member]</t>
  </si>
  <si>
    <t>Equity Method Investment, Ownership Percentage</t>
  </si>
  <si>
    <t>4.60%</t>
  </si>
  <si>
    <t>TG Therapeutics, Inc [Member]</t>
  </si>
  <si>
    <t>Due from Related Parties, Current</t>
  </si>
  <si>
    <t>Checkpoint [Member] | Chord Advisors, LLC [Member]</t>
  </si>
  <si>
    <t>Founders Agreement [Member] | Avenue Therapeutics, Inc. [Member]</t>
  </si>
  <si>
    <t>Other Fee,Percentage</t>
  </si>
  <si>
    <t>2.50%</t>
  </si>
  <si>
    <t>OPPM [Member]</t>
  </si>
  <si>
    <t>Payments for Rent</t>
  </si>
  <si>
    <t>Executives Vice Chairman [Member]</t>
  </si>
  <si>
    <t>16.00%</t>
  </si>
  <si>
    <t>Avenue [Member] | Chord Advisors, LLC [Member]</t>
  </si>
  <si>
    <t>Desk Share Agreements [Member]</t>
  </si>
  <si>
    <t>Desk Share Agreements [Member] | TG Therapeutics, Inc [Member]</t>
  </si>
  <si>
    <t>Desk Share Agreements [Member] | OPPM [Member]</t>
  </si>
  <si>
    <t>Shared Services Agreement [Member] | TG Therapeutics, Inc [Member]</t>
  </si>
  <si>
    <t>Proceeds from Related Party Agreement</t>
  </si>
  <si>
    <t>Due from Related Parties</t>
  </si>
  <si>
    <t>Related Party Transactions - Schedule of Effective Date and Equity Fee Payable (Detail)</t>
  </si>
  <si>
    <t>Helocyte Inc [Member]</t>
  </si>
  <si>
    <t>Dividends, Paid-in-kind,Percentage</t>
  </si>
  <si>
    <t>Dividends Payable, Date Declared</t>
  </si>
  <si>
    <t>Mar. 20,
		2015</t>
  </si>
  <si>
    <t>Avenue Therapeutics, Inc. [Member]</t>
  </si>
  <si>
    <t>Feb. 17,
		2015</t>
  </si>
  <si>
    <t>Mustang Bio, Inc [Member]</t>
  </si>
  <si>
    <t>Mar. 13,
		2015</t>
  </si>
  <si>
    <t>Mar. 17,
		2015</t>
  </si>
  <si>
    <t>Cellvation Inc [Member]</t>
  </si>
  <si>
    <t>Oct. 31,
		2016</t>
  </si>
  <si>
    <t>Jan. 1,
		2017</t>
  </si>
  <si>
    <t>Cyprium Biosciences, Inc [Member]</t>
  </si>
  <si>
    <t>Mar. 13,
		2017</t>
  </si>
  <si>
    <t>Aevitas Inc [Member]</t>
  </si>
  <si>
    <t>Jul. 28,
		2017</t>
  </si>
  <si>
    <t>Nov. 30,
		2017</t>
  </si>
  <si>
    <t>[3]</t>
  </si>
  <si>
    <t>Represents the effective date of each subsidiary’s Founders Agreement.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Represents the Trigger Date.</t>
  </si>
  <si>
    <t>Related Party Transactions - Schedule of The Effective Date and Annual Management Services agreement Fee (Income) Expense (Detail) $ in Thousands</t>
  </si>
  <si>
    <t>Annual Management Services Agreement Fee Income Expense</t>
  </si>
  <si>
    <t>Annual Consulting Fee Payable Effective Date</t>
  </si>
  <si>
    <t>Net Capital Requirements of Broker-Dealer Subsidiaries - Additional Information (Detail) - National Securities [Member]</t>
  </si>
  <si>
    <t>Net Capital</t>
  </si>
  <si>
    <t>Excess Net Capital at 1000 Percent</t>
  </si>
  <si>
    <t>Minimum Net Capital Required for Broker-Dealer Subsidiary</t>
  </si>
  <si>
    <t>Segment Information - Operating Results by Reportable Segment (Detail) - USD ($) $ in Thousands</t>
  </si>
  <si>
    <t>Segment Reporting Information [Line Items]</t>
  </si>
  <si>
    <t>Net Revenue</t>
  </si>
  <si>
    <t>Direct cost of goods</t>
  </si>
  <si>
    <t>Sales and marketing costs</t>
  </si>
  <si>
    <t>National Expenses</t>
  </si>
  <si>
    <t>Segment income (loss) from operations</t>
  </si>
  <si>
    <t>Segment assets</t>
  </si>
  <si>
    <t>Dermatology Products Sales [Member]</t>
  </si>
  <si>
    <t>Pharmaceutical And Biotechnology Product Development [Member]</t>
  </si>
  <si>
    <t>Consolidated [Member]</t>
  </si>
  <si>
    <t>Revenues from Contracts and Significant Customers - Additional Information (Detail) - USD ($)</t>
  </si>
  <si>
    <t>May 11, 2015</t>
  </si>
  <si>
    <t>Sep. 30, 2015</t>
  </si>
  <si>
    <t>Stock Issued During Period, Value, Issued for Services</t>
  </si>
  <si>
    <t>Revenue Recognition Milestone Method Payments Due</t>
  </si>
  <si>
    <t>License and Services Revenue</t>
  </si>
  <si>
    <t>Collaborative Arrangement, Fixed Fee</t>
  </si>
  <si>
    <t>Return Reserve</t>
  </si>
  <si>
    <t>Customer One [Member]</t>
  </si>
  <si>
    <t>Sales Revenue, Goods, Gross</t>
  </si>
  <si>
    <t>Customer Two [Member]</t>
  </si>
  <si>
    <t>Customer Three [Member]</t>
  </si>
  <si>
    <t>Noncontrolling Interest, Ownership Percentage by Noncontrolling Owners</t>
  </si>
  <si>
    <t>First Commercial Sale Milestone [Member] | Checkpoint Therapeutics, Inc [Member]</t>
  </si>
  <si>
    <t>Additional Sales Milestone [Member] | Checkpoint Therapeutics, Inc [Member]</t>
  </si>
  <si>
    <t>Clinical Development Milestone [Member] | Checkpoint Therapeutics, Inc [Member]</t>
  </si>
  <si>
    <t>Commercial Sales In Specified Territories [Member] | Checkpoint Therapeutics, Inc [Member]</t>
  </si>
  <si>
    <t>Dana Farber Cancer Institute [Member]</t>
  </si>
  <si>
    <t>Proceeds from Issuance of Common Stock</t>
  </si>
  <si>
    <t>Stock Issued During Period, Shares, Issued for Services</t>
  </si>
  <si>
    <t>Dana Farber Cancer Institute [Member] | First Commercial Sale Milestone [Member]</t>
  </si>
  <si>
    <t>Dana Farber Cancer Institute [Member] | Additional Sales Milestone [Member]</t>
  </si>
  <si>
    <t>Revenues from Contracts and Significant Customers - Company’s product revenue (Detail) - USD ($) $ in Thousands</t>
  </si>
  <si>
    <t>Sales Revenue, Goods, Net</t>
  </si>
  <si>
    <t>Total Revenue</t>
  </si>
  <si>
    <t>TGTX [Member]</t>
  </si>
  <si>
    <t>Targadox [Member]</t>
  </si>
  <si>
    <t>Other branded revenue [Member]</t>
  </si>
  <si>
    <t>Revenues from Contracts and Significant Customers - presents National’s revenues (Detail) $ in Thousands</t>
  </si>
  <si>
    <t>Investment banking:</t>
  </si>
  <si>
    <t>Underwriting</t>
  </si>
  <si>
    <t>Private Placement</t>
  </si>
  <si>
    <t>Advisory</t>
  </si>
  <si>
    <t>Sub-total National Revenue from contracts with customers</t>
  </si>
  <si>
    <t>Other National revenue</t>
  </si>
  <si>
    <t>Total National Revenu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December &quot;#,##0_);_(&quot;December &quot;(#,##0)" numFmtId="168"/>
    <numFmt formatCode="_(&quot;September &quot;#,##0_);_(&quot;September &quot;(#,##0)" numFmtId="169"/>
    <numFmt formatCode="_(&quot;November &quot;#,##0_);_(&quot;November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9260</v>
      </c>
    </row>
    <row r="11" spans="1:3">
      <c r="A11" s="4" t="s">
        <v>17</v>
      </c>
      <c r="B11" s="4" t="s">
        <v>18</v>
      </c>
    </row>
    <row r="12" spans="1:3">
      <c r="A12" s="4" t="s">
        <v>19</v>
      </c>
      <c r="B12" s="4" t="s">
        <v>20</v>
      </c>
    </row>
    <row r="13" spans="1:3">
      <c r="A13" s="4" t="s">
        <v>21</v>
      </c>
      <c r="B13" s="4" t="s">
        <v>22</v>
      </c>
    </row>
    <row r="14" spans="1:3">
      <c r="A14" s="4" t="s">
        <v>23</v>
      </c>
      <c r="C14" s="5" t="n">
        <v>52902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020</v>
      </c>
      <c r="C3" s="7" t="n">
        <v>113915</v>
      </c>
    </row>
    <row r="4" spans="1:3">
      <c r="A4" s="4" t="s">
        <v>28</v>
      </c>
      <c r="B4" s="5" t="n">
        <v>8314</v>
      </c>
      <c r="C4" s="5" t="n">
        <v>7758</v>
      </c>
    </row>
    <row r="5" spans="1:3">
      <c r="A5" s="4" t="s">
        <v>29</v>
      </c>
      <c r="B5" s="5" t="n">
        <v>37002</v>
      </c>
      <c r="C5" s="5" t="n">
        <v>36002</v>
      </c>
    </row>
    <row r="6" spans="1:3">
      <c r="A6" s="4" t="s">
        <v>30</v>
      </c>
      <c r="B6" s="5" t="n">
        <v>1041</v>
      </c>
      <c r="C6" s="5" t="n">
        <v>1041</v>
      </c>
    </row>
    <row r="7" spans="1:3">
      <c r="A7" s="4" t="s">
        <v>31</v>
      </c>
      <c r="B7" s="5" t="n">
        <v>8464</v>
      </c>
      <c r="C7" s="5" t="n">
        <v>7395</v>
      </c>
    </row>
    <row r="8" spans="1:3">
      <c r="A8" s="4" t="s">
        <v>32</v>
      </c>
      <c r="B8" s="5" t="n">
        <v>1534</v>
      </c>
      <c r="C8" s="5" t="n">
        <v>1616</v>
      </c>
    </row>
    <row r="9" spans="1:3">
      <c r="A9" s="4" t="s">
        <v>33</v>
      </c>
      <c r="B9" s="5" t="n">
        <v>4278</v>
      </c>
      <c r="C9" s="5" t="n">
        <v>1985</v>
      </c>
    </row>
    <row r="10" spans="1:3">
      <c r="A10" s="4" t="s">
        <v>34</v>
      </c>
      <c r="B10" s="5" t="n">
        <v>222</v>
      </c>
      <c r="C10" s="5" t="n">
        <v>171</v>
      </c>
    </row>
    <row r="11" spans="1:3">
      <c r="A11" s="4" t="s">
        <v>35</v>
      </c>
      <c r="B11" s="5" t="n">
        <v>944</v>
      </c>
      <c r="C11" s="5" t="n">
        <v>618</v>
      </c>
    </row>
    <row r="12" spans="1:3">
      <c r="A12" s="4" t="s">
        <v>36</v>
      </c>
      <c r="B12" s="5" t="n">
        <v>14338</v>
      </c>
      <c r="C12" s="5" t="n">
        <v>12680</v>
      </c>
    </row>
    <row r="13" spans="1:3">
      <c r="A13" s="4" t="s">
        <v>37</v>
      </c>
      <c r="B13" s="5" t="n">
        <v>200157</v>
      </c>
      <c r="C13" s="5" t="n">
        <v>183181</v>
      </c>
    </row>
    <row r="14" spans="1:3">
      <c r="A14" s="4" t="s">
        <v>38</v>
      </c>
      <c r="B14" s="5" t="n">
        <v>12278</v>
      </c>
      <c r="C14" s="5" t="n">
        <v>9513</v>
      </c>
    </row>
    <row r="15" spans="1:3">
      <c r="A15" s="4" t="s">
        <v>39</v>
      </c>
      <c r="B15" s="5" t="n">
        <v>17387</v>
      </c>
      <c r="C15" s="5" t="n">
        <v>17387</v>
      </c>
    </row>
    <row r="16" spans="1:3">
      <c r="A16" s="4" t="s">
        <v>40</v>
      </c>
      <c r="B16" s="5" t="n">
        <v>1272</v>
      </c>
      <c r="C16" s="5" t="n">
        <v>1390</v>
      </c>
    </row>
    <row r="17" spans="1:3">
      <c r="A17" s="4" t="s">
        <v>41</v>
      </c>
      <c r="B17" s="5" t="n">
        <v>14400</v>
      </c>
      <c r="C17" s="5" t="n">
        <v>15223</v>
      </c>
    </row>
    <row r="18" spans="1:3">
      <c r="A18" s="4" t="s">
        <v>42</v>
      </c>
      <c r="B18" s="5" t="n">
        <v>18645</v>
      </c>
      <c r="C18" s="5" t="n">
        <v>18645</v>
      </c>
    </row>
    <row r="19" spans="1:3">
      <c r="A19" s="4" t="s">
        <v>43</v>
      </c>
      <c r="B19" s="5" t="n">
        <v>936</v>
      </c>
      <c r="C19" s="5" t="n">
        <v>611</v>
      </c>
    </row>
    <row r="20" spans="1:3">
      <c r="A20" s="4" t="s">
        <v>44</v>
      </c>
      <c r="B20" s="5" t="n">
        <v>265075</v>
      </c>
      <c r="C20" s="5" t="n">
        <v>245950</v>
      </c>
    </row>
    <row r="21" spans="1:3">
      <c r="A21" s="3" t="s">
        <v>45</v>
      </c>
    </row>
    <row r="22" spans="1:3">
      <c r="A22" s="4" t="s">
        <v>46</v>
      </c>
      <c r="B22" s="5" t="n">
        <v>44725</v>
      </c>
      <c r="C22" s="5" t="n">
        <v>36127</v>
      </c>
    </row>
    <row r="23" spans="1:3">
      <c r="A23" s="4" t="s">
        <v>47</v>
      </c>
      <c r="B23" s="5" t="n">
        <v>124</v>
      </c>
      <c r="C23" s="5" t="n">
        <v>222</v>
      </c>
    </row>
    <row r="24" spans="1:3">
      <c r="A24" s="4" t="s">
        <v>48</v>
      </c>
      <c r="B24" s="5" t="n">
        <v>10713</v>
      </c>
      <c r="C24" s="5" t="n">
        <v>10065</v>
      </c>
    </row>
    <row r="25" spans="1:3">
      <c r="A25" s="4" t="s">
        <v>49</v>
      </c>
      <c r="B25" s="5" t="n">
        <v>733</v>
      </c>
      <c r="C25" s="5" t="n">
        <v>786</v>
      </c>
    </row>
    <row r="26" spans="1:3">
      <c r="A26" s="4" t="s">
        <v>50</v>
      </c>
      <c r="B26" s="5" t="n">
        <v>0</v>
      </c>
      <c r="C26" s="5" t="n">
        <v>151</v>
      </c>
    </row>
    <row r="27" spans="1:3">
      <c r="A27" s="4" t="s">
        <v>51</v>
      </c>
      <c r="B27" s="5" t="n">
        <v>6671</v>
      </c>
      <c r="C27" s="5" t="n">
        <v>5597</v>
      </c>
    </row>
    <row r="28" spans="1:3">
      <c r="A28" s="4" t="s">
        <v>52</v>
      </c>
      <c r="B28" s="5" t="n">
        <v>332</v>
      </c>
      <c r="C28" s="5" t="n">
        <v>315</v>
      </c>
    </row>
    <row r="29" spans="1:3">
      <c r="A29" s="4" t="s">
        <v>53</v>
      </c>
      <c r="B29" s="5" t="n">
        <v>657</v>
      </c>
      <c r="C29" s="5" t="n">
        <v>669</v>
      </c>
    </row>
    <row r="30" spans="1:3">
      <c r="A30" s="4" t="s">
        <v>54</v>
      </c>
      <c r="B30" s="5" t="n">
        <v>0</v>
      </c>
      <c r="C30" s="5" t="n">
        <v>8528</v>
      </c>
    </row>
    <row r="31" spans="1:3">
      <c r="A31" s="4" t="s">
        <v>55</v>
      </c>
      <c r="B31" s="5" t="n">
        <v>12651</v>
      </c>
      <c r="C31" s="5" t="n">
        <v>4700</v>
      </c>
    </row>
    <row r="32" spans="1:3">
      <c r="A32" s="4" t="s">
        <v>56</v>
      </c>
      <c r="B32" s="5" t="n">
        <v>690</v>
      </c>
      <c r="C32" s="5" t="n">
        <v>0</v>
      </c>
    </row>
    <row r="33" spans="1:3">
      <c r="A33" s="4" t="s">
        <v>57</v>
      </c>
      <c r="B33" s="5" t="n">
        <v>78</v>
      </c>
      <c r="C33" s="5" t="n">
        <v>87</v>
      </c>
    </row>
    <row r="34" spans="1:3">
      <c r="A34" s="4" t="s">
        <v>58</v>
      </c>
      <c r="B34" s="5" t="n">
        <v>1952</v>
      </c>
      <c r="C34" s="5" t="n">
        <v>181</v>
      </c>
    </row>
    <row r="35" spans="1:3">
      <c r="A35" s="4" t="s">
        <v>59</v>
      </c>
      <c r="B35" s="5" t="n">
        <v>79326</v>
      </c>
      <c r="C35" s="5" t="n">
        <v>67428</v>
      </c>
    </row>
    <row r="36" spans="1:3">
      <c r="A36" s="4" t="s">
        <v>60</v>
      </c>
      <c r="B36" s="5" t="n">
        <v>73444</v>
      </c>
      <c r="C36" s="5" t="n">
        <v>43222</v>
      </c>
    </row>
    <row r="37" spans="1:3">
      <c r="A37" s="4" t="s">
        <v>61</v>
      </c>
      <c r="B37" s="5" t="n">
        <v>0</v>
      </c>
      <c r="C37" s="5" t="n">
        <v>10059</v>
      </c>
    </row>
    <row r="38" spans="1:3">
      <c r="A38" s="4" t="s">
        <v>62</v>
      </c>
      <c r="B38" s="5" t="n">
        <v>4759</v>
      </c>
      <c r="C38" s="5" t="n">
        <v>4739</v>
      </c>
    </row>
    <row r="39" spans="1:3">
      <c r="A39" s="4" t="s">
        <v>63</v>
      </c>
      <c r="B39" s="5" t="n">
        <v>157529</v>
      </c>
      <c r="C39" s="5" t="n">
        <v>125448</v>
      </c>
    </row>
    <row r="40" spans="1:3">
      <c r="A40" s="3" t="s">
        <v>64</v>
      </c>
    </row>
    <row r="41" spans="1:3">
      <c r="A41" s="4" t="s">
        <v>65</v>
      </c>
      <c r="B41" s="5" t="n">
        <v>1</v>
      </c>
      <c r="C41" s="5" t="n">
        <v>1</v>
      </c>
    </row>
    <row r="42" spans="1:3">
      <c r="A42" s="4" t="s">
        <v>66</v>
      </c>
      <c r="B42" s="5" t="n">
        <v>52</v>
      </c>
      <c r="C42" s="5" t="n">
        <v>51</v>
      </c>
    </row>
    <row r="43" spans="1:3">
      <c r="A43" s="4" t="s">
        <v>67</v>
      </c>
      <c r="B43" s="5" t="n">
        <v>489</v>
      </c>
      <c r="C43" s="5" t="n">
        <v>500</v>
      </c>
    </row>
    <row r="44" spans="1:3">
      <c r="A44" s="4" t="s">
        <v>68</v>
      </c>
      <c r="B44" s="5" t="n">
        <v>374254</v>
      </c>
      <c r="C44" s="5" t="n">
        <v>364148</v>
      </c>
    </row>
    <row r="45" spans="1:3">
      <c r="A45" s="4" t="s">
        <v>69</v>
      </c>
      <c r="B45" s="5" t="n">
        <v>-333145</v>
      </c>
      <c r="C45" s="5" t="n">
        <v>-312127</v>
      </c>
    </row>
    <row r="46" spans="1:3">
      <c r="A46" s="4" t="s">
        <v>70</v>
      </c>
      <c r="B46" s="5" t="n">
        <v>41651</v>
      </c>
      <c r="C46" s="5" t="n">
        <v>52573</v>
      </c>
    </row>
    <row r="47" spans="1:3">
      <c r="A47" s="4" t="s">
        <v>71</v>
      </c>
      <c r="B47" s="5" t="n">
        <v>65895</v>
      </c>
      <c r="C47" s="5" t="n">
        <v>67929</v>
      </c>
    </row>
    <row r="48" spans="1:3">
      <c r="A48" s="4" t="s">
        <v>72</v>
      </c>
      <c r="B48" s="5" t="n">
        <v>107546</v>
      </c>
      <c r="C48" s="5" t="n">
        <v>120502</v>
      </c>
    </row>
    <row r="49" spans="1:3">
      <c r="A49" s="4" t="s">
        <v>73</v>
      </c>
      <c r="B49" s="7" t="n">
        <v>265075</v>
      </c>
      <c r="C49" s="7" t="n">
        <v>24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4" t="s">
        <v>75</v>
      </c>
      <c r="B2" s="7" t="n">
        <v>0</v>
      </c>
      <c r="C2" s="7" t="n">
        <v>973</v>
      </c>
    </row>
    <row r="3" spans="1:3">
      <c r="A3" s="4" t="s">
        <v>76</v>
      </c>
      <c r="B3" s="7" t="n">
        <v>1047</v>
      </c>
      <c r="C3" s="7" t="n">
        <v>62</v>
      </c>
    </row>
    <row r="4" spans="1:3">
      <c r="A4" s="4" t="s">
        <v>77</v>
      </c>
      <c r="B4" s="8" t="n">
        <v>0.001</v>
      </c>
      <c r="C4" s="8" t="n">
        <v>0.001</v>
      </c>
    </row>
    <row r="5" spans="1:3">
      <c r="A5" s="4" t="s">
        <v>78</v>
      </c>
      <c r="B5" s="5" t="n">
        <v>15000000</v>
      </c>
      <c r="C5" s="5" t="n">
        <v>15000000</v>
      </c>
    </row>
    <row r="6" spans="1:3">
      <c r="A6" s="4" t="s">
        <v>79</v>
      </c>
      <c r="B6" s="5" t="n">
        <v>5000000</v>
      </c>
      <c r="C6" s="5" t="n">
        <v>5000000</v>
      </c>
    </row>
    <row r="7" spans="1:3">
      <c r="A7" s="4" t="s">
        <v>80</v>
      </c>
      <c r="B7" s="5" t="n">
        <v>1000000</v>
      </c>
      <c r="C7" s="5" t="n">
        <v>1000000</v>
      </c>
    </row>
    <row r="8" spans="1:3">
      <c r="A8" s="4" t="s">
        <v>81</v>
      </c>
      <c r="B8" s="5" t="n">
        <v>1000000</v>
      </c>
      <c r="C8" s="5" t="n">
        <v>1000000</v>
      </c>
    </row>
    <row r="9" spans="1:3">
      <c r="A9" s="4" t="s">
        <v>82</v>
      </c>
      <c r="B9" s="8" t="n">
        <v>0.001</v>
      </c>
      <c r="C9" s="8" t="n">
        <v>0.001</v>
      </c>
    </row>
    <row r="10" spans="1:3">
      <c r="A10" s="4" t="s">
        <v>83</v>
      </c>
      <c r="B10" s="5" t="n">
        <v>100000000</v>
      </c>
      <c r="C10" s="5" t="n">
        <v>100000000</v>
      </c>
    </row>
    <row r="11" spans="1:3">
      <c r="A11" s="4" t="s">
        <v>84</v>
      </c>
      <c r="B11" s="5" t="n">
        <v>52686537</v>
      </c>
      <c r="C11" s="5" t="n">
        <v>50991285</v>
      </c>
    </row>
    <row r="12" spans="1:3">
      <c r="A12" s="4" t="s">
        <v>85</v>
      </c>
      <c r="B12" s="5" t="n">
        <v>52686537</v>
      </c>
      <c r="C12" s="5" t="n">
        <v>50991285</v>
      </c>
    </row>
    <row r="13" spans="1:3">
      <c r="A13" s="4" t="s">
        <v>86</v>
      </c>
      <c r="B13" s="5" t="n">
        <v>104958</v>
      </c>
      <c r="C13" s="5" t="n">
        <v>15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2</v>
      </c>
      <c r="B4" s="4" t="s">
        <v>303</v>
      </c>
    </row>
    <row r="5" spans="1:2">
      <c r="A5" s="4" t="s">
        <v>115</v>
      </c>
    </row>
    <row r="6" spans="1:2">
      <c r="A6" s="3" t="s">
        <v>301</v>
      </c>
    </row>
    <row r="7" spans="1:2">
      <c r="A7" s="4" t="s">
        <v>302</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313</v>
      </c>
      <c r="B7" s="4" t="s">
        <v>314</v>
      </c>
    </row>
    <row r="8" spans="1:2">
      <c r="A8" s="4" t="s">
        <v>315</v>
      </c>
    </row>
    <row r="9" spans="1:2">
      <c r="A9" s="4" t="s">
        <v>311</v>
      </c>
      <c r="B9" s="4" t="s">
        <v>316</v>
      </c>
    </row>
    <row r="10" spans="1:2">
      <c r="A10" s="4" t="s">
        <v>313</v>
      </c>
      <c r="B10" s="4" t="s">
        <v>317</v>
      </c>
    </row>
    <row r="11" spans="1:2">
      <c r="A11" s="4" t="s">
        <v>318</v>
      </c>
    </row>
    <row r="12" spans="1:2">
      <c r="A12" s="4" t="s">
        <v>311</v>
      </c>
      <c r="B12" s="4" t="s">
        <v>319</v>
      </c>
    </row>
    <row r="13" spans="1:2">
      <c r="A13" s="4" t="s">
        <v>313</v>
      </c>
      <c r="B13" s="4" t="s">
        <v>320</v>
      </c>
    </row>
    <row r="14" spans="1:2">
      <c r="A14" s="4" t="s">
        <v>321</v>
      </c>
    </row>
    <row r="15" spans="1:2">
      <c r="A15" s="4" t="s">
        <v>311</v>
      </c>
      <c r="B15" s="4" t="s">
        <v>322</v>
      </c>
    </row>
    <row r="16" spans="1:2">
      <c r="A16" s="4" t="s">
        <v>313</v>
      </c>
      <c r="B16" s="4" t="s">
        <v>323</v>
      </c>
    </row>
    <row r="17" spans="1:2">
      <c r="A17" s="4" t="s">
        <v>324</v>
      </c>
    </row>
    <row r="18" spans="1:2">
      <c r="A18" s="4" t="s">
        <v>311</v>
      </c>
      <c r="B18" s="4" t="s">
        <v>325</v>
      </c>
    </row>
    <row r="19" spans="1:2">
      <c r="A19" s="4" t="s">
        <v>313</v>
      </c>
      <c r="B19" s="4" t="s">
        <v>326</v>
      </c>
    </row>
    <row r="20" spans="1:2">
      <c r="A20" s="4" t="s">
        <v>115</v>
      </c>
    </row>
    <row r="21" spans="1:2">
      <c r="A21" s="4" t="s">
        <v>306</v>
      </c>
      <c r="B21"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4" t="s">
        <v>329</v>
      </c>
      <c r="B3" s="4" t="s">
        <v>330</v>
      </c>
    </row>
    <row r="4" spans="1:2">
      <c r="A4" s="4" t="s">
        <v>331</v>
      </c>
    </row>
    <row r="5" spans="1:2">
      <c r="A5" s="4" t="s">
        <v>332</v>
      </c>
      <c r="B5" s="4" t="s">
        <v>333</v>
      </c>
    </row>
    <row r="6" spans="1:2">
      <c r="A6" s="4" t="s">
        <v>334</v>
      </c>
    </row>
    <row r="7" spans="1:2">
      <c r="A7" s="4" t="s">
        <v>332</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4" t="s">
        <v>347</v>
      </c>
      <c r="B3" s="4" t="s">
        <v>348</v>
      </c>
    </row>
    <row r="4" spans="1:2">
      <c r="A4" s="4" t="s">
        <v>115</v>
      </c>
    </row>
    <row r="5" spans="1:2">
      <c r="A5" s="4" t="s">
        <v>347</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6</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59</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314000</v>
      </c>
    </row>
    <row r="5" spans="1:3">
      <c r="A5" s="4" t="s">
        <v>91</v>
      </c>
      <c r="B5" s="5" t="n">
        <v>9915000</v>
      </c>
    </row>
    <row r="6" spans="1:3">
      <c r="A6" s="4" t="s">
        <v>92</v>
      </c>
      <c r="B6" s="5" t="n">
        <v>55425000</v>
      </c>
      <c r="C6" s="7" t="n">
        <v>44682000</v>
      </c>
    </row>
    <row r="7" spans="1:3">
      <c r="A7" s="3" t="s">
        <v>93</v>
      </c>
    </row>
    <row r="8" spans="1:3">
      <c r="A8" s="4" t="s">
        <v>94</v>
      </c>
      <c r="B8" s="5" t="n">
        <v>1472000</v>
      </c>
      <c r="C8" s="5" t="n">
        <v>469000</v>
      </c>
    </row>
    <row r="9" spans="1:3">
      <c r="A9" s="4" t="s">
        <v>95</v>
      </c>
      <c r="B9" s="5" t="n">
        <v>12000</v>
      </c>
    </row>
    <row r="10" spans="1:3">
      <c r="A10" s="4" t="s">
        <v>96</v>
      </c>
      <c r="B10" s="5" t="n">
        <v>97000</v>
      </c>
      <c r="C10" s="5" t="n">
        <v>1294000</v>
      </c>
    </row>
    <row r="11" spans="1:3">
      <c r="A11" s="4" t="s">
        <v>97</v>
      </c>
      <c r="B11" s="5" t="n">
        <v>10784000</v>
      </c>
      <c r="C11" s="5" t="n">
        <v>7985000</v>
      </c>
    </row>
    <row r="12" spans="1:3">
      <c r="A12" s="4" t="s">
        <v>98</v>
      </c>
      <c r="B12" s="5" t="n">
        <v>145000</v>
      </c>
      <c r="C12" s="5" t="n">
        <v>0</v>
      </c>
    </row>
    <row r="13" spans="1:3">
      <c r="A13" s="4" t="s">
        <v>99</v>
      </c>
      <c r="B13" s="5" t="n">
        <v>90911000</v>
      </c>
      <c r="C13" s="5" t="n">
        <v>62259000</v>
      </c>
    </row>
    <row r="14" spans="1:3">
      <c r="A14" s="4" t="s">
        <v>99</v>
      </c>
      <c r="B14" s="5" t="n">
        <v>-35486000</v>
      </c>
      <c r="C14" s="5" t="n">
        <v>-17577000</v>
      </c>
    </row>
    <row r="15" spans="1:3">
      <c r="A15" s="3" t="s">
        <v>100</v>
      </c>
    </row>
    <row r="16" spans="1:3">
      <c r="A16" s="4" t="s">
        <v>101</v>
      </c>
      <c r="B16" s="5" t="n">
        <v>284000</v>
      </c>
      <c r="C16" s="5" t="n">
        <v>136000</v>
      </c>
    </row>
    <row r="17" spans="1:3">
      <c r="A17" s="4" t="s">
        <v>102</v>
      </c>
      <c r="B17" s="5" t="n">
        <v>-2083000</v>
      </c>
      <c r="C17" s="5" t="n">
        <v>-698000</v>
      </c>
    </row>
    <row r="18" spans="1:3">
      <c r="A18" s="4" t="s">
        <v>103</v>
      </c>
      <c r="B18" s="5" t="n">
        <v>-1065000</v>
      </c>
      <c r="C18" s="5" t="n">
        <v>4342000</v>
      </c>
    </row>
    <row r="19" spans="1:3">
      <c r="A19" s="4" t="s">
        <v>104</v>
      </c>
      <c r="B19" s="5" t="n">
        <v>250000</v>
      </c>
      <c r="C19" s="5" t="n">
        <v>-97000</v>
      </c>
    </row>
    <row r="20" spans="1:3">
      <c r="A20" s="4" t="s">
        <v>105</v>
      </c>
      <c r="B20" s="5" t="n">
        <v>-118000</v>
      </c>
      <c r="C20" s="5" t="n">
        <v>-668000</v>
      </c>
    </row>
    <row r="21" spans="1:3">
      <c r="A21" s="4" t="s">
        <v>106</v>
      </c>
      <c r="B21" s="5" t="n">
        <v>-2732000</v>
      </c>
      <c r="C21" s="5" t="n">
        <v>3015000</v>
      </c>
    </row>
    <row r="22" spans="1:3">
      <c r="A22" s="4" t="s">
        <v>107</v>
      </c>
      <c r="B22" s="5" t="n">
        <v>-38218000</v>
      </c>
      <c r="C22" s="5" t="n">
        <v>-14562000</v>
      </c>
    </row>
    <row r="23" spans="1:3">
      <c r="A23" s="4" t="s">
        <v>108</v>
      </c>
      <c r="B23" s="5" t="n">
        <v>-17200000</v>
      </c>
      <c r="C23" s="5" t="n">
        <v>-2580000</v>
      </c>
    </row>
    <row r="24" spans="1:3">
      <c r="A24" s="4" t="s">
        <v>109</v>
      </c>
      <c r="B24" s="7" t="n">
        <v>-21018000</v>
      </c>
      <c r="C24" s="7" t="n">
        <v>-11982000</v>
      </c>
    </row>
    <row r="25" spans="1:3">
      <c r="A25" s="4" t="s">
        <v>110</v>
      </c>
      <c r="B25" s="9" t="n">
        <v>-0.49</v>
      </c>
      <c r="C25" s="10" t="n">
        <v>-0.3</v>
      </c>
    </row>
    <row r="26" spans="1:3">
      <c r="A26" s="4" t="s">
        <v>111</v>
      </c>
      <c r="B26" s="5" t="n">
        <v>42518403</v>
      </c>
      <c r="C26" s="5" t="n">
        <v>40357711</v>
      </c>
    </row>
    <row r="27" spans="1:3">
      <c r="A27" s="4" t="s">
        <v>112</v>
      </c>
    </row>
    <row r="28" spans="1:3">
      <c r="A28" s="3" t="s">
        <v>89</v>
      </c>
    </row>
    <row r="29" spans="1:3">
      <c r="A29" s="4" t="s">
        <v>113</v>
      </c>
      <c r="B29" s="7" t="n">
        <v>5509000</v>
      </c>
      <c r="C29" s="7" t="n">
        <v>2085000</v>
      </c>
    </row>
    <row r="30" spans="1:3">
      <c r="A30" s="4" t="s">
        <v>114</v>
      </c>
      <c r="B30" s="5" t="n">
        <v>394000</v>
      </c>
      <c r="C30" s="5" t="n">
        <v>693000</v>
      </c>
    </row>
    <row r="31" spans="1:3">
      <c r="A31" s="4" t="s">
        <v>92</v>
      </c>
      <c r="B31" s="5" t="n">
        <v>5903000</v>
      </c>
      <c r="C31" s="5" t="n">
        <v>2778000</v>
      </c>
    </row>
    <row r="32" spans="1:3">
      <c r="A32" s="3" t="s">
        <v>93</v>
      </c>
    </row>
    <row r="33" spans="1:3">
      <c r="A33" s="4" t="s">
        <v>94</v>
      </c>
      <c r="B33" s="5" t="n">
        <v>1472000</v>
      </c>
      <c r="C33" s="5" t="n">
        <v>469000</v>
      </c>
    </row>
    <row r="34" spans="1:3">
      <c r="A34" s="4" t="s">
        <v>95</v>
      </c>
      <c r="B34" s="5" t="n">
        <v>24958000</v>
      </c>
      <c r="C34" s="5" t="n">
        <v>7110000</v>
      </c>
    </row>
    <row r="35" spans="1:3">
      <c r="A35" s="4" t="s">
        <v>96</v>
      </c>
      <c r="B35" s="5" t="n">
        <v>97000</v>
      </c>
      <c r="C35" s="5" t="n">
        <v>1294000</v>
      </c>
    </row>
    <row r="36" spans="1:3">
      <c r="A36" s="4" t="s">
        <v>97</v>
      </c>
      <c r="B36" s="5" t="n">
        <v>13548000</v>
      </c>
      <c r="C36" s="5" t="n">
        <v>10252000</v>
      </c>
    </row>
    <row r="37" spans="1:3">
      <c r="A37" s="4" t="s">
        <v>99</v>
      </c>
      <c r="B37" s="5" t="n">
        <v>40075000</v>
      </c>
      <c r="C37" s="5" t="n">
        <v>19125000</v>
      </c>
    </row>
    <row r="38" spans="1:3">
      <c r="A38" s="4" t="s">
        <v>115</v>
      </c>
    </row>
    <row r="39" spans="1:3">
      <c r="A39" s="3" t="s">
        <v>89</v>
      </c>
    </row>
    <row r="40" spans="1:3">
      <c r="A40" s="4" t="s">
        <v>116</v>
      </c>
      <c r="B40" s="5" t="n">
        <v>25618000</v>
      </c>
      <c r="C40" s="5" t="n">
        <v>24506000</v>
      </c>
    </row>
    <row r="41" spans="1:3">
      <c r="A41" s="4" t="s">
        <v>117</v>
      </c>
      <c r="B41" s="5" t="n">
        <v>2190000</v>
      </c>
      <c r="C41" s="5" t="n">
        <v>2511000</v>
      </c>
    </row>
    <row r="42" spans="1:3">
      <c r="A42" s="4" t="s">
        <v>118</v>
      </c>
      <c r="B42" s="5" t="n">
        <v>12704000</v>
      </c>
      <c r="C42" s="5" t="n">
        <v>7061000</v>
      </c>
    </row>
    <row r="43" spans="1:3">
      <c r="A43" s="4" t="s">
        <v>90</v>
      </c>
      <c r="B43" s="5" t="n">
        <v>5333000</v>
      </c>
      <c r="C43" s="5" t="n">
        <v>3385000</v>
      </c>
    </row>
    <row r="44" spans="1:3">
      <c r="A44" s="4" t="s">
        <v>119</v>
      </c>
      <c r="B44" s="5" t="n">
        <v>631000</v>
      </c>
      <c r="C44" s="5" t="n">
        <v>716000</v>
      </c>
    </row>
    <row r="45" spans="1:3">
      <c r="A45" s="4" t="s">
        <v>120</v>
      </c>
      <c r="B45" s="5" t="n">
        <v>2297000</v>
      </c>
      <c r="C45" s="5" t="n">
        <v>2498000</v>
      </c>
    </row>
    <row r="46" spans="1:3">
      <c r="A46" s="4" t="s">
        <v>121</v>
      </c>
      <c r="B46" s="5" t="n">
        <v>523000</v>
      </c>
      <c r="C46" s="5" t="n">
        <v>856000</v>
      </c>
    </row>
    <row r="47" spans="1:3">
      <c r="A47" s="4" t="s">
        <v>91</v>
      </c>
      <c r="B47" s="5" t="n">
        <v>226000</v>
      </c>
      <c r="C47" s="5" t="n">
        <v>371000</v>
      </c>
    </row>
    <row r="48" spans="1:3">
      <c r="A48" s="4" t="s">
        <v>92</v>
      </c>
      <c r="B48" s="5" t="n">
        <v>49522000</v>
      </c>
      <c r="C48" s="5" t="n">
        <v>41904000</v>
      </c>
    </row>
    <row r="49" spans="1:3">
      <c r="A49" s="3" t="s">
        <v>93</v>
      </c>
    </row>
    <row r="50" spans="1:3">
      <c r="A50" s="4" t="s">
        <v>122</v>
      </c>
      <c r="B50" s="5" t="n">
        <v>43561000</v>
      </c>
      <c r="C50" s="5" t="n">
        <v>37258000</v>
      </c>
    </row>
    <row r="51" spans="1:3">
      <c r="A51" s="4" t="s">
        <v>123</v>
      </c>
      <c r="B51" s="5" t="n">
        <v>743000</v>
      </c>
      <c r="C51" s="5" t="n">
        <v>738000</v>
      </c>
    </row>
    <row r="52" spans="1:3">
      <c r="A52" s="4" t="s">
        <v>124</v>
      </c>
      <c r="B52" s="5" t="n">
        <v>760000</v>
      </c>
      <c r="C52" s="5" t="n">
        <v>722000</v>
      </c>
    </row>
    <row r="53" spans="1:3">
      <c r="A53" s="4" t="s">
        <v>125</v>
      </c>
      <c r="B53" s="5" t="n">
        <v>955000</v>
      </c>
      <c r="C53" s="5" t="n">
        <v>1008000</v>
      </c>
    </row>
    <row r="54" spans="1:3">
      <c r="A54" s="4" t="s">
        <v>126</v>
      </c>
      <c r="B54" s="5" t="n">
        <v>637000</v>
      </c>
      <c r="C54" s="5" t="n">
        <v>405000</v>
      </c>
    </row>
    <row r="55" spans="1:3">
      <c r="A55" s="4" t="s">
        <v>127</v>
      </c>
      <c r="B55" s="5" t="n">
        <v>1393000</v>
      </c>
      <c r="C55" s="5" t="n">
        <v>1263000</v>
      </c>
    </row>
    <row r="56" spans="1:3">
      <c r="A56" s="4" t="s">
        <v>128</v>
      </c>
      <c r="B56" s="5" t="n">
        <v>2000</v>
      </c>
      <c r="C56" s="5" t="n">
        <v>4000</v>
      </c>
    </row>
    <row r="57" spans="1:3">
      <c r="A57" s="4" t="s">
        <v>129</v>
      </c>
      <c r="B57" s="5" t="n">
        <v>859000</v>
      </c>
      <c r="C57" s="5" t="n">
        <v>506000</v>
      </c>
    </row>
    <row r="58" spans="1:3">
      <c r="A58" s="4" t="s">
        <v>130</v>
      </c>
      <c r="B58" s="5" t="n">
        <v>1781000</v>
      </c>
      <c r="C58" s="5" t="n">
        <v>1230000</v>
      </c>
    </row>
    <row r="59" spans="1:3">
      <c r="A59" s="4" t="s">
        <v>99</v>
      </c>
      <c r="B59" s="7" t="n">
        <v>50836000</v>
      </c>
      <c r="C59" s="7" t="n">
        <v>431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7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4" t="s">
        <v>375</v>
      </c>
      <c r="B3" s="4" t="s">
        <v>376</v>
      </c>
    </row>
    <row r="4" spans="1:2">
      <c r="A4" s="4" t="s">
        <v>377</v>
      </c>
    </row>
    <row r="5" spans="1:2">
      <c r="A5" s="4" t="s">
        <v>375</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10"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384</v>
      </c>
    </row>
    <row r="4" spans="1:2">
      <c r="A4" s="4" t="s">
        <v>385</v>
      </c>
      <c r="B4" s="4" t="s">
        <v>386</v>
      </c>
    </row>
    <row r="5" spans="1:2">
      <c r="A5" s="4" t="s">
        <v>387</v>
      </c>
    </row>
    <row r="6" spans="1:2">
      <c r="A6" s="4" t="s">
        <v>385</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8</v>
      </c>
    </row>
    <row r="3" spans="1:3">
      <c r="A3" s="4" t="s">
        <v>390</v>
      </c>
      <c r="B3" s="7" t="n">
        <v>14340</v>
      </c>
    </row>
    <row r="4" spans="1:3">
      <c r="A4" s="4" t="s">
        <v>391</v>
      </c>
      <c r="B4" s="5" t="n">
        <v>-690</v>
      </c>
      <c r="C4" s="7" t="n">
        <v>-408</v>
      </c>
    </row>
    <row r="5" spans="1:3">
      <c r="A5" s="4" t="s">
        <v>392</v>
      </c>
      <c r="B5" s="7" t="n">
        <v>13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4" t="s">
        <v>132</v>
      </c>
      <c r="B2" s="7" t="n">
        <v>14400</v>
      </c>
      <c r="C2" s="7" t="n">
        <v>15223</v>
      </c>
    </row>
    <row r="3" spans="1:3">
      <c r="A3" s="4" t="s">
        <v>115</v>
      </c>
    </row>
    <row r="4" spans="1:3">
      <c r="A4" s="4" t="s">
        <v>394</v>
      </c>
      <c r="B4" s="5" t="n">
        <v>2110</v>
      </c>
    </row>
    <row r="5" spans="1:3">
      <c r="A5" s="4" t="s">
        <v>395</v>
      </c>
      <c r="B5" s="5" t="n">
        <v>2800</v>
      </c>
    </row>
    <row r="6" spans="1:3">
      <c r="A6" s="4" t="s">
        <v>396</v>
      </c>
      <c r="B6" s="5" t="n">
        <v>2807</v>
      </c>
    </row>
    <row r="7" spans="1:3">
      <c r="A7" s="4" t="s">
        <v>397</v>
      </c>
      <c r="B7" s="5" t="n">
        <v>2800</v>
      </c>
    </row>
    <row r="8" spans="1:3">
      <c r="A8" s="4" t="s">
        <v>398</v>
      </c>
      <c r="B8" s="5" t="n">
        <v>2026</v>
      </c>
    </row>
    <row r="9" spans="1:3">
      <c r="A9" s="4" t="s">
        <v>399</v>
      </c>
      <c r="B9" s="5" t="n">
        <v>1107</v>
      </c>
    </row>
    <row r="10" spans="1:3">
      <c r="A10" s="4" t="s">
        <v>132</v>
      </c>
      <c r="B10" s="5" t="n">
        <v>13650</v>
      </c>
    </row>
    <row r="11" spans="1:3">
      <c r="A11" s="4" t="s">
        <v>387</v>
      </c>
    </row>
    <row r="12" spans="1:3">
      <c r="A12" s="4" t="s">
        <v>394</v>
      </c>
      <c r="B12" s="5" t="n">
        <v>1884</v>
      </c>
    </row>
    <row r="13" spans="1:3">
      <c r="A13" s="4" t="s">
        <v>395</v>
      </c>
      <c r="B13" s="5" t="n">
        <v>2500</v>
      </c>
    </row>
    <row r="14" spans="1:3">
      <c r="A14" s="4" t="s">
        <v>396</v>
      </c>
      <c r="B14" s="5" t="n">
        <v>2506</v>
      </c>
    </row>
    <row r="15" spans="1:3">
      <c r="A15" s="4" t="s">
        <v>397</v>
      </c>
      <c r="B15" s="5" t="n">
        <v>2500</v>
      </c>
    </row>
    <row r="16" spans="1:3">
      <c r="A16" s="4" t="s">
        <v>398</v>
      </c>
      <c r="B16" s="5" t="n">
        <v>1726</v>
      </c>
    </row>
    <row r="17" spans="1:3">
      <c r="A17" s="4" t="s">
        <v>399</v>
      </c>
      <c r="B17" s="5" t="n">
        <v>0</v>
      </c>
    </row>
    <row r="18" spans="1:3">
      <c r="A18" s="4" t="s">
        <v>132</v>
      </c>
      <c r="B18" s="5" t="n">
        <v>11116</v>
      </c>
    </row>
    <row r="19" spans="1:3">
      <c r="A19" s="4" t="s">
        <v>400</v>
      </c>
    </row>
    <row r="20" spans="1:3">
      <c r="A20" s="4" t="s">
        <v>394</v>
      </c>
      <c r="B20" s="5" t="n">
        <v>226</v>
      </c>
    </row>
    <row r="21" spans="1:3">
      <c r="A21" s="4" t="s">
        <v>395</v>
      </c>
      <c r="B21" s="5" t="n">
        <v>300</v>
      </c>
    </row>
    <row r="22" spans="1:3">
      <c r="A22" s="4" t="s">
        <v>396</v>
      </c>
      <c r="B22" s="5" t="n">
        <v>301</v>
      </c>
    </row>
    <row r="23" spans="1:3">
      <c r="A23" s="4" t="s">
        <v>397</v>
      </c>
      <c r="B23" s="5" t="n">
        <v>300</v>
      </c>
    </row>
    <row r="24" spans="1:3">
      <c r="A24" s="4" t="s">
        <v>398</v>
      </c>
      <c r="B24" s="5" t="n">
        <v>300</v>
      </c>
    </row>
    <row r="25" spans="1:3">
      <c r="A25" s="4" t="s">
        <v>399</v>
      </c>
      <c r="B25" s="5" t="n">
        <v>1107</v>
      </c>
    </row>
    <row r="26" spans="1:3">
      <c r="A26" s="4" t="s">
        <v>132</v>
      </c>
      <c r="B26" s="7" t="n">
        <v>2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5</v>
      </c>
      <c r="D1" s="2" t="s">
        <v>402</v>
      </c>
    </row>
    <row r="2" spans="1:4">
      <c r="A2" s="3" t="s">
        <v>403</v>
      </c>
    </row>
    <row r="3" spans="1:4">
      <c r="A3" s="4" t="s">
        <v>404</v>
      </c>
      <c r="B3" s="7" t="n">
        <v>8464</v>
      </c>
      <c r="C3" s="7" t="n">
        <v>7395</v>
      </c>
    </row>
    <row r="4" spans="1:4">
      <c r="A4" s="4" t="s">
        <v>405</v>
      </c>
    </row>
    <row r="5" spans="1:4">
      <c r="A5" s="3" t="s">
        <v>403</v>
      </c>
    </row>
    <row r="6" spans="1:4">
      <c r="A6" s="4" t="s">
        <v>404</v>
      </c>
      <c r="C6" s="5" t="n">
        <v>3200</v>
      </c>
      <c r="D6" s="7" t="n">
        <v>7400</v>
      </c>
    </row>
    <row r="7" spans="1:4">
      <c r="A7" s="4" t="s">
        <v>406</v>
      </c>
      <c r="C7" s="5" t="n">
        <v>600</v>
      </c>
      <c r="D7" s="5" t="n">
        <v>500</v>
      </c>
    </row>
    <row r="8" spans="1:4">
      <c r="A8" s="4" t="s">
        <v>407</v>
      </c>
    </row>
    <row r="9" spans="1:4">
      <c r="A9" s="3" t="s">
        <v>403</v>
      </c>
    </row>
    <row r="10" spans="1:4">
      <c r="A10" s="4" t="s">
        <v>408</v>
      </c>
      <c r="C10" s="7" t="n">
        <v>4900</v>
      </c>
      <c r="D10" s="7" t="n">
        <v>5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5</v>
      </c>
      <c r="D1" s="2" t="s">
        <v>410</v>
      </c>
    </row>
    <row r="2" spans="1:4">
      <c r="A2" s="4" t="s">
        <v>411</v>
      </c>
      <c r="B2" s="7" t="n">
        <v>1534</v>
      </c>
      <c r="C2" s="7" t="n">
        <v>1616</v>
      </c>
      <c r="D2" s="7" t="n">
        <v>200</v>
      </c>
    </row>
    <row r="3" spans="1:4">
      <c r="A3" s="4" t="s">
        <v>412</v>
      </c>
    </row>
    <row r="4" spans="1:4">
      <c r="A4" s="4" t="s">
        <v>413</v>
      </c>
      <c r="B4"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8</v>
      </c>
    </row>
    <row r="3" spans="1:3">
      <c r="A3" s="3" t="s">
        <v>301</v>
      </c>
    </row>
    <row r="4" spans="1:3">
      <c r="A4" s="4" t="s">
        <v>416</v>
      </c>
      <c r="B4" s="7" t="n">
        <v>365</v>
      </c>
      <c r="C4" s="7" t="n">
        <v>2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4"/>
  </cols>
  <sheetData>
    <row r="1" spans="1:5">
      <c r="A1" s="1" t="s">
        <v>417</v>
      </c>
      <c r="C1" s="2" t="s">
        <v>1</v>
      </c>
    </row>
    <row r="2" spans="1:5">
      <c r="C2" s="2" t="s">
        <v>2</v>
      </c>
      <c r="D2" s="2" t="s">
        <v>25</v>
      </c>
      <c r="E2" s="2" t="s">
        <v>402</v>
      </c>
    </row>
    <row r="3" spans="1:5">
      <c r="A3" s="3" t="s">
        <v>301</v>
      </c>
    </row>
    <row r="4" spans="1:5">
      <c r="A4" s="4" t="s">
        <v>418</v>
      </c>
      <c r="D4" s="7" t="n">
        <v>2917</v>
      </c>
      <c r="E4" s="7" t="n">
        <v>2872</v>
      </c>
    </row>
    <row r="5" spans="1:5">
      <c r="A5" s="4" t="s">
        <v>419</v>
      </c>
      <c r="D5" s="5" t="n">
        <v>-644</v>
      </c>
      <c r="E5" s="5" t="n">
        <v>-475</v>
      </c>
    </row>
    <row r="6" spans="1:5">
      <c r="A6" s="4" t="s">
        <v>38</v>
      </c>
      <c r="C6" s="7" t="n">
        <v>12278</v>
      </c>
      <c r="D6" s="5" t="n">
        <v>9513</v>
      </c>
      <c r="E6" s="5" t="n">
        <v>2397</v>
      </c>
    </row>
    <row r="7" spans="1:5">
      <c r="A7" s="4" t="s">
        <v>420</v>
      </c>
    </row>
    <row r="8" spans="1:5">
      <c r="A8" s="3" t="s">
        <v>301</v>
      </c>
    </row>
    <row r="9" spans="1:5">
      <c r="A9" s="4" t="s">
        <v>418</v>
      </c>
      <c r="C9" s="5" t="n">
        <v>11372</v>
      </c>
      <c r="D9" s="5" t="n">
        <v>8287</v>
      </c>
    </row>
    <row r="10" spans="1:5">
      <c r="A10" s="4" t="s">
        <v>419</v>
      </c>
      <c r="C10" s="5" t="n">
        <v>-1367</v>
      </c>
      <c r="D10" s="5" t="n">
        <v>-1171</v>
      </c>
    </row>
    <row r="11" spans="1:5">
      <c r="A11" s="4" t="s">
        <v>38</v>
      </c>
      <c r="C11" s="5" t="n">
        <v>10005</v>
      </c>
      <c r="D11" s="5" t="n">
        <v>7116</v>
      </c>
    </row>
    <row r="12" spans="1:5">
      <c r="A12" s="4" t="s">
        <v>421</v>
      </c>
    </row>
    <row r="13" spans="1:5">
      <c r="A13" s="3" t="s">
        <v>301</v>
      </c>
    </row>
    <row r="14" spans="1:5">
      <c r="A14" s="4" t="s">
        <v>418</v>
      </c>
      <c r="C14" s="7" t="n">
        <v>594</v>
      </c>
      <c r="D14" s="5" t="n">
        <v>543</v>
      </c>
    </row>
    <row r="15" spans="1:5">
      <c r="A15" s="4" t="s">
        <v>422</v>
      </c>
      <c r="C15" s="4" t="s">
        <v>423</v>
      </c>
    </row>
    <row r="16" spans="1:5">
      <c r="A16" s="4" t="s">
        <v>424</v>
      </c>
    </row>
    <row r="17" spans="1:5">
      <c r="A17" s="3" t="s">
        <v>301</v>
      </c>
    </row>
    <row r="18" spans="1:5">
      <c r="A18" s="4" t="s">
        <v>418</v>
      </c>
      <c r="D18" s="5" t="n">
        <v>291</v>
      </c>
      <c r="E18" s="5" t="n">
        <v>284</v>
      </c>
    </row>
    <row r="19" spans="1:5">
      <c r="A19" s="4" t="s">
        <v>422</v>
      </c>
      <c r="C19" s="4" t="s">
        <v>425</v>
      </c>
    </row>
    <row r="20" spans="1:5">
      <c r="A20" s="4" t="s">
        <v>426</v>
      </c>
    </row>
    <row r="21" spans="1:5">
      <c r="A21" s="3" t="s">
        <v>301</v>
      </c>
    </row>
    <row r="22" spans="1:5">
      <c r="A22" s="4" t="s">
        <v>418</v>
      </c>
      <c r="C22" s="7" t="n">
        <v>1015</v>
      </c>
      <c r="D22" s="5" t="n">
        <v>1009</v>
      </c>
    </row>
    <row r="23" spans="1:5">
      <c r="A23" s="4" t="s">
        <v>422</v>
      </c>
      <c r="C23" s="4" t="s">
        <v>425</v>
      </c>
    </row>
    <row r="24" spans="1:5">
      <c r="A24" s="4" t="s">
        <v>427</v>
      </c>
    </row>
    <row r="25" spans="1:5">
      <c r="A25" s="3" t="s">
        <v>301</v>
      </c>
    </row>
    <row r="26" spans="1:5">
      <c r="A26" s="4" t="s">
        <v>418</v>
      </c>
      <c r="C26" s="7" t="n">
        <v>143</v>
      </c>
      <c r="D26" s="5" t="n">
        <v>143</v>
      </c>
    </row>
    <row r="27" spans="1:5">
      <c r="A27" s="4" t="s">
        <v>422</v>
      </c>
      <c r="C27" s="4" t="s">
        <v>425</v>
      </c>
    </row>
    <row r="28" spans="1:5">
      <c r="A28" s="4" t="s">
        <v>428</v>
      </c>
    </row>
    <row r="29" spans="1:5">
      <c r="A29" s="3" t="s">
        <v>301</v>
      </c>
    </row>
    <row r="30" spans="1:5">
      <c r="A30" s="4" t="s">
        <v>418</v>
      </c>
      <c r="D30" s="5" t="n">
        <v>1011</v>
      </c>
      <c r="E30" s="7" t="n">
        <v>1006</v>
      </c>
    </row>
    <row r="31" spans="1:5">
      <c r="A31" s="4" t="s">
        <v>429</v>
      </c>
    </row>
    <row r="32" spans="1:5">
      <c r="A32" s="3" t="s">
        <v>301</v>
      </c>
    </row>
    <row r="33" spans="1:5">
      <c r="A33" s="4" t="s">
        <v>418</v>
      </c>
      <c r="C33" s="7" t="n">
        <v>5383</v>
      </c>
      <c r="D33" s="5" t="n">
        <v>5351</v>
      </c>
    </row>
    <row r="34" spans="1:5">
      <c r="A34" s="4" t="s">
        <v>430</v>
      </c>
    </row>
    <row r="35" spans="1:5">
      <c r="A35" s="3" t="s">
        <v>301</v>
      </c>
    </row>
    <row r="36" spans="1:5">
      <c r="A36" s="4" t="s">
        <v>422</v>
      </c>
      <c r="C36" s="4" t="s">
        <v>431</v>
      </c>
    </row>
    <row r="37" spans="1:5">
      <c r="A37" s="4" t="s">
        <v>432</v>
      </c>
    </row>
    <row r="38" spans="1:5">
      <c r="A38" s="3" t="s">
        <v>301</v>
      </c>
    </row>
    <row r="39" spans="1:5">
      <c r="A39" s="4" t="s">
        <v>422</v>
      </c>
      <c r="C39" s="4" t="s">
        <v>425</v>
      </c>
    </row>
    <row r="40" spans="1:5">
      <c r="A40" s="4" t="s">
        <v>433</v>
      </c>
    </row>
    <row r="41" spans="1:5">
      <c r="A41" s="3" t="s">
        <v>301</v>
      </c>
    </row>
    <row r="42" spans="1:5">
      <c r="A42" s="4" t="s">
        <v>418</v>
      </c>
      <c r="B42" s="4" t="s">
        <v>434</v>
      </c>
      <c r="C42" s="7" t="n">
        <v>4237</v>
      </c>
      <c r="D42" s="7" t="n">
        <v>1241</v>
      </c>
    </row>
    <row r="43" spans="1:5"/>
    <row r="44" spans="1:5">
      <c r="A44" s="4" t="s">
        <v>434</v>
      </c>
      <c r="B44" s="4" t="s">
        <v>435</v>
      </c>
    </row>
  </sheetData>
  <mergeCells count="3">
    <mergeCell ref="A1:B2"/>
    <mergeCell ref="A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2"/>
    <col customWidth="1" max="6" min="6" width="36"/>
    <col customWidth="1" max="7" min="7" width="29"/>
    <col customWidth="1" max="8" min="8" width="35"/>
  </cols>
  <sheetData>
    <row r="1" spans="1:8">
      <c r="A1" s="1" t="s">
        <v>131</v>
      </c>
      <c r="B1" s="2" t="s">
        <v>132</v>
      </c>
      <c r="C1" s="2" t="s">
        <v>133</v>
      </c>
      <c r="D1" s="2" t="s">
        <v>134</v>
      </c>
      <c r="E1" s="2" t="s">
        <v>135</v>
      </c>
      <c r="F1" s="2" t="s">
        <v>136</v>
      </c>
      <c r="G1" s="2" t="s">
        <v>137</v>
      </c>
      <c r="H1" s="2" t="s">
        <v>138</v>
      </c>
    </row>
    <row r="2" spans="1:8">
      <c r="A2" s="4" t="s">
        <v>139</v>
      </c>
      <c r="B2" s="7" t="n">
        <v>120502</v>
      </c>
      <c r="C2" s="7" t="n">
        <v>1</v>
      </c>
      <c r="D2" s="7" t="n">
        <v>51</v>
      </c>
      <c r="E2" s="7" t="n">
        <v>500</v>
      </c>
      <c r="F2" s="7" t="n">
        <v>364148</v>
      </c>
      <c r="G2" s="7" t="n">
        <v>-312127</v>
      </c>
      <c r="H2" s="7" t="n">
        <v>67929</v>
      </c>
    </row>
    <row r="3" spans="1:8">
      <c r="A3" s="4" t="s">
        <v>140</v>
      </c>
      <c r="C3" s="5" t="n">
        <v>1000000</v>
      </c>
      <c r="D3" s="5" t="n">
        <v>50991285</v>
      </c>
    </row>
    <row r="4" spans="1:8">
      <c r="A4" s="4" t="s">
        <v>141</v>
      </c>
      <c r="B4" s="5" t="n">
        <v>5053</v>
      </c>
      <c r="C4" s="7" t="n">
        <v>0</v>
      </c>
      <c r="D4" s="7" t="n">
        <v>0</v>
      </c>
      <c r="E4" s="5" t="n">
        <v>0</v>
      </c>
      <c r="F4" s="5" t="n">
        <v>5053</v>
      </c>
      <c r="G4" s="5" t="n">
        <v>0</v>
      </c>
      <c r="H4" s="5" t="n">
        <v>0</v>
      </c>
    </row>
    <row r="5" spans="1:8">
      <c r="A5" s="4" t="s">
        <v>142</v>
      </c>
      <c r="B5" s="5" t="n">
        <v>0</v>
      </c>
      <c r="C5" s="5" t="n">
        <v>0</v>
      </c>
      <c r="D5" s="7" t="n">
        <v>1</v>
      </c>
      <c r="E5" s="5" t="n">
        <v>0</v>
      </c>
      <c r="F5" s="5" t="n">
        <v>-1</v>
      </c>
      <c r="G5" s="5" t="n">
        <v>0</v>
      </c>
      <c r="H5" s="5" t="n">
        <v>0</v>
      </c>
    </row>
    <row r="6" spans="1:8">
      <c r="A6" s="4" t="s">
        <v>143</v>
      </c>
      <c r="D6" s="5" t="n">
        <v>1472440</v>
      </c>
    </row>
    <row r="7" spans="1:8">
      <c r="A7" s="4" t="s">
        <v>144</v>
      </c>
      <c r="B7" s="5" t="n">
        <v>22</v>
      </c>
      <c r="C7" s="5" t="n">
        <v>0</v>
      </c>
      <c r="D7" s="7" t="n">
        <v>0</v>
      </c>
      <c r="E7" s="5" t="n">
        <v>0</v>
      </c>
      <c r="F7" s="5" t="n">
        <v>22</v>
      </c>
      <c r="G7" s="5" t="n">
        <v>0</v>
      </c>
      <c r="H7" s="5" t="n">
        <v>0</v>
      </c>
    </row>
    <row r="8" spans="1:8">
      <c r="A8" s="4" t="s">
        <v>145</v>
      </c>
      <c r="B8" s="5" t="n">
        <v>20844</v>
      </c>
      <c r="C8" s="5" t="n">
        <v>0</v>
      </c>
      <c r="D8" s="5" t="n">
        <v>0</v>
      </c>
      <c r="E8" s="5" t="n">
        <v>0</v>
      </c>
      <c r="F8" s="5" t="n">
        <v>20844</v>
      </c>
      <c r="G8" s="5" t="n">
        <v>0</v>
      </c>
      <c r="H8" s="5" t="n">
        <v>0</v>
      </c>
    </row>
    <row r="9" spans="1:8">
      <c r="A9" s="4" t="s">
        <v>146</v>
      </c>
      <c r="B9" s="5" t="n">
        <v>96</v>
      </c>
      <c r="C9" s="5" t="n">
        <v>0</v>
      </c>
      <c r="D9" s="5" t="n">
        <v>0</v>
      </c>
      <c r="E9" s="5" t="n">
        <v>0</v>
      </c>
      <c r="F9" s="5" t="n">
        <v>96</v>
      </c>
      <c r="G9" s="5" t="n">
        <v>0</v>
      </c>
      <c r="H9" s="5" t="n">
        <v>0</v>
      </c>
    </row>
    <row r="10" spans="1:8">
      <c r="A10" s="4" t="s">
        <v>147</v>
      </c>
      <c r="B10" s="5" t="n">
        <v>318</v>
      </c>
      <c r="C10" s="5" t="n">
        <v>0</v>
      </c>
      <c r="D10" s="7" t="n">
        <v>0</v>
      </c>
      <c r="E10" s="5" t="n">
        <v>0</v>
      </c>
      <c r="F10" s="5" t="n">
        <v>318</v>
      </c>
      <c r="G10" s="5" t="n">
        <v>0</v>
      </c>
      <c r="H10" s="5" t="n">
        <v>0</v>
      </c>
    </row>
    <row r="11" spans="1:8">
      <c r="A11" s="4" t="s">
        <v>148</v>
      </c>
      <c r="D11" s="5" t="n">
        <v>64797</v>
      </c>
    </row>
    <row r="12" spans="1:8">
      <c r="A12" s="4" t="s">
        <v>149</v>
      </c>
      <c r="B12" s="5" t="n">
        <v>-6</v>
      </c>
      <c r="C12" s="5" t="n">
        <v>0</v>
      </c>
      <c r="D12" s="7" t="n">
        <v>0</v>
      </c>
      <c r="E12" s="5" t="n">
        <v>0</v>
      </c>
      <c r="F12" s="5" t="n">
        <v>-6</v>
      </c>
      <c r="G12" s="5" t="n">
        <v>0</v>
      </c>
      <c r="H12" s="5" t="n">
        <v>0</v>
      </c>
    </row>
    <row r="13" spans="1:8">
      <c r="A13" s="4" t="s">
        <v>150</v>
      </c>
      <c r="B13" s="5" t="n">
        <v>489</v>
      </c>
      <c r="C13" s="5" t="n">
        <v>0</v>
      </c>
      <c r="D13" s="5" t="n">
        <v>0</v>
      </c>
      <c r="E13" s="5" t="n">
        <v>489</v>
      </c>
      <c r="F13" s="5" t="n">
        <v>0</v>
      </c>
      <c r="G13" s="5" t="n">
        <v>0</v>
      </c>
      <c r="H13" s="5" t="n">
        <v>0</v>
      </c>
    </row>
    <row r="14" spans="1:8">
      <c r="A14" s="4" t="s">
        <v>151</v>
      </c>
      <c r="B14" s="5" t="n">
        <v>0</v>
      </c>
      <c r="C14" s="7" t="n">
        <v>0</v>
      </c>
      <c r="D14" s="7" t="n">
        <v>0</v>
      </c>
      <c r="E14" s="5" t="n">
        <v>-500</v>
      </c>
      <c r="F14" s="5" t="n">
        <v>500</v>
      </c>
      <c r="G14" s="5" t="n">
        <v>0</v>
      </c>
      <c r="H14" s="5" t="n">
        <v>0</v>
      </c>
    </row>
    <row r="15" spans="1:8">
      <c r="A15" s="4" t="s">
        <v>152</v>
      </c>
      <c r="C15" s="5" t="n">
        <v>0</v>
      </c>
      <c r="D15" s="5" t="n">
        <v>158015</v>
      </c>
    </row>
    <row r="16" spans="1:8">
      <c r="A16" s="4" t="s">
        <v>153</v>
      </c>
      <c r="B16" s="5" t="n">
        <v>-586</v>
      </c>
      <c r="C16" s="7" t="n">
        <v>0</v>
      </c>
      <c r="D16" s="7" t="n">
        <v>0</v>
      </c>
      <c r="E16" s="5" t="n">
        <v>0</v>
      </c>
      <c r="F16" s="5" t="n">
        <v>-586</v>
      </c>
      <c r="G16" s="5" t="n">
        <v>0</v>
      </c>
      <c r="H16" s="5" t="n">
        <v>0</v>
      </c>
    </row>
    <row r="17" spans="1:8">
      <c r="A17" s="4" t="s">
        <v>154</v>
      </c>
      <c r="B17" s="5" t="n">
        <v>-439</v>
      </c>
      <c r="C17" s="5" t="n">
        <v>0</v>
      </c>
      <c r="D17" s="5" t="n">
        <v>0</v>
      </c>
      <c r="E17" s="5" t="n">
        <v>0</v>
      </c>
      <c r="F17" s="5" t="n">
        <v>-439</v>
      </c>
      <c r="G17" s="5" t="n">
        <v>0</v>
      </c>
      <c r="H17" s="5" t="n">
        <v>0</v>
      </c>
    </row>
    <row r="18" spans="1:8">
      <c r="A18" s="4" t="s">
        <v>155</v>
      </c>
      <c r="B18" s="5" t="n">
        <v>-529</v>
      </c>
      <c r="C18" s="5" t="n">
        <v>0</v>
      </c>
      <c r="D18" s="5" t="n">
        <v>0</v>
      </c>
      <c r="E18" s="5" t="n">
        <v>0</v>
      </c>
      <c r="F18" s="5" t="n">
        <v>-529</v>
      </c>
      <c r="G18" s="5" t="n">
        <v>0</v>
      </c>
      <c r="H18" s="5" t="n">
        <v>0</v>
      </c>
    </row>
    <row r="19" spans="1:8">
      <c r="A19" s="4" t="s">
        <v>156</v>
      </c>
      <c r="B19" s="5" t="n">
        <v>0</v>
      </c>
      <c r="C19" s="5" t="n">
        <v>0</v>
      </c>
      <c r="D19" s="5" t="n">
        <v>0</v>
      </c>
      <c r="E19" s="5" t="n">
        <v>0</v>
      </c>
      <c r="F19" s="5" t="n">
        <v>-15166</v>
      </c>
      <c r="G19" s="5" t="n">
        <v>0</v>
      </c>
      <c r="H19" s="5" t="n">
        <v>15166</v>
      </c>
    </row>
    <row r="20" spans="1:8">
      <c r="A20" s="4" t="s">
        <v>157</v>
      </c>
      <c r="B20" s="5" t="n">
        <v>17200</v>
      </c>
      <c r="C20" s="5" t="n">
        <v>0</v>
      </c>
      <c r="D20" s="5" t="n">
        <v>0</v>
      </c>
      <c r="E20" s="5" t="n">
        <v>0</v>
      </c>
      <c r="F20" s="5" t="n">
        <v>0</v>
      </c>
      <c r="G20" s="5" t="n">
        <v>0</v>
      </c>
      <c r="H20" s="5" t="n">
        <v>-17200</v>
      </c>
    </row>
    <row r="21" spans="1:8">
      <c r="A21" s="4" t="s">
        <v>109</v>
      </c>
      <c r="B21" s="5" t="n">
        <v>-21018</v>
      </c>
      <c r="C21" s="5" t="n">
        <v>0</v>
      </c>
      <c r="D21" s="5" t="n">
        <v>0</v>
      </c>
      <c r="E21" s="5" t="n">
        <v>0</v>
      </c>
      <c r="F21" s="5" t="n">
        <v>0</v>
      </c>
      <c r="G21" s="5" t="n">
        <v>-21018</v>
      </c>
      <c r="H21" s="5" t="n">
        <v>0</v>
      </c>
    </row>
    <row r="22" spans="1:8">
      <c r="A22" s="4" t="s">
        <v>158</v>
      </c>
      <c r="B22" s="7" t="n">
        <v>107546</v>
      </c>
      <c r="C22" s="7" t="n">
        <v>1</v>
      </c>
      <c r="D22" s="7" t="n">
        <v>52</v>
      </c>
      <c r="E22" s="7" t="n">
        <v>489</v>
      </c>
      <c r="F22" s="7" t="n">
        <v>374254</v>
      </c>
      <c r="G22" s="7" t="n">
        <v>-333145</v>
      </c>
      <c r="H22" s="7" t="n">
        <v>65895</v>
      </c>
    </row>
    <row r="23" spans="1:8">
      <c r="A23" s="4" t="s">
        <v>159</v>
      </c>
      <c r="C23" s="5" t="n">
        <v>1000000</v>
      </c>
      <c r="D23" s="5" t="n">
        <v>52686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436</v>
      </c>
      <c r="B1" s="2" t="s">
        <v>1</v>
      </c>
    </row>
    <row r="2" spans="1:4">
      <c r="B2" s="2" t="s">
        <v>2</v>
      </c>
      <c r="C2" s="2" t="s">
        <v>25</v>
      </c>
      <c r="D2" s="2" t="s">
        <v>402</v>
      </c>
    </row>
    <row r="3" spans="1:4">
      <c r="A3" s="3" t="s">
        <v>301</v>
      </c>
    </row>
    <row r="4" spans="1:4">
      <c r="A4" s="4" t="s">
        <v>418</v>
      </c>
      <c r="C4" s="7" t="n">
        <v>2917</v>
      </c>
      <c r="D4" s="7" t="n">
        <v>2872</v>
      </c>
    </row>
    <row r="5" spans="1:4">
      <c r="A5" s="4" t="s">
        <v>419</v>
      </c>
      <c r="C5" s="5" t="n">
        <v>-644</v>
      </c>
      <c r="D5" s="5" t="n">
        <v>-475</v>
      </c>
    </row>
    <row r="6" spans="1:4">
      <c r="A6" s="4" t="s">
        <v>38</v>
      </c>
      <c r="B6" s="7" t="n">
        <v>12278</v>
      </c>
      <c r="C6" s="5" t="n">
        <v>9513</v>
      </c>
      <c r="D6" s="5" t="n">
        <v>2397</v>
      </c>
    </row>
    <row r="7" spans="1:4">
      <c r="A7" s="4" t="s">
        <v>437</v>
      </c>
    </row>
    <row r="8" spans="1:4">
      <c r="A8" s="3" t="s">
        <v>301</v>
      </c>
    </row>
    <row r="9" spans="1:4">
      <c r="A9" s="4" t="s">
        <v>418</v>
      </c>
      <c r="C9" s="5" t="n">
        <v>1339</v>
      </c>
      <c r="D9" s="5" t="n">
        <v>1306</v>
      </c>
    </row>
    <row r="10" spans="1:4">
      <c r="A10" s="4" t="s">
        <v>438</v>
      </c>
      <c r="B10" s="4" t="s">
        <v>425</v>
      </c>
    </row>
    <row r="11" spans="1:4">
      <c r="A11" s="4" t="s">
        <v>439</v>
      </c>
    </row>
    <row r="12" spans="1:4">
      <c r="A12" s="3" t="s">
        <v>301</v>
      </c>
    </row>
    <row r="13" spans="1:4">
      <c r="A13" s="4" t="s">
        <v>418</v>
      </c>
      <c r="C13" s="5" t="n">
        <v>291</v>
      </c>
      <c r="D13" s="5" t="n">
        <v>284</v>
      </c>
    </row>
    <row r="14" spans="1:4">
      <c r="A14" s="4" t="s">
        <v>438</v>
      </c>
      <c r="B14" s="4" t="s">
        <v>425</v>
      </c>
    </row>
    <row r="15" spans="1:4">
      <c r="A15" s="4" t="s">
        <v>440</v>
      </c>
    </row>
    <row r="16" spans="1:4">
      <c r="A16" s="3" t="s">
        <v>301</v>
      </c>
    </row>
    <row r="17" spans="1:4">
      <c r="A17" s="4" t="s">
        <v>418</v>
      </c>
      <c r="C17" s="5" t="n">
        <v>1011</v>
      </c>
      <c r="D17" s="5" t="n">
        <v>1006</v>
      </c>
    </row>
    <row r="18" spans="1:4">
      <c r="A18" s="4" t="s">
        <v>441</v>
      </c>
      <c r="B18" s="4" t="s">
        <v>442</v>
      </c>
    </row>
    <row r="19" spans="1:4">
      <c r="A19" s="4" t="s">
        <v>443</v>
      </c>
    </row>
    <row r="20" spans="1:4">
      <c r="A20" s="3" t="s">
        <v>301</v>
      </c>
    </row>
    <row r="21" spans="1:4">
      <c r="A21" s="4" t="s">
        <v>418</v>
      </c>
      <c r="C21" s="7" t="n">
        <v>276</v>
      </c>
      <c r="D21" s="7" t="n">
        <v>276</v>
      </c>
    </row>
    <row r="22" spans="1:4">
      <c r="A22" s="4" t="s">
        <v>438</v>
      </c>
      <c r="B22"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3" t="s">
        <v>445</v>
      </c>
    </row>
    <row r="4" spans="1:3">
      <c r="A4" s="4" t="s">
        <v>446</v>
      </c>
      <c r="B4" s="7" t="n">
        <v>100</v>
      </c>
    </row>
    <row r="5" spans="1:3">
      <c r="A5" s="4" t="s">
        <v>447</v>
      </c>
      <c r="B5" s="5" t="n">
        <v>4278</v>
      </c>
      <c r="C5" s="7" t="n">
        <v>1985</v>
      </c>
    </row>
    <row r="6" spans="1:3">
      <c r="A6" s="4" t="s">
        <v>448</v>
      </c>
    </row>
    <row r="7" spans="1:3">
      <c r="A7" s="3" t="s">
        <v>445</v>
      </c>
    </row>
    <row r="8" spans="1:3">
      <c r="A8" s="4" t="s">
        <v>447</v>
      </c>
      <c r="B8" s="7" t="n">
        <v>1300</v>
      </c>
    </row>
    <row r="9" spans="1:3">
      <c r="A9" s="4" t="s">
        <v>449</v>
      </c>
      <c r="B9" s="4" t="s">
        <v>450</v>
      </c>
    </row>
    <row r="10" spans="1:3">
      <c r="A10" s="4" t="s">
        <v>451</v>
      </c>
      <c r="B10" s="7" t="n">
        <v>300</v>
      </c>
    </row>
    <row r="11" spans="1:3">
      <c r="A11" s="4" t="s">
        <v>115</v>
      </c>
    </row>
    <row r="12" spans="1:3">
      <c r="A12" s="3" t="s">
        <v>445</v>
      </c>
    </row>
    <row r="13" spans="1:3">
      <c r="A13" s="4" t="s">
        <v>452</v>
      </c>
      <c r="B13" s="4" t="s">
        <v>453</v>
      </c>
    </row>
    <row r="14" spans="1:3">
      <c r="A14" s="4" t="s">
        <v>454</v>
      </c>
      <c r="B14" s="7" t="n">
        <v>5400</v>
      </c>
    </row>
    <row r="15" spans="1:3">
      <c r="A15" s="4" t="s">
        <v>455</v>
      </c>
    </row>
    <row r="16" spans="1:3">
      <c r="A16" s="3" t="s">
        <v>445</v>
      </c>
    </row>
    <row r="17" spans="1:3">
      <c r="A17" s="4" t="s">
        <v>456</v>
      </c>
      <c r="B17" s="9" t="n">
        <v>0.44</v>
      </c>
    </row>
    <row r="18" spans="1:3">
      <c r="A18" s="4" t="s">
        <v>457</v>
      </c>
    </row>
    <row r="19" spans="1:3">
      <c r="A19" s="3" t="s">
        <v>445</v>
      </c>
    </row>
    <row r="20" spans="1:3">
      <c r="A20" s="4" t="s">
        <v>458</v>
      </c>
      <c r="B20" s="11" t="n">
        <v>0.36</v>
      </c>
    </row>
    <row r="21" spans="1:3">
      <c r="A21" s="4" t="s">
        <v>459</v>
      </c>
    </row>
    <row r="22" spans="1:3">
      <c r="A22" s="3" t="s">
        <v>445</v>
      </c>
    </row>
    <row r="23" spans="1:3">
      <c r="A23" s="4" t="s">
        <v>460</v>
      </c>
      <c r="B23" s="9" t="n">
        <v>10.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1</v>
      </c>
      <c r="B1" s="2" t="s">
        <v>1</v>
      </c>
    </row>
    <row r="2" spans="1:3">
      <c r="B2" s="2" t="s">
        <v>2</v>
      </c>
      <c r="C2" s="2" t="s">
        <v>25</v>
      </c>
    </row>
    <row r="3" spans="1:3">
      <c r="A3" s="4" t="s">
        <v>310</v>
      </c>
    </row>
    <row r="4" spans="1:3">
      <c r="A4" s="3" t="s">
        <v>462</v>
      </c>
    </row>
    <row r="5" spans="1:3">
      <c r="A5" s="4" t="s">
        <v>463</v>
      </c>
      <c r="C5" s="4" t="s">
        <v>464</v>
      </c>
    </row>
    <row r="6" spans="1:3">
      <c r="A6" s="4" t="s">
        <v>465</v>
      </c>
      <c r="C6" s="4" t="s">
        <v>466</v>
      </c>
    </row>
    <row r="7" spans="1:3">
      <c r="A7" s="4" t="s">
        <v>467</v>
      </c>
      <c r="C7" s="4" t="s">
        <v>468</v>
      </c>
    </row>
    <row r="8" spans="1:3">
      <c r="A8" s="4" t="s">
        <v>469</v>
      </c>
      <c r="C8" s="4" t="s">
        <v>470</v>
      </c>
    </row>
    <row r="9" spans="1:3">
      <c r="A9" s="4" t="s">
        <v>318</v>
      </c>
    </row>
    <row r="10" spans="1:3">
      <c r="A10" s="3" t="s">
        <v>462</v>
      </c>
    </row>
    <row r="11" spans="1:3">
      <c r="A11" s="4" t="s">
        <v>465</v>
      </c>
      <c r="B11" s="4" t="s">
        <v>466</v>
      </c>
    </row>
    <row r="12" spans="1:3">
      <c r="A12" s="4" t="s">
        <v>469</v>
      </c>
      <c r="B12" s="4" t="s">
        <v>471</v>
      </c>
    </row>
    <row r="13" spans="1:3">
      <c r="A13" s="4" t="s">
        <v>472</v>
      </c>
    </row>
    <row r="14" spans="1:3">
      <c r="A14" s="3" t="s">
        <v>462</v>
      </c>
    </row>
    <row r="15" spans="1:3">
      <c r="A15" s="4" t="s">
        <v>463</v>
      </c>
      <c r="B15" s="4" t="s">
        <v>473</v>
      </c>
    </row>
    <row r="16" spans="1:3">
      <c r="A16" s="4" t="s">
        <v>467</v>
      </c>
      <c r="B16" s="4" t="s">
        <v>474</v>
      </c>
    </row>
    <row r="17" spans="1:3">
      <c r="A17" s="4" t="s">
        <v>475</v>
      </c>
    </row>
    <row r="18" spans="1:3">
      <c r="A18" s="3" t="s">
        <v>462</v>
      </c>
    </row>
    <row r="19" spans="1:3">
      <c r="A19" s="4" t="s">
        <v>463</v>
      </c>
      <c r="B19" s="4" t="s">
        <v>476</v>
      </c>
    </row>
    <row r="20" spans="1:3">
      <c r="A20" s="4" t="s">
        <v>467</v>
      </c>
      <c r="B20" s="4" t="s">
        <v>477</v>
      </c>
    </row>
    <row r="21" spans="1:3">
      <c r="A21" s="4" t="s">
        <v>478</v>
      </c>
    </row>
    <row r="22" spans="1:3">
      <c r="A22" s="3" t="s">
        <v>462</v>
      </c>
    </row>
    <row r="23" spans="1:3">
      <c r="A23" s="4" t="s">
        <v>463</v>
      </c>
      <c r="B23" s="4" t="s">
        <v>479</v>
      </c>
    </row>
    <row r="24" spans="1:3">
      <c r="A24" s="4" t="s">
        <v>467</v>
      </c>
      <c r="B24" s="4" t="s">
        <v>480</v>
      </c>
    </row>
    <row r="25" spans="1:3">
      <c r="A25" s="4" t="s">
        <v>481</v>
      </c>
    </row>
    <row r="26" spans="1:3">
      <c r="A26" s="3" t="s">
        <v>462</v>
      </c>
    </row>
    <row r="27" spans="1:3">
      <c r="A27" s="4" t="s">
        <v>463</v>
      </c>
      <c r="B27" s="4" t="s">
        <v>482</v>
      </c>
    </row>
    <row r="28" spans="1:3">
      <c r="A28" s="4" t="s">
        <v>467</v>
      </c>
      <c r="B28" s="4" t="s">
        <v>483</v>
      </c>
    </row>
    <row r="29" spans="1:3">
      <c r="A29" s="4" t="s">
        <v>321</v>
      </c>
    </row>
    <row r="30" spans="1:3">
      <c r="A30" s="3" t="s">
        <v>462</v>
      </c>
    </row>
    <row r="31" spans="1:3">
      <c r="A31" s="4" t="s">
        <v>465</v>
      </c>
      <c r="B31" s="4" t="s">
        <v>466</v>
      </c>
    </row>
    <row r="32" spans="1:3">
      <c r="A32" s="4" t="s">
        <v>484</v>
      </c>
    </row>
    <row r="33" spans="1:3">
      <c r="A33" s="3" t="s">
        <v>462</v>
      </c>
    </row>
    <row r="34" spans="1:3">
      <c r="A34" s="4" t="s">
        <v>463</v>
      </c>
      <c r="B34" s="4" t="s">
        <v>485</v>
      </c>
    </row>
    <row r="35" spans="1:3">
      <c r="A35" s="4" t="s">
        <v>467</v>
      </c>
      <c r="B35" s="4" t="s">
        <v>486</v>
      </c>
    </row>
    <row r="36" spans="1:3">
      <c r="A36" s="4" t="s">
        <v>487</v>
      </c>
      <c r="B36" s="9" t="n">
        <v>0.01</v>
      </c>
    </row>
    <row r="37" spans="1:3">
      <c r="A37" s="4" t="s">
        <v>488</v>
      </c>
      <c r="B37" s="4" t="s">
        <v>489</v>
      </c>
    </row>
    <row r="38" spans="1:3">
      <c r="A38" s="4" t="s">
        <v>490</v>
      </c>
    </row>
    <row r="39" spans="1:3">
      <c r="A39" s="3" t="s">
        <v>462</v>
      </c>
    </row>
    <row r="40" spans="1:3">
      <c r="A40" s="4" t="s">
        <v>463</v>
      </c>
      <c r="B40" s="4" t="s">
        <v>464</v>
      </c>
    </row>
    <row r="41" spans="1:3">
      <c r="A41" s="4" t="s">
        <v>467</v>
      </c>
      <c r="B41" s="4" t="s">
        <v>491</v>
      </c>
    </row>
    <row r="42" spans="1:3">
      <c r="A42" s="4" t="s">
        <v>487</v>
      </c>
      <c r="B42" s="7" t="n">
        <v>10</v>
      </c>
    </row>
    <row r="43" spans="1:3">
      <c r="A43" s="4" t="s">
        <v>488</v>
      </c>
      <c r="B43" s="4" t="s">
        <v>492</v>
      </c>
    </row>
    <row r="44" spans="1:3">
      <c r="A44" s="4" t="s">
        <v>493</v>
      </c>
    </row>
    <row r="45" spans="1:3">
      <c r="A45" s="3" t="s">
        <v>462</v>
      </c>
    </row>
    <row r="46" spans="1:3">
      <c r="A46" s="4" t="s">
        <v>465</v>
      </c>
      <c r="B46" s="4" t="s">
        <v>466</v>
      </c>
    </row>
    <row r="47" spans="1:3">
      <c r="A47" s="4" t="s">
        <v>469</v>
      </c>
      <c r="B47" s="4" t="s">
        <v>471</v>
      </c>
    </row>
    <row r="48" spans="1:3">
      <c r="A48" s="4" t="s">
        <v>494</v>
      </c>
    </row>
    <row r="49" spans="1:3">
      <c r="A49" s="3" t="s">
        <v>462</v>
      </c>
    </row>
    <row r="50" spans="1:3">
      <c r="A50" s="4" t="s">
        <v>463</v>
      </c>
      <c r="B50" s="4" t="s">
        <v>495</v>
      </c>
    </row>
    <row r="51" spans="1:3">
      <c r="A51" s="4" t="s">
        <v>467</v>
      </c>
      <c r="B51" s="4" t="s">
        <v>496</v>
      </c>
    </row>
    <row r="52" spans="1:3">
      <c r="A52" s="4" t="s">
        <v>497</v>
      </c>
    </row>
    <row r="53" spans="1:3">
      <c r="A53" s="3" t="s">
        <v>462</v>
      </c>
    </row>
    <row r="54" spans="1:3">
      <c r="A54" s="4" t="s">
        <v>463</v>
      </c>
      <c r="B54" s="4" t="s">
        <v>498</v>
      </c>
    </row>
    <row r="55" spans="1:3">
      <c r="A55" s="4" t="s">
        <v>467</v>
      </c>
      <c r="B55" s="4" t="s">
        <v>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3" t="s">
        <v>462</v>
      </c>
    </row>
    <row r="4" spans="1:3">
      <c r="A4" s="4" t="s">
        <v>501</v>
      </c>
      <c r="B4" s="7" t="n">
        <v>-1858</v>
      </c>
    </row>
    <row r="5" spans="1:3">
      <c r="A5" s="4" t="s">
        <v>214</v>
      </c>
    </row>
    <row r="6" spans="1:3">
      <c r="A6" s="3" t="s">
        <v>462</v>
      </c>
    </row>
    <row r="7" spans="1:3">
      <c r="A7" s="4" t="s">
        <v>502</v>
      </c>
      <c r="B7" s="5" t="n">
        <v>6671</v>
      </c>
      <c r="C7" s="7" t="n">
        <v>5597</v>
      </c>
    </row>
    <row r="8" spans="1:3">
      <c r="A8" s="4" t="s">
        <v>503</v>
      </c>
      <c r="C8" s="5" t="n">
        <v>1074</v>
      </c>
    </row>
    <row r="9" spans="1:3">
      <c r="A9" s="4" t="s">
        <v>504</v>
      </c>
      <c r="C9" s="5" t="n">
        <v>6671</v>
      </c>
    </row>
    <row r="10" spans="1:3">
      <c r="A10" s="4" t="s">
        <v>315</v>
      </c>
    </row>
    <row r="11" spans="1:3">
      <c r="A11" s="3" t="s">
        <v>462</v>
      </c>
    </row>
    <row r="12" spans="1:3">
      <c r="A12" s="4" t="s">
        <v>502</v>
      </c>
      <c r="B12" s="5" t="n">
        <v>87</v>
      </c>
    </row>
    <row r="13" spans="1:3">
      <c r="A13" s="4" t="s">
        <v>503</v>
      </c>
      <c r="B13" s="5" t="n">
        <v>-9</v>
      </c>
    </row>
    <row r="14" spans="1:3">
      <c r="A14" s="4" t="s">
        <v>504</v>
      </c>
      <c r="B14" s="5" t="n">
        <v>78</v>
      </c>
      <c r="C14" s="5" t="n">
        <v>87</v>
      </c>
    </row>
    <row r="15" spans="1:3">
      <c r="A15" s="4" t="s">
        <v>318</v>
      </c>
    </row>
    <row r="16" spans="1:3">
      <c r="A16" s="3" t="s">
        <v>462</v>
      </c>
    </row>
    <row r="17" spans="1:3">
      <c r="A17" s="4" t="s">
        <v>502</v>
      </c>
      <c r="B17" s="5" t="n">
        <v>4700</v>
      </c>
    </row>
    <row r="18" spans="1:3">
      <c r="A18" s="4" t="s">
        <v>501</v>
      </c>
      <c r="B18" s="5" t="n">
        <v>-1858</v>
      </c>
    </row>
    <row r="19" spans="1:3">
      <c r="A19" s="4" t="s">
        <v>503</v>
      </c>
      <c r="B19" s="5" t="n">
        <v>-331</v>
      </c>
    </row>
    <row r="20" spans="1:3">
      <c r="A20" s="4" t="s">
        <v>504</v>
      </c>
      <c r="B20" s="5" t="n">
        <v>2511</v>
      </c>
      <c r="C20" s="5" t="n">
        <v>4700</v>
      </c>
    </row>
    <row r="21" spans="1:3">
      <c r="A21" s="4" t="s">
        <v>321</v>
      </c>
    </row>
    <row r="22" spans="1:3">
      <c r="A22" s="3" t="s">
        <v>462</v>
      </c>
    </row>
    <row r="23" spans="1:3">
      <c r="A23" s="4" t="s">
        <v>502</v>
      </c>
      <c r="B23" s="5" t="n">
        <v>686</v>
      </c>
      <c r="C23" s="5" t="n">
        <v>548</v>
      </c>
    </row>
    <row r="24" spans="1:3">
      <c r="A24" s="4" t="s">
        <v>503</v>
      </c>
      <c r="C24" s="5" t="n">
        <v>138</v>
      </c>
    </row>
    <row r="25" spans="1:3">
      <c r="A25" s="4" t="s">
        <v>504</v>
      </c>
      <c r="C25" s="5" t="n">
        <v>686</v>
      </c>
    </row>
    <row r="26" spans="1:3">
      <c r="A26" s="4" t="s">
        <v>493</v>
      </c>
    </row>
    <row r="27" spans="1:3">
      <c r="A27" s="3" t="s">
        <v>462</v>
      </c>
    </row>
    <row r="28" spans="1:3">
      <c r="A28" s="4" t="s">
        <v>502</v>
      </c>
      <c r="B28" s="5" t="n">
        <v>10059</v>
      </c>
    </row>
    <row r="29" spans="1:3">
      <c r="A29" s="4" t="s">
        <v>503</v>
      </c>
      <c r="B29" s="5" t="n">
        <v>81</v>
      </c>
    </row>
    <row r="30" spans="1:3">
      <c r="A30" s="4" t="s">
        <v>504</v>
      </c>
      <c r="B30" s="7" t="n">
        <v>10140</v>
      </c>
      <c r="C30" s="7" t="n">
        <v>100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5</v>
      </c>
      <c r="D1" s="2" t="s">
        <v>402</v>
      </c>
    </row>
    <row r="2" spans="1:4">
      <c r="A2" s="3" t="s">
        <v>506</v>
      </c>
    </row>
    <row r="3" spans="1:4">
      <c r="A3" s="4" t="s">
        <v>40</v>
      </c>
      <c r="B3" s="7" t="n">
        <v>1272</v>
      </c>
      <c r="C3" s="7" t="n">
        <v>1390</v>
      </c>
    </row>
    <row r="4" spans="1:4">
      <c r="A4" s="4" t="s">
        <v>132</v>
      </c>
      <c r="B4" s="5" t="n">
        <v>1272</v>
      </c>
      <c r="C4" s="5" t="n">
        <v>1390</v>
      </c>
    </row>
    <row r="5" spans="1:4">
      <c r="A5" s="3" t="s">
        <v>507</v>
      </c>
    </row>
    <row r="6" spans="1:4">
      <c r="A6" s="4" t="s">
        <v>507</v>
      </c>
      <c r="B6" s="5" t="n">
        <v>12729</v>
      </c>
      <c r="C6" s="5" t="n">
        <v>14846</v>
      </c>
    </row>
    <row r="7" spans="1:4">
      <c r="A7" s="4" t="s">
        <v>115</v>
      </c>
    </row>
    <row r="8" spans="1:4">
      <c r="A8" s="3" t="s">
        <v>506</v>
      </c>
    </row>
    <row r="9" spans="1:4">
      <c r="A9" s="4" t="s">
        <v>132</v>
      </c>
      <c r="C9" s="5" t="n">
        <v>4278</v>
      </c>
      <c r="D9" s="7" t="n">
        <v>1985</v>
      </c>
    </row>
    <row r="10" spans="1:4">
      <c r="A10" s="3" t="s">
        <v>507</v>
      </c>
    </row>
    <row r="11" spans="1:4">
      <c r="A11" s="4" t="s">
        <v>507</v>
      </c>
      <c r="C11" s="5" t="n">
        <v>7388</v>
      </c>
      <c r="D11" s="5" t="n">
        <v>6059</v>
      </c>
    </row>
    <row r="12" spans="1:4">
      <c r="A12" s="4" t="s">
        <v>508</v>
      </c>
    </row>
    <row r="13" spans="1:4">
      <c r="A13" s="3" t="s">
        <v>507</v>
      </c>
    </row>
    <row r="14" spans="1:4">
      <c r="A14" s="4" t="s">
        <v>507</v>
      </c>
      <c r="B14" s="5" t="n">
        <v>78</v>
      </c>
      <c r="C14" s="5" t="n">
        <v>87</v>
      </c>
    </row>
    <row r="15" spans="1:4">
      <c r="A15" s="4" t="s">
        <v>509</v>
      </c>
    </row>
    <row r="16" spans="1:4">
      <c r="A16" s="3" t="s">
        <v>506</v>
      </c>
    </row>
    <row r="17" spans="1:4">
      <c r="A17" s="4" t="s">
        <v>132</v>
      </c>
      <c r="C17" s="5" t="n">
        <v>686</v>
      </c>
      <c r="D17" s="5" t="n">
        <v>548</v>
      </c>
    </row>
    <row r="18" spans="1:4">
      <c r="A18" s="4" t="s">
        <v>510</v>
      </c>
    </row>
    <row r="19" spans="1:4">
      <c r="A19" s="3" t="s">
        <v>507</v>
      </c>
    </row>
    <row r="20" spans="1:4">
      <c r="A20" s="4" t="s">
        <v>507</v>
      </c>
      <c r="B20" s="5" t="n">
        <v>2511</v>
      </c>
      <c r="C20" s="5" t="n">
        <v>4700</v>
      </c>
    </row>
    <row r="21" spans="1:4">
      <c r="A21" s="4" t="s">
        <v>511</v>
      </c>
    </row>
    <row r="22" spans="1:4">
      <c r="A22" s="3" t="s">
        <v>506</v>
      </c>
    </row>
    <row r="23" spans="1:4">
      <c r="A23" s="4" t="s">
        <v>132</v>
      </c>
      <c r="C23" s="5" t="n">
        <v>65</v>
      </c>
      <c r="D23" s="5" t="n">
        <v>116</v>
      </c>
    </row>
    <row r="24" spans="1:4">
      <c r="A24" s="4" t="s">
        <v>512</v>
      </c>
    </row>
    <row r="25" spans="1:4">
      <c r="A25" s="3" t="s">
        <v>506</v>
      </c>
    </row>
    <row r="26" spans="1:4">
      <c r="A26" s="4" t="s">
        <v>132</v>
      </c>
      <c r="C26" s="5" t="n">
        <v>3452</v>
      </c>
      <c r="D26" s="5" t="n">
        <v>1239</v>
      </c>
    </row>
    <row r="27" spans="1:4">
      <c r="A27" s="4" t="s">
        <v>513</v>
      </c>
    </row>
    <row r="28" spans="1:4">
      <c r="A28" s="3" t="s">
        <v>506</v>
      </c>
    </row>
    <row r="29" spans="1:4">
      <c r="A29" s="4" t="s">
        <v>132</v>
      </c>
      <c r="C29" s="5" t="n">
        <v>75</v>
      </c>
      <c r="D29" s="5" t="n">
        <v>82</v>
      </c>
    </row>
    <row r="30" spans="1:4">
      <c r="A30" s="4" t="s">
        <v>514</v>
      </c>
    </row>
    <row r="31" spans="1:4">
      <c r="A31" s="3" t="s">
        <v>507</v>
      </c>
    </row>
    <row r="32" spans="1:4">
      <c r="A32" s="4" t="s">
        <v>507</v>
      </c>
      <c r="D32" s="5" t="n">
        <v>151</v>
      </c>
    </row>
    <row r="33" spans="1:4">
      <c r="A33" s="4" t="s">
        <v>515</v>
      </c>
    </row>
    <row r="34" spans="1:4">
      <c r="A34" s="3" t="s">
        <v>507</v>
      </c>
    </row>
    <row r="35" spans="1:4">
      <c r="A35" s="4" t="s">
        <v>507</v>
      </c>
      <c r="C35" s="5" t="n">
        <v>717</v>
      </c>
      <c r="D35" s="5" t="n">
        <v>311</v>
      </c>
    </row>
    <row r="36" spans="1:4">
      <c r="A36" s="4" t="s">
        <v>516</v>
      </c>
    </row>
    <row r="37" spans="1:4">
      <c r="A37" s="3" t="s">
        <v>507</v>
      </c>
    </row>
    <row r="38" spans="1:4">
      <c r="A38" s="4" t="s">
        <v>507</v>
      </c>
      <c r="C38" s="5" t="n">
        <v>6671</v>
      </c>
      <c r="D38" s="5" t="n">
        <v>5597</v>
      </c>
    </row>
    <row r="39" spans="1:4">
      <c r="A39" s="4" t="s">
        <v>493</v>
      </c>
    </row>
    <row r="40" spans="1:4">
      <c r="A40" s="3" t="s">
        <v>507</v>
      </c>
    </row>
    <row r="41" spans="1:4">
      <c r="A41" s="4" t="s">
        <v>507</v>
      </c>
      <c r="B41" s="5" t="n">
        <v>10140</v>
      </c>
      <c r="C41" s="5" t="n">
        <v>10059</v>
      </c>
    </row>
    <row r="42" spans="1:4">
      <c r="A42" s="4" t="s">
        <v>517</v>
      </c>
    </row>
    <row r="43" spans="1:4">
      <c r="A43" s="3" t="s">
        <v>506</v>
      </c>
    </row>
    <row r="44" spans="1:4">
      <c r="A44" s="4" t="s">
        <v>40</v>
      </c>
      <c r="B44" s="5" t="n">
        <v>0</v>
      </c>
      <c r="C44" s="5" t="n">
        <v>0</v>
      </c>
    </row>
    <row r="45" spans="1:4">
      <c r="A45" s="4" t="s">
        <v>132</v>
      </c>
      <c r="B45" s="5" t="n">
        <v>0</v>
      </c>
      <c r="C45" s="5" t="n">
        <v>0</v>
      </c>
    </row>
    <row r="46" spans="1:4">
      <c r="A46" s="3" t="s">
        <v>507</v>
      </c>
    </row>
    <row r="47" spans="1:4">
      <c r="A47" s="4" t="s">
        <v>507</v>
      </c>
      <c r="B47" s="5" t="n">
        <v>0</v>
      </c>
      <c r="C47" s="5" t="n">
        <v>0</v>
      </c>
    </row>
    <row r="48" spans="1:4">
      <c r="A48" s="4" t="s">
        <v>518</v>
      </c>
    </row>
    <row r="49" spans="1:4">
      <c r="A49" s="3" t="s">
        <v>506</v>
      </c>
    </row>
    <row r="50" spans="1:4">
      <c r="A50" s="4" t="s">
        <v>132</v>
      </c>
      <c r="C50" s="5" t="n">
        <v>3517</v>
      </c>
      <c r="D50" s="5" t="n">
        <v>1355</v>
      </c>
    </row>
    <row r="51" spans="1:4">
      <c r="A51" s="3" t="s">
        <v>507</v>
      </c>
    </row>
    <row r="52" spans="1:4">
      <c r="A52" s="4" t="s">
        <v>507</v>
      </c>
      <c r="C52" s="5" t="n">
        <v>0</v>
      </c>
      <c r="D52" s="5" t="n">
        <v>151</v>
      </c>
    </row>
    <row r="53" spans="1:4">
      <c r="A53" s="4" t="s">
        <v>519</v>
      </c>
    </row>
    <row r="54" spans="1:4">
      <c r="A54" s="3" t="s">
        <v>507</v>
      </c>
    </row>
    <row r="55" spans="1:4">
      <c r="A55" s="4" t="s">
        <v>507</v>
      </c>
      <c r="B55" s="5" t="n">
        <v>0</v>
      </c>
      <c r="C55" s="5" t="n">
        <v>0</v>
      </c>
    </row>
    <row r="56" spans="1:4">
      <c r="A56" s="4" t="s">
        <v>520</v>
      </c>
    </row>
    <row r="57" spans="1:4">
      <c r="A57" s="3" t="s">
        <v>506</v>
      </c>
    </row>
    <row r="58" spans="1:4">
      <c r="A58" s="4" t="s">
        <v>132</v>
      </c>
      <c r="C58" s="5" t="n">
        <v>0</v>
      </c>
      <c r="D58" s="5" t="n">
        <v>0</v>
      </c>
    </row>
    <row r="59" spans="1:4">
      <c r="A59" s="4" t="s">
        <v>521</v>
      </c>
    </row>
    <row r="60" spans="1:4">
      <c r="A60" s="3" t="s">
        <v>507</v>
      </c>
    </row>
    <row r="61" spans="1:4">
      <c r="A61" s="4" t="s">
        <v>507</v>
      </c>
      <c r="B61" s="5" t="n">
        <v>0</v>
      </c>
      <c r="C61" s="5" t="n">
        <v>0</v>
      </c>
    </row>
    <row r="62" spans="1:4">
      <c r="A62" s="4" t="s">
        <v>522</v>
      </c>
    </row>
    <row r="63" spans="1:4">
      <c r="A63" s="3" t="s">
        <v>506</v>
      </c>
    </row>
    <row r="64" spans="1:4">
      <c r="A64" s="4" t="s">
        <v>132</v>
      </c>
      <c r="C64" s="5" t="n">
        <v>65</v>
      </c>
      <c r="D64" s="5" t="n">
        <v>116</v>
      </c>
    </row>
    <row r="65" spans="1:4">
      <c r="A65" s="4" t="s">
        <v>523</v>
      </c>
    </row>
    <row r="66" spans="1:4">
      <c r="A66" s="3" t="s">
        <v>506</v>
      </c>
    </row>
    <row r="67" spans="1:4">
      <c r="A67" s="4" t="s">
        <v>132</v>
      </c>
      <c r="C67" s="5" t="n">
        <v>3452</v>
      </c>
      <c r="D67" s="5" t="n">
        <v>1239</v>
      </c>
    </row>
    <row r="68" spans="1:4">
      <c r="A68" s="4" t="s">
        <v>524</v>
      </c>
    </row>
    <row r="69" spans="1:4">
      <c r="A69" s="3" t="s">
        <v>506</v>
      </c>
    </row>
    <row r="70" spans="1:4">
      <c r="A70" s="4" t="s">
        <v>132</v>
      </c>
      <c r="C70" s="5" t="n">
        <v>0</v>
      </c>
      <c r="D70" s="5" t="n">
        <v>0</v>
      </c>
    </row>
    <row r="71" spans="1:4">
      <c r="A71" s="4" t="s">
        <v>525</v>
      </c>
    </row>
    <row r="72" spans="1:4">
      <c r="A72" s="3" t="s">
        <v>507</v>
      </c>
    </row>
    <row r="73" spans="1:4">
      <c r="A73" s="4" t="s">
        <v>507</v>
      </c>
      <c r="D73" s="5" t="n">
        <v>151</v>
      </c>
    </row>
    <row r="74" spans="1:4">
      <c r="A74" s="4" t="s">
        <v>526</v>
      </c>
    </row>
    <row r="75" spans="1:4">
      <c r="A75" s="3" t="s">
        <v>507</v>
      </c>
    </row>
    <row r="76" spans="1:4">
      <c r="A76" s="4" t="s">
        <v>507</v>
      </c>
      <c r="C76" s="5" t="n">
        <v>0</v>
      </c>
      <c r="D76" s="5" t="n">
        <v>0</v>
      </c>
    </row>
    <row r="77" spans="1:4">
      <c r="A77" s="4" t="s">
        <v>527</v>
      </c>
    </row>
    <row r="78" spans="1:4">
      <c r="A78" s="3" t="s">
        <v>507</v>
      </c>
    </row>
    <row r="79" spans="1:4">
      <c r="A79" s="4" t="s">
        <v>507</v>
      </c>
      <c r="C79" s="5" t="n">
        <v>0</v>
      </c>
      <c r="D79" s="5" t="n">
        <v>0</v>
      </c>
    </row>
    <row r="80" spans="1:4">
      <c r="A80" s="4" t="s">
        <v>528</v>
      </c>
    </row>
    <row r="81" spans="1:4">
      <c r="A81" s="3" t="s">
        <v>507</v>
      </c>
    </row>
    <row r="82" spans="1:4">
      <c r="A82" s="4" t="s">
        <v>507</v>
      </c>
      <c r="B82" s="5" t="n">
        <v>0</v>
      </c>
      <c r="C82" s="5" t="n">
        <v>0</v>
      </c>
    </row>
    <row r="83" spans="1:4">
      <c r="A83" s="4" t="s">
        <v>529</v>
      </c>
    </row>
    <row r="84" spans="1:4">
      <c r="A84" s="3" t="s">
        <v>506</v>
      </c>
    </row>
    <row r="85" spans="1:4">
      <c r="A85" s="4" t="s">
        <v>40</v>
      </c>
      <c r="B85" s="5" t="n">
        <v>0</v>
      </c>
      <c r="C85" s="5" t="n">
        <v>0</v>
      </c>
    </row>
    <row r="86" spans="1:4">
      <c r="A86" s="4" t="s">
        <v>132</v>
      </c>
      <c r="B86" s="5" t="n">
        <v>0</v>
      </c>
      <c r="C86" s="5" t="n">
        <v>0</v>
      </c>
    </row>
    <row r="87" spans="1:4">
      <c r="A87" s="3" t="s">
        <v>507</v>
      </c>
    </row>
    <row r="88" spans="1:4">
      <c r="A88" s="4" t="s">
        <v>507</v>
      </c>
      <c r="B88" s="5" t="n">
        <v>0</v>
      </c>
      <c r="C88" s="5" t="n">
        <v>0</v>
      </c>
    </row>
    <row r="89" spans="1:4">
      <c r="A89" s="4" t="s">
        <v>530</v>
      </c>
    </row>
    <row r="90" spans="1:4">
      <c r="A90" s="3" t="s">
        <v>506</v>
      </c>
    </row>
    <row r="91" spans="1:4">
      <c r="A91" s="4" t="s">
        <v>132</v>
      </c>
      <c r="C91" s="5" t="n">
        <v>75</v>
      </c>
      <c r="D91" s="5" t="n">
        <v>82</v>
      </c>
    </row>
    <row r="92" spans="1:4">
      <c r="A92" s="3" t="s">
        <v>507</v>
      </c>
    </row>
    <row r="93" spans="1:4">
      <c r="A93" s="4" t="s">
        <v>507</v>
      </c>
      <c r="C93" s="5" t="n">
        <v>0</v>
      </c>
      <c r="D93" s="5" t="n">
        <v>0</v>
      </c>
    </row>
    <row r="94" spans="1:4">
      <c r="A94" s="4" t="s">
        <v>531</v>
      </c>
    </row>
    <row r="95" spans="1:4">
      <c r="A95" s="3" t="s">
        <v>507</v>
      </c>
    </row>
    <row r="96" spans="1:4">
      <c r="A96" s="4" t="s">
        <v>507</v>
      </c>
      <c r="B96" s="5" t="n">
        <v>0</v>
      </c>
      <c r="C96" s="5" t="n">
        <v>0</v>
      </c>
    </row>
    <row r="97" spans="1:4">
      <c r="A97" s="4" t="s">
        <v>532</v>
      </c>
    </row>
    <row r="98" spans="1:4">
      <c r="A98" s="3" t="s">
        <v>506</v>
      </c>
    </row>
    <row r="99" spans="1:4">
      <c r="A99" s="4" t="s">
        <v>132</v>
      </c>
      <c r="C99" s="5" t="n">
        <v>0</v>
      </c>
      <c r="D99" s="5" t="n">
        <v>0</v>
      </c>
    </row>
    <row r="100" spans="1:4">
      <c r="A100" s="4" t="s">
        <v>533</v>
      </c>
    </row>
    <row r="101" spans="1:4">
      <c r="A101" s="3" t="s">
        <v>507</v>
      </c>
    </row>
    <row r="102" spans="1:4">
      <c r="A102" s="4" t="s">
        <v>507</v>
      </c>
      <c r="B102" s="5" t="n">
        <v>0</v>
      </c>
      <c r="C102" s="5" t="n">
        <v>0</v>
      </c>
    </row>
    <row r="103" spans="1:4">
      <c r="A103" s="4" t="s">
        <v>534</v>
      </c>
    </row>
    <row r="104" spans="1:4">
      <c r="A104" s="3" t="s">
        <v>506</v>
      </c>
    </row>
    <row r="105" spans="1:4">
      <c r="A105" s="4" t="s">
        <v>132</v>
      </c>
      <c r="C105" s="5" t="n">
        <v>0</v>
      </c>
      <c r="D105" s="5" t="n">
        <v>0</v>
      </c>
    </row>
    <row r="106" spans="1:4">
      <c r="A106" s="4" t="s">
        <v>535</v>
      </c>
    </row>
    <row r="107" spans="1:4">
      <c r="A107" s="3" t="s">
        <v>506</v>
      </c>
    </row>
    <row r="108" spans="1:4">
      <c r="A108" s="4" t="s">
        <v>132</v>
      </c>
      <c r="C108" s="5" t="n">
        <v>0</v>
      </c>
      <c r="D108" s="5" t="n">
        <v>0</v>
      </c>
    </row>
    <row r="109" spans="1:4">
      <c r="A109" s="4" t="s">
        <v>536</v>
      </c>
    </row>
    <row r="110" spans="1:4">
      <c r="A110" s="3" t="s">
        <v>506</v>
      </c>
    </row>
    <row r="111" spans="1:4">
      <c r="A111" s="4" t="s">
        <v>132</v>
      </c>
      <c r="C111" s="5" t="n">
        <v>75</v>
      </c>
      <c r="D111" s="5" t="n">
        <v>82</v>
      </c>
    </row>
    <row r="112" spans="1:4">
      <c r="A112" s="4" t="s">
        <v>537</v>
      </c>
    </row>
    <row r="113" spans="1:4">
      <c r="A113" s="3" t="s">
        <v>507</v>
      </c>
    </row>
    <row r="114" spans="1:4">
      <c r="A114" s="4" t="s">
        <v>507</v>
      </c>
      <c r="D114" s="5" t="n">
        <v>0</v>
      </c>
    </row>
    <row r="115" spans="1:4">
      <c r="A115" s="4" t="s">
        <v>538</v>
      </c>
    </row>
    <row r="116" spans="1:4">
      <c r="A116" s="3" t="s">
        <v>507</v>
      </c>
    </row>
    <row r="117" spans="1:4">
      <c r="A117" s="4" t="s">
        <v>507</v>
      </c>
      <c r="C117" s="5" t="n">
        <v>0</v>
      </c>
      <c r="D117" s="5" t="n">
        <v>0</v>
      </c>
    </row>
    <row r="118" spans="1:4">
      <c r="A118" s="4" t="s">
        <v>539</v>
      </c>
    </row>
    <row r="119" spans="1:4">
      <c r="A119" s="3" t="s">
        <v>507</v>
      </c>
    </row>
    <row r="120" spans="1:4">
      <c r="A120" s="4" t="s">
        <v>507</v>
      </c>
      <c r="C120" s="5" t="n">
        <v>0</v>
      </c>
      <c r="D120" s="5" t="n">
        <v>0</v>
      </c>
    </row>
    <row r="121" spans="1:4">
      <c r="A121" s="4" t="s">
        <v>540</v>
      </c>
    </row>
    <row r="122" spans="1:4">
      <c r="A122" s="3" t="s">
        <v>507</v>
      </c>
    </row>
    <row r="123" spans="1:4">
      <c r="A123" s="4" t="s">
        <v>507</v>
      </c>
      <c r="B123" s="5" t="n">
        <v>0</v>
      </c>
      <c r="C123" s="5" t="n">
        <v>0</v>
      </c>
    </row>
    <row r="124" spans="1:4">
      <c r="A124" s="4" t="s">
        <v>541</v>
      </c>
    </row>
    <row r="125" spans="1:4">
      <c r="A125" s="3" t="s">
        <v>506</v>
      </c>
    </row>
    <row r="126" spans="1:4">
      <c r="A126" s="4" t="s">
        <v>40</v>
      </c>
      <c r="B126" s="5" t="n">
        <v>1272</v>
      </c>
      <c r="C126" s="5" t="n">
        <v>1390</v>
      </c>
    </row>
    <row r="127" spans="1:4">
      <c r="A127" s="4" t="s">
        <v>132</v>
      </c>
      <c r="B127" s="5" t="n">
        <v>1272</v>
      </c>
      <c r="C127" s="5" t="n">
        <v>1390</v>
      </c>
    </row>
    <row r="128" spans="1:4">
      <c r="A128" s="3" t="s">
        <v>507</v>
      </c>
    </row>
    <row r="129" spans="1:4">
      <c r="A129" s="4" t="s">
        <v>507</v>
      </c>
      <c r="B129" s="5" t="n">
        <v>12729</v>
      </c>
      <c r="C129" s="5" t="n">
        <v>14846</v>
      </c>
    </row>
    <row r="130" spans="1:4">
      <c r="A130" s="4" t="s">
        <v>542</v>
      </c>
    </row>
    <row r="131" spans="1:4">
      <c r="A131" s="3" t="s">
        <v>506</v>
      </c>
    </row>
    <row r="132" spans="1:4">
      <c r="A132" s="4" t="s">
        <v>132</v>
      </c>
      <c r="C132" s="5" t="n">
        <v>686</v>
      </c>
      <c r="D132" s="5" t="n">
        <v>548</v>
      </c>
    </row>
    <row r="133" spans="1:4">
      <c r="A133" s="3" t="s">
        <v>507</v>
      </c>
    </row>
    <row r="134" spans="1:4">
      <c r="A134" s="4" t="s">
        <v>507</v>
      </c>
      <c r="C134" s="5" t="n">
        <v>7388</v>
      </c>
      <c r="D134" s="5" t="n">
        <v>5908</v>
      </c>
    </row>
    <row r="135" spans="1:4">
      <c r="A135" s="4" t="s">
        <v>543</v>
      </c>
    </row>
    <row r="136" spans="1:4">
      <c r="A136" s="3" t="s">
        <v>507</v>
      </c>
    </row>
    <row r="137" spans="1:4">
      <c r="A137" s="4" t="s">
        <v>507</v>
      </c>
      <c r="B137" s="5" t="n">
        <v>78</v>
      </c>
      <c r="C137" s="5" t="n">
        <v>87</v>
      </c>
    </row>
    <row r="138" spans="1:4">
      <c r="A138" s="4" t="s">
        <v>544</v>
      </c>
    </row>
    <row r="139" spans="1:4">
      <c r="A139" s="3" t="s">
        <v>506</v>
      </c>
    </row>
    <row r="140" spans="1:4">
      <c r="A140" s="4" t="s">
        <v>132</v>
      </c>
      <c r="C140" s="5" t="n">
        <v>686</v>
      </c>
      <c r="D140" s="5" t="n">
        <v>548</v>
      </c>
    </row>
    <row r="141" spans="1:4">
      <c r="A141" s="4" t="s">
        <v>545</v>
      </c>
    </row>
    <row r="142" spans="1:4">
      <c r="A142" s="3" t="s">
        <v>507</v>
      </c>
    </row>
    <row r="143" spans="1:4">
      <c r="A143" s="4" t="s">
        <v>507</v>
      </c>
      <c r="B143" s="5" t="n">
        <v>2511</v>
      </c>
      <c r="C143" s="5" t="n">
        <v>4700</v>
      </c>
    </row>
    <row r="144" spans="1:4">
      <c r="A144" s="4" t="s">
        <v>546</v>
      </c>
    </row>
    <row r="145" spans="1:4">
      <c r="A145" s="3" t="s">
        <v>506</v>
      </c>
    </row>
    <row r="146" spans="1:4">
      <c r="A146" s="4" t="s">
        <v>132</v>
      </c>
      <c r="C146" s="5" t="n">
        <v>0</v>
      </c>
      <c r="D146" s="5" t="n">
        <v>0</v>
      </c>
    </row>
    <row r="147" spans="1:4">
      <c r="A147" s="4" t="s">
        <v>547</v>
      </c>
    </row>
    <row r="148" spans="1:4">
      <c r="A148" s="3" t="s">
        <v>506</v>
      </c>
    </row>
    <row r="149" spans="1:4">
      <c r="A149" s="4" t="s">
        <v>132</v>
      </c>
      <c r="C149" s="5" t="n">
        <v>0</v>
      </c>
      <c r="D149" s="5" t="n">
        <v>0</v>
      </c>
    </row>
    <row r="150" spans="1:4">
      <c r="A150" s="4" t="s">
        <v>548</v>
      </c>
    </row>
    <row r="151" spans="1:4">
      <c r="A151" s="3" t="s">
        <v>506</v>
      </c>
    </row>
    <row r="152" spans="1:4">
      <c r="A152" s="4" t="s">
        <v>132</v>
      </c>
      <c r="C152" s="5" t="n">
        <v>0</v>
      </c>
      <c r="D152" s="5" t="n">
        <v>0</v>
      </c>
    </row>
    <row r="153" spans="1:4">
      <c r="A153" s="4" t="s">
        <v>549</v>
      </c>
    </row>
    <row r="154" spans="1:4">
      <c r="A154" s="3" t="s">
        <v>507</v>
      </c>
    </row>
    <row r="155" spans="1:4">
      <c r="A155" s="4" t="s">
        <v>507</v>
      </c>
      <c r="D155" s="5" t="n">
        <v>0</v>
      </c>
    </row>
    <row r="156" spans="1:4">
      <c r="A156" s="4" t="s">
        <v>550</v>
      </c>
    </row>
    <row r="157" spans="1:4">
      <c r="A157" s="3" t="s">
        <v>507</v>
      </c>
    </row>
    <row r="158" spans="1:4">
      <c r="A158" s="4" t="s">
        <v>507</v>
      </c>
      <c r="C158" s="5" t="n">
        <v>717</v>
      </c>
      <c r="D158" s="5" t="n">
        <v>311</v>
      </c>
    </row>
    <row r="159" spans="1:4">
      <c r="A159" s="4" t="s">
        <v>551</v>
      </c>
    </row>
    <row r="160" spans="1:4">
      <c r="A160" s="3" t="s">
        <v>507</v>
      </c>
    </row>
    <row r="161" spans="1:4">
      <c r="A161" s="4" t="s">
        <v>507</v>
      </c>
      <c r="C161" s="5" t="n">
        <v>6671</v>
      </c>
      <c r="D161" s="7" t="n">
        <v>5597</v>
      </c>
    </row>
    <row r="162" spans="1:4">
      <c r="A162" s="4" t="s">
        <v>552</v>
      </c>
    </row>
    <row r="163" spans="1:4">
      <c r="A163" s="3" t="s">
        <v>507</v>
      </c>
    </row>
    <row r="164" spans="1:4">
      <c r="A164" s="4" t="s">
        <v>507</v>
      </c>
      <c r="B164" s="7" t="n">
        <v>10140</v>
      </c>
      <c r="C164" s="7" t="n">
        <v>10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555</v>
      </c>
    </row>
    <row r="4" spans="1:2">
      <c r="A4" s="4" t="s">
        <v>556</v>
      </c>
      <c r="B4" s="7" t="n">
        <v>21833</v>
      </c>
    </row>
    <row r="5" spans="1:2">
      <c r="A5" s="4" t="s">
        <v>557</v>
      </c>
      <c r="B5" s="5" t="n">
        <v>-1858</v>
      </c>
    </row>
    <row r="6" spans="1:2">
      <c r="A6" s="4" t="s">
        <v>105</v>
      </c>
      <c r="B6" s="5" t="n">
        <v>-118</v>
      </c>
    </row>
    <row r="7" spans="1:2">
      <c r="A7" s="4" t="s">
        <v>558</v>
      </c>
      <c r="B7" s="5" t="n">
        <v>-250</v>
      </c>
    </row>
    <row r="8" spans="1:2">
      <c r="A8" s="4" t="s">
        <v>103</v>
      </c>
      <c r="B8" s="5" t="n">
        <v>1065</v>
      </c>
    </row>
    <row r="9" spans="1:2">
      <c r="A9" s="4" t="s">
        <v>556</v>
      </c>
      <c r="B9" s="5" t="n">
        <v>20672</v>
      </c>
    </row>
    <row r="10" spans="1:2">
      <c r="A10" s="4" t="s">
        <v>559</v>
      </c>
    </row>
    <row r="11" spans="1:2">
      <c r="A11" s="3" t="s">
        <v>555</v>
      </c>
    </row>
    <row r="12" spans="1:2">
      <c r="A12" s="4" t="s">
        <v>556</v>
      </c>
      <c r="B12" s="5" t="n">
        <v>4700</v>
      </c>
    </row>
    <row r="13" spans="1:2">
      <c r="A13" s="4" t="s">
        <v>557</v>
      </c>
      <c r="B13" s="5" t="n">
        <v>-1858</v>
      </c>
    </row>
    <row r="14" spans="1:2">
      <c r="A14" s="4" t="s">
        <v>105</v>
      </c>
      <c r="B14" s="5" t="n">
        <v>0</v>
      </c>
    </row>
    <row r="15" spans="1:2">
      <c r="A15" s="4" t="s">
        <v>558</v>
      </c>
      <c r="B15" s="5" t="n">
        <v>-331</v>
      </c>
    </row>
    <row r="16" spans="1:2">
      <c r="A16" s="4" t="s">
        <v>103</v>
      </c>
      <c r="B16" s="5" t="n">
        <v>0</v>
      </c>
    </row>
    <row r="17" spans="1:2">
      <c r="A17" s="4" t="s">
        <v>556</v>
      </c>
      <c r="B17" s="5" t="n">
        <v>2511</v>
      </c>
    </row>
    <row r="18" spans="1:2">
      <c r="A18" s="4" t="s">
        <v>560</v>
      </c>
    </row>
    <row r="19" spans="1:2">
      <c r="A19" s="3" t="s">
        <v>555</v>
      </c>
    </row>
    <row r="20" spans="1:2">
      <c r="A20" s="4" t="s">
        <v>556</v>
      </c>
      <c r="B20" s="5" t="n">
        <v>5597</v>
      </c>
    </row>
    <row r="21" spans="1:2">
      <c r="A21" s="4" t="s">
        <v>557</v>
      </c>
      <c r="B21" s="5" t="n">
        <v>0</v>
      </c>
    </row>
    <row r="22" spans="1:2">
      <c r="A22" s="4" t="s">
        <v>105</v>
      </c>
      <c r="B22" s="5" t="n">
        <v>0</v>
      </c>
    </row>
    <row r="23" spans="1:2">
      <c r="A23" s="4" t="s">
        <v>558</v>
      </c>
      <c r="B23" s="5" t="n">
        <v>0</v>
      </c>
    </row>
    <row r="24" spans="1:2">
      <c r="A24" s="4" t="s">
        <v>103</v>
      </c>
      <c r="B24" s="5" t="n">
        <v>1074</v>
      </c>
    </row>
    <row r="25" spans="1:2">
      <c r="A25" s="4" t="s">
        <v>556</v>
      </c>
      <c r="B25" s="5" t="n">
        <v>6671</v>
      </c>
    </row>
    <row r="26" spans="1:2">
      <c r="A26" s="4" t="s">
        <v>561</v>
      </c>
    </row>
    <row r="27" spans="1:2">
      <c r="A27" s="3" t="s">
        <v>555</v>
      </c>
    </row>
    <row r="28" spans="1:2">
      <c r="A28" s="4" t="s">
        <v>556</v>
      </c>
      <c r="B28" s="5" t="n">
        <v>10059</v>
      </c>
    </row>
    <row r="29" spans="1:2">
      <c r="A29" s="4" t="s">
        <v>557</v>
      </c>
      <c r="B29" s="5" t="n">
        <v>0</v>
      </c>
    </row>
    <row r="30" spans="1:2">
      <c r="A30" s="4" t="s">
        <v>105</v>
      </c>
      <c r="B30" s="5" t="n">
        <v>0</v>
      </c>
    </row>
    <row r="31" spans="1:2">
      <c r="A31" s="4" t="s">
        <v>558</v>
      </c>
      <c r="B31" s="5" t="n">
        <v>81</v>
      </c>
    </row>
    <row r="32" spans="1:2">
      <c r="A32" s="4" t="s">
        <v>103</v>
      </c>
      <c r="B32" s="5" t="n">
        <v>0</v>
      </c>
    </row>
    <row r="33" spans="1:2">
      <c r="A33" s="4" t="s">
        <v>556</v>
      </c>
      <c r="B33" s="5" t="n">
        <v>10140</v>
      </c>
    </row>
    <row r="34" spans="1:2">
      <c r="A34" s="4" t="s">
        <v>562</v>
      </c>
    </row>
    <row r="35" spans="1:2">
      <c r="A35" s="3" t="s">
        <v>555</v>
      </c>
    </row>
    <row r="36" spans="1:2">
      <c r="A36" s="4" t="s">
        <v>556</v>
      </c>
      <c r="B36" s="5" t="n">
        <v>87</v>
      </c>
    </row>
    <row r="37" spans="1:2">
      <c r="A37" s="4" t="s">
        <v>557</v>
      </c>
      <c r="B37" s="5" t="n">
        <v>0</v>
      </c>
    </row>
    <row r="38" spans="1:2">
      <c r="A38" s="4" t="s">
        <v>105</v>
      </c>
      <c r="B38" s="5" t="n">
        <v>0</v>
      </c>
    </row>
    <row r="39" spans="1:2">
      <c r="A39" s="4" t="s">
        <v>558</v>
      </c>
      <c r="B39" s="5" t="n">
        <v>0</v>
      </c>
    </row>
    <row r="40" spans="1:2">
      <c r="A40" s="4" t="s">
        <v>103</v>
      </c>
      <c r="B40" s="5" t="n">
        <v>-9</v>
      </c>
    </row>
    <row r="41" spans="1:2">
      <c r="A41" s="4" t="s">
        <v>556</v>
      </c>
      <c r="B41" s="5" t="n">
        <v>78</v>
      </c>
    </row>
    <row r="42" spans="1:2">
      <c r="A42" s="4" t="s">
        <v>563</v>
      </c>
    </row>
    <row r="43" spans="1:2">
      <c r="A43" s="3" t="s">
        <v>555</v>
      </c>
    </row>
    <row r="44" spans="1:2">
      <c r="A44" s="4" t="s">
        <v>556</v>
      </c>
      <c r="B44" s="5" t="n">
        <v>1390</v>
      </c>
    </row>
    <row r="45" spans="1:2">
      <c r="A45" s="4" t="s">
        <v>557</v>
      </c>
      <c r="B45" s="5" t="n">
        <v>0</v>
      </c>
    </row>
    <row r="46" spans="1:2">
      <c r="A46" s="4" t="s">
        <v>105</v>
      </c>
      <c r="B46" s="5" t="n">
        <v>-118</v>
      </c>
    </row>
    <row r="47" spans="1:2">
      <c r="A47" s="4" t="s">
        <v>558</v>
      </c>
      <c r="B47" s="5" t="n">
        <v>0</v>
      </c>
    </row>
    <row r="48" spans="1:2">
      <c r="A48" s="4" t="s">
        <v>103</v>
      </c>
      <c r="B48" s="5" t="n">
        <v>0</v>
      </c>
    </row>
    <row r="49" spans="1:2">
      <c r="A49" s="4" t="s">
        <v>556</v>
      </c>
      <c r="B49" s="7" t="n">
        <v>12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565</v>
      </c>
      <c r="D1" s="2" t="s">
        <v>1</v>
      </c>
    </row>
    <row r="2" spans="1:6">
      <c r="B2" s="2" t="s">
        <v>566</v>
      </c>
      <c r="C2" s="2" t="s">
        <v>567</v>
      </c>
      <c r="D2" s="2" t="s">
        <v>2</v>
      </c>
      <c r="E2" s="2" t="s">
        <v>88</v>
      </c>
      <c r="F2" s="2" t="s">
        <v>568</v>
      </c>
    </row>
    <row r="3" spans="1:6">
      <c r="A3" s="3" t="s">
        <v>569</v>
      </c>
    </row>
    <row r="4" spans="1:6">
      <c r="A4" s="4" t="s">
        <v>570</v>
      </c>
      <c r="D4" s="7" t="n">
        <v>97000</v>
      </c>
      <c r="E4" s="7" t="n">
        <v>1294000</v>
      </c>
    </row>
    <row r="5" spans="1:6">
      <c r="A5" s="4" t="s">
        <v>571</v>
      </c>
      <c r="C5" s="7" t="n">
        <v>1000000</v>
      </c>
    </row>
    <row r="6" spans="1:6">
      <c r="A6" s="4" t="s">
        <v>572</v>
      </c>
    </row>
    <row r="7" spans="1:6">
      <c r="A7" s="3" t="s">
        <v>569</v>
      </c>
    </row>
    <row r="8" spans="1:6">
      <c r="A8" s="4" t="s">
        <v>573</v>
      </c>
      <c r="B8" s="7" t="n">
        <v>75000</v>
      </c>
    </row>
    <row r="9" spans="1:6">
      <c r="A9" s="4" t="s">
        <v>574</v>
      </c>
    </row>
    <row r="10" spans="1:6">
      <c r="A10" s="3" t="s">
        <v>569</v>
      </c>
    </row>
    <row r="11" spans="1:6">
      <c r="A11" s="4" t="s">
        <v>575</v>
      </c>
      <c r="F11" s="7" t="n">
        <v>50000</v>
      </c>
    </row>
    <row r="12" spans="1:6">
      <c r="A12" s="4" t="s">
        <v>576</v>
      </c>
    </row>
    <row r="13" spans="1:6">
      <c r="A13" s="3" t="s">
        <v>569</v>
      </c>
    </row>
    <row r="14" spans="1:6">
      <c r="A14" s="4" t="s">
        <v>571</v>
      </c>
      <c r="D14" s="5" t="n">
        <v>44000</v>
      </c>
      <c r="E14" s="5" t="n">
        <v>28000</v>
      </c>
    </row>
    <row r="15" spans="1:6">
      <c r="A15" s="4" t="s">
        <v>577</v>
      </c>
    </row>
    <row r="16" spans="1:6">
      <c r="A16" s="3" t="s">
        <v>569</v>
      </c>
    </row>
    <row r="17" spans="1:6">
      <c r="A17" s="4" t="s">
        <v>570</v>
      </c>
      <c r="D17" s="5" t="n">
        <v>0</v>
      </c>
      <c r="E17" s="5" t="n">
        <v>200000</v>
      </c>
    </row>
    <row r="18" spans="1:6">
      <c r="A18" s="4" t="s">
        <v>578</v>
      </c>
    </row>
    <row r="19" spans="1:6">
      <c r="A19" s="3" t="s">
        <v>569</v>
      </c>
    </row>
    <row r="20" spans="1:6">
      <c r="A20" s="4" t="s">
        <v>570</v>
      </c>
      <c r="D20" s="7" t="n">
        <v>0</v>
      </c>
      <c r="E20" s="7" t="n">
        <v>100000</v>
      </c>
    </row>
    <row r="21" spans="1:6">
      <c r="A21" s="4" t="s">
        <v>579</v>
      </c>
    </row>
    <row r="22" spans="1:6">
      <c r="A22" s="3" t="s">
        <v>569</v>
      </c>
    </row>
    <row r="23" spans="1:6">
      <c r="A23" s="4" t="s">
        <v>580</v>
      </c>
      <c r="B23" s="7" t="n">
        <v>1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8</v>
      </c>
    </row>
    <row r="3" spans="1:3">
      <c r="A3" s="3" t="s">
        <v>569</v>
      </c>
    </row>
    <row r="4" spans="1:3">
      <c r="A4" s="4" t="s">
        <v>582</v>
      </c>
      <c r="B4" s="7" t="n">
        <v>97</v>
      </c>
      <c r="C4" s="7" t="n">
        <v>1294</v>
      </c>
    </row>
    <row r="5" spans="1:3">
      <c r="A5" s="4" t="s">
        <v>331</v>
      </c>
    </row>
    <row r="6" spans="1:3">
      <c r="A6" s="3" t="s">
        <v>569</v>
      </c>
    </row>
    <row r="7" spans="1:3">
      <c r="A7" s="4" t="s">
        <v>582</v>
      </c>
      <c r="B7" s="5" t="n">
        <v>0</v>
      </c>
      <c r="C7" s="5" t="n">
        <v>400</v>
      </c>
    </row>
    <row r="8" spans="1:3">
      <c r="A8" s="4" t="s">
        <v>315</v>
      </c>
    </row>
    <row r="9" spans="1:3">
      <c r="A9" s="3" t="s">
        <v>569</v>
      </c>
    </row>
    <row r="10" spans="1:3">
      <c r="A10" s="4" t="s">
        <v>582</v>
      </c>
      <c r="B10" s="5" t="n">
        <v>21</v>
      </c>
      <c r="C10" s="5" t="n">
        <v>0</v>
      </c>
    </row>
    <row r="11" spans="1:3">
      <c r="A11" s="4" t="s">
        <v>334</v>
      </c>
    </row>
    <row r="12" spans="1:3">
      <c r="A12" s="3" t="s">
        <v>569</v>
      </c>
    </row>
    <row r="13" spans="1:3">
      <c r="A13" s="4" t="s">
        <v>582</v>
      </c>
      <c r="B13" s="5" t="n">
        <v>75</v>
      </c>
      <c r="C13" s="5" t="n">
        <v>575</v>
      </c>
    </row>
    <row r="14" spans="1:3">
      <c r="A14" s="4" t="s">
        <v>583</v>
      </c>
    </row>
    <row r="15" spans="1:3">
      <c r="A15" s="3" t="s">
        <v>569</v>
      </c>
    </row>
    <row r="16" spans="1:3">
      <c r="A16" s="4" t="s">
        <v>582</v>
      </c>
      <c r="B16" s="5" t="n">
        <v>1</v>
      </c>
      <c r="C16" s="5" t="n">
        <v>0</v>
      </c>
    </row>
    <row r="17" spans="1:3">
      <c r="A17" s="4" t="s">
        <v>584</v>
      </c>
    </row>
    <row r="18" spans="1:3">
      <c r="A18" s="3" t="s">
        <v>569</v>
      </c>
    </row>
    <row r="19" spans="1:3">
      <c r="A19" s="4" t="s">
        <v>582</v>
      </c>
      <c r="B19" s="5" t="n">
        <v>0</v>
      </c>
      <c r="C19" s="5" t="n">
        <v>219</v>
      </c>
    </row>
    <row r="20" spans="1:3">
      <c r="A20" s="4" t="s">
        <v>585</v>
      </c>
    </row>
    <row r="21" spans="1:3">
      <c r="A21" s="3" t="s">
        <v>569</v>
      </c>
    </row>
    <row r="22" spans="1:3">
      <c r="A22" s="4" t="s">
        <v>582</v>
      </c>
      <c r="B22" s="7" t="n">
        <v>0</v>
      </c>
      <c r="C22"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8</v>
      </c>
    </row>
    <row r="3" spans="1:3">
      <c r="A3" s="4" t="s">
        <v>570</v>
      </c>
      <c r="B3" s="7" t="n">
        <v>97</v>
      </c>
      <c r="C3" s="7" t="n">
        <v>1294</v>
      </c>
    </row>
    <row r="4" spans="1:3">
      <c r="A4" s="4" t="s">
        <v>331</v>
      </c>
    </row>
    <row r="5" spans="1:3">
      <c r="A5" s="4" t="s">
        <v>570</v>
      </c>
      <c r="B5" s="5" t="n">
        <v>0</v>
      </c>
      <c r="C5" s="5" t="n">
        <v>400</v>
      </c>
    </row>
    <row r="6" spans="1:3">
      <c r="A6" s="4" t="s">
        <v>587</v>
      </c>
    </row>
    <row r="7" spans="1:3">
      <c r="A7" s="4" t="s">
        <v>570</v>
      </c>
      <c r="B7" s="5" t="n">
        <v>0</v>
      </c>
      <c r="C7" s="5" t="n">
        <v>400</v>
      </c>
    </row>
    <row r="8" spans="1:3">
      <c r="A8" s="4" t="s">
        <v>334</v>
      </c>
    </row>
    <row r="9" spans="1:3">
      <c r="A9" s="4" t="s">
        <v>570</v>
      </c>
      <c r="B9" s="5" t="n">
        <v>75</v>
      </c>
      <c r="C9" s="5" t="n">
        <v>575</v>
      </c>
    </row>
    <row r="10" spans="1:3">
      <c r="A10" s="4" t="s">
        <v>588</v>
      </c>
    </row>
    <row r="11" spans="1:3">
      <c r="A11" s="4" t="s">
        <v>570</v>
      </c>
      <c r="B11" s="5" t="n">
        <v>0</v>
      </c>
      <c r="C11" s="5" t="n">
        <v>250</v>
      </c>
    </row>
    <row r="12" spans="1:3">
      <c r="A12" s="4" t="s">
        <v>589</v>
      </c>
    </row>
    <row r="13" spans="1:3">
      <c r="A13" s="4" t="s">
        <v>570</v>
      </c>
      <c r="B13" s="5" t="n">
        <v>0</v>
      </c>
      <c r="C13" s="5" t="n">
        <v>125</v>
      </c>
    </row>
    <row r="14" spans="1:3">
      <c r="A14" s="4" t="s">
        <v>590</v>
      </c>
    </row>
    <row r="15" spans="1:3">
      <c r="A15" s="4" t="s">
        <v>570</v>
      </c>
      <c r="B15" s="5" t="n">
        <v>0</v>
      </c>
      <c r="C15" s="5" t="n">
        <v>200</v>
      </c>
    </row>
    <row r="16" spans="1:3">
      <c r="A16" s="4" t="s">
        <v>591</v>
      </c>
    </row>
    <row r="17" spans="1:3">
      <c r="A17" s="4" t="s">
        <v>570</v>
      </c>
      <c r="B17" s="7" t="n">
        <v>75</v>
      </c>
      <c r="C1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88</v>
      </c>
    </row>
    <row r="2" spans="1:4">
      <c r="A2" s="4" t="s">
        <v>594</v>
      </c>
      <c r="C2" s="7" t="n">
        <v>12000</v>
      </c>
    </row>
    <row r="3" spans="1:4">
      <c r="A3" s="4" t="s">
        <v>595</v>
      </c>
    </row>
    <row r="4" spans="1:4">
      <c r="A4" s="4" t="s">
        <v>594</v>
      </c>
      <c r="C4" s="5" t="n">
        <v>11000</v>
      </c>
      <c r="D4" s="7" t="n">
        <v>0</v>
      </c>
    </row>
    <row r="5" spans="1:4">
      <c r="A5" s="4" t="s">
        <v>596</v>
      </c>
      <c r="B5" s="7" t="n">
        <v>100000</v>
      </c>
    </row>
    <row r="6" spans="1:4">
      <c r="A6" s="4" t="s">
        <v>597</v>
      </c>
    </row>
    <row r="7" spans="1:4">
      <c r="A7" s="4" t="s">
        <v>594</v>
      </c>
      <c r="C7" s="5" t="n">
        <v>82500</v>
      </c>
    </row>
    <row r="8" spans="1:4">
      <c r="A8" s="4" t="s">
        <v>598</v>
      </c>
    </row>
    <row r="9" spans="1:4">
      <c r="A9" s="4" t="s">
        <v>594</v>
      </c>
      <c r="C9" s="5" t="n">
        <v>200000</v>
      </c>
    </row>
    <row r="10" spans="1:4">
      <c r="A10" s="4" t="s">
        <v>331</v>
      </c>
    </row>
    <row r="11" spans="1:4">
      <c r="A11" s="4" t="s">
        <v>594</v>
      </c>
      <c r="C11" s="5" t="n">
        <v>31000</v>
      </c>
      <c r="D11" s="7" t="n">
        <v>200000</v>
      </c>
    </row>
    <row r="12" spans="1:4">
      <c r="A12" s="4" t="s">
        <v>599</v>
      </c>
    </row>
    <row r="13" spans="1:4">
      <c r="A13" s="4" t="s">
        <v>594</v>
      </c>
      <c r="C13" s="5" t="n">
        <v>100000</v>
      </c>
    </row>
    <row r="14" spans="1:4">
      <c r="A14" s="4" t="s">
        <v>600</v>
      </c>
      <c r="C14" s="7" t="n">
        <v>900000</v>
      </c>
    </row>
    <row r="15" spans="1:4">
      <c r="A15" s="4" t="s">
        <v>601</v>
      </c>
      <c r="C15" s="4" t="s">
        <v>602</v>
      </c>
    </row>
    <row r="16" spans="1:4">
      <c r="A16" s="4" t="s">
        <v>603</v>
      </c>
      <c r="C16" s="7" t="n">
        <v>900000</v>
      </c>
    </row>
    <row r="17" spans="1:4">
      <c r="A17" s="4" t="s">
        <v>604</v>
      </c>
      <c r="C17" s="5" t="n">
        <v>600000</v>
      </c>
    </row>
    <row r="18" spans="1:4">
      <c r="A18" s="4" t="s">
        <v>605</v>
      </c>
    </row>
    <row r="19" spans="1:4">
      <c r="A19" s="4" t="s">
        <v>594</v>
      </c>
      <c r="C19" s="5" t="n">
        <v>100000</v>
      </c>
    </row>
    <row r="20" spans="1:4">
      <c r="A20" s="4" t="s">
        <v>606</v>
      </c>
      <c r="C20" s="5" t="n">
        <v>800000</v>
      </c>
    </row>
    <row r="21" spans="1:4">
      <c r="A21" s="4" t="s">
        <v>607</v>
      </c>
      <c r="C21" s="5" t="n">
        <v>800000</v>
      </c>
    </row>
    <row r="22" spans="1:4">
      <c r="A22" s="4" t="s">
        <v>608</v>
      </c>
    </row>
    <row r="23" spans="1:4">
      <c r="A23" s="4" t="s">
        <v>606</v>
      </c>
      <c r="C23" s="7" t="n">
        <v>2300000</v>
      </c>
    </row>
    <row r="24" spans="1:4">
      <c r="A24" s="4" t="s">
        <v>609</v>
      </c>
    </row>
    <row r="25" spans="1:4">
      <c r="A25" s="4" t="s">
        <v>610</v>
      </c>
      <c r="C25" s="4" t="s">
        <v>423</v>
      </c>
    </row>
    <row r="26" spans="1:4">
      <c r="A26" s="4" t="s">
        <v>611</v>
      </c>
    </row>
    <row r="27" spans="1:4">
      <c r="A27" s="4" t="s">
        <v>607</v>
      </c>
      <c r="C27"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8</v>
      </c>
    </row>
    <row r="3" spans="1:3">
      <c r="A3" s="3" t="s">
        <v>161</v>
      </c>
    </row>
    <row r="4" spans="1:3">
      <c r="A4" s="4" t="s">
        <v>162</v>
      </c>
      <c r="B4" s="7" t="n">
        <v>-38218</v>
      </c>
      <c r="C4" s="7" t="n">
        <v>-14562</v>
      </c>
    </row>
    <row r="5" spans="1:3">
      <c r="A5" s="3" t="s">
        <v>163</v>
      </c>
    </row>
    <row r="6" spans="1:3">
      <c r="A6" s="4" t="s">
        <v>164</v>
      </c>
      <c r="B6" s="5" t="n">
        <v>365</v>
      </c>
      <c r="C6" s="5" t="n">
        <v>274</v>
      </c>
    </row>
    <row r="7" spans="1:3">
      <c r="A7" s="4" t="s">
        <v>165</v>
      </c>
      <c r="B7" s="5" t="n">
        <v>690</v>
      </c>
      <c r="C7" s="5" t="n">
        <v>408</v>
      </c>
    </row>
    <row r="8" spans="1:3">
      <c r="A8" s="4" t="s">
        <v>166</v>
      </c>
      <c r="B8" s="5" t="n">
        <v>341</v>
      </c>
      <c r="C8" s="5" t="n">
        <v>246</v>
      </c>
    </row>
    <row r="9" spans="1:3">
      <c r="A9" s="4" t="s">
        <v>167</v>
      </c>
      <c r="B9" s="5" t="n">
        <v>133</v>
      </c>
      <c r="C9" s="5" t="n">
        <v>133</v>
      </c>
    </row>
    <row r="10" spans="1:3">
      <c r="A10" s="4" t="s">
        <v>168</v>
      </c>
      <c r="B10" s="5" t="n">
        <v>160</v>
      </c>
      <c r="C10" s="5" t="n">
        <v>201</v>
      </c>
    </row>
    <row r="11" spans="1:3">
      <c r="A11" s="4" t="s">
        <v>169</v>
      </c>
      <c r="B11" s="5" t="n">
        <v>-53</v>
      </c>
      <c r="C11" s="5" t="n">
        <v>-52</v>
      </c>
    </row>
    <row r="12" spans="1:3">
      <c r="A12" s="4" t="s">
        <v>141</v>
      </c>
      <c r="B12" s="5" t="n">
        <v>5053</v>
      </c>
      <c r="C12" s="5" t="n">
        <v>2929</v>
      </c>
    </row>
    <row r="13" spans="1:3">
      <c r="A13" s="4" t="s">
        <v>170</v>
      </c>
      <c r="B13" s="5" t="n">
        <v>0</v>
      </c>
      <c r="C13" s="5" t="n">
        <v>30</v>
      </c>
    </row>
    <row r="14" spans="1:3">
      <c r="A14" s="4" t="s">
        <v>171</v>
      </c>
      <c r="B14" s="5" t="n">
        <v>20</v>
      </c>
      <c r="C14" s="5" t="n">
        <v>-115</v>
      </c>
    </row>
    <row r="15" spans="1:3">
      <c r="A15" s="4" t="s">
        <v>150</v>
      </c>
      <c r="B15" s="5" t="n">
        <v>489</v>
      </c>
      <c r="C15" s="5" t="n">
        <v>0</v>
      </c>
    </row>
    <row r="16" spans="1:3">
      <c r="A16" s="4" t="s">
        <v>105</v>
      </c>
      <c r="B16" s="5" t="n">
        <v>118</v>
      </c>
      <c r="C16" s="5" t="n">
        <v>668</v>
      </c>
    </row>
    <row r="17" spans="1:3">
      <c r="A17" s="4" t="s">
        <v>103</v>
      </c>
      <c r="B17" s="5" t="n">
        <v>1065</v>
      </c>
      <c r="C17" s="5" t="n">
        <v>-4342</v>
      </c>
    </row>
    <row r="18" spans="1:3">
      <c r="A18" s="4" t="s">
        <v>104</v>
      </c>
      <c r="B18" s="5" t="n">
        <v>-250</v>
      </c>
      <c r="C18" s="5" t="n">
        <v>97</v>
      </c>
    </row>
    <row r="19" spans="1:3">
      <c r="A19" s="4" t="s">
        <v>172</v>
      </c>
      <c r="B19" s="5" t="n">
        <v>97</v>
      </c>
      <c r="C19" s="5" t="n">
        <v>1265</v>
      </c>
    </row>
    <row r="20" spans="1:3">
      <c r="A20" s="4" t="s">
        <v>173</v>
      </c>
      <c r="B20" s="5" t="n">
        <v>4</v>
      </c>
      <c r="C20" s="5" t="n">
        <v>11</v>
      </c>
    </row>
    <row r="21" spans="1:3">
      <c r="A21" s="3" t="s">
        <v>174</v>
      </c>
    </row>
    <row r="22" spans="1:3">
      <c r="A22" s="4" t="s">
        <v>28</v>
      </c>
      <c r="B22" s="5" t="n">
        <v>-556</v>
      </c>
      <c r="C22" s="5" t="n">
        <v>462</v>
      </c>
    </row>
    <row r="23" spans="1:3">
      <c r="A23" s="4" t="s">
        <v>31</v>
      </c>
      <c r="B23" s="5" t="n">
        <v>-1069</v>
      </c>
      <c r="C23" s="5" t="n">
        <v>499</v>
      </c>
    </row>
    <row r="24" spans="1:3">
      <c r="A24" s="4" t="s">
        <v>32</v>
      </c>
      <c r="B24" s="5" t="n">
        <v>-78</v>
      </c>
      <c r="C24" s="5" t="n">
        <v>-17</v>
      </c>
    </row>
    <row r="25" spans="1:3">
      <c r="A25" s="4" t="s">
        <v>33</v>
      </c>
      <c r="B25" s="5" t="n">
        <v>-2293</v>
      </c>
      <c r="C25" s="5" t="n">
        <v>1151</v>
      </c>
    </row>
    <row r="26" spans="1:3">
      <c r="A26" s="4" t="s">
        <v>34</v>
      </c>
      <c r="B26" s="5" t="n">
        <v>-51</v>
      </c>
      <c r="C26" s="5" t="n">
        <v>-1</v>
      </c>
    </row>
    <row r="27" spans="1:3">
      <c r="A27" s="4" t="s">
        <v>35</v>
      </c>
      <c r="B27" s="5" t="n">
        <v>-326</v>
      </c>
      <c r="C27" s="5" t="n">
        <v>756</v>
      </c>
    </row>
    <row r="28" spans="1:3">
      <c r="A28" s="4" t="s">
        <v>36</v>
      </c>
      <c r="B28" s="5" t="n">
        <v>-1939</v>
      </c>
      <c r="C28" s="5" t="n">
        <v>635</v>
      </c>
    </row>
    <row r="29" spans="1:3">
      <c r="A29" s="4" t="s">
        <v>46</v>
      </c>
      <c r="B29" s="5" t="n">
        <v>8258</v>
      </c>
      <c r="C29" s="5" t="n">
        <v>-1882</v>
      </c>
    </row>
    <row r="30" spans="1:3">
      <c r="A30" s="4" t="s">
        <v>47</v>
      </c>
      <c r="B30" s="5" t="n">
        <v>-98</v>
      </c>
      <c r="C30" s="5" t="n">
        <v>0</v>
      </c>
    </row>
    <row r="31" spans="1:3">
      <c r="A31" s="4" t="s">
        <v>175</v>
      </c>
      <c r="B31" s="5" t="n">
        <v>-151</v>
      </c>
      <c r="C31" s="5" t="n">
        <v>-297</v>
      </c>
    </row>
    <row r="32" spans="1:3">
      <c r="A32" s="4" t="s">
        <v>52</v>
      </c>
      <c r="B32" s="5" t="n">
        <v>17</v>
      </c>
      <c r="C32" s="5" t="n">
        <v>2</v>
      </c>
    </row>
    <row r="33" spans="1:3">
      <c r="A33" s="4" t="s">
        <v>53</v>
      </c>
      <c r="B33" s="5" t="n">
        <v>-12</v>
      </c>
      <c r="C33" s="5" t="n">
        <v>30</v>
      </c>
    </row>
    <row r="34" spans="1:3">
      <c r="A34" s="4" t="s">
        <v>56</v>
      </c>
      <c r="B34" s="5" t="n">
        <v>690</v>
      </c>
      <c r="C34" s="5" t="n">
        <v>0</v>
      </c>
    </row>
    <row r="35" spans="1:3">
      <c r="A35" s="4" t="s">
        <v>62</v>
      </c>
      <c r="B35" s="5" t="n">
        <v>19</v>
      </c>
      <c r="C35" s="5" t="n">
        <v>-4</v>
      </c>
    </row>
    <row r="36" spans="1:3">
      <c r="A36" s="4" t="s">
        <v>176</v>
      </c>
      <c r="B36" s="5" t="n">
        <v>-27575</v>
      </c>
      <c r="C36" s="5" t="n">
        <v>-11475</v>
      </c>
    </row>
    <row r="37" spans="1:3">
      <c r="A37" s="3" t="s">
        <v>177</v>
      </c>
    </row>
    <row r="38" spans="1:3">
      <c r="A38" s="4" t="s">
        <v>178</v>
      </c>
      <c r="B38" s="5" t="n">
        <v>-75</v>
      </c>
      <c r="C38" s="5" t="n">
        <v>-665</v>
      </c>
    </row>
    <row r="39" spans="1:3">
      <c r="A39" s="4" t="s">
        <v>179</v>
      </c>
      <c r="B39" s="5" t="n">
        <v>-801</v>
      </c>
      <c r="C39" s="5" t="n">
        <v>-261</v>
      </c>
    </row>
    <row r="40" spans="1:3">
      <c r="A40" s="4" t="s">
        <v>180</v>
      </c>
      <c r="B40" s="5" t="n">
        <v>-25000</v>
      </c>
      <c r="C40" s="5" t="n">
        <v>0</v>
      </c>
    </row>
    <row r="41" spans="1:3">
      <c r="A41" s="4" t="s">
        <v>181</v>
      </c>
      <c r="B41" s="5" t="n">
        <v>24000</v>
      </c>
      <c r="C41" s="5" t="n">
        <v>0</v>
      </c>
    </row>
    <row r="42" spans="1:3">
      <c r="A42" s="4" t="s">
        <v>182</v>
      </c>
      <c r="B42" s="5" t="n">
        <v>0</v>
      </c>
      <c r="C42" s="5" t="n">
        <v>3</v>
      </c>
    </row>
    <row r="43" spans="1:3">
      <c r="A43" s="4" t="s">
        <v>183</v>
      </c>
      <c r="B43" s="5" t="n">
        <v>-124</v>
      </c>
      <c r="C43" s="5" t="n">
        <v>-19</v>
      </c>
    </row>
    <row r="44" spans="1:3">
      <c r="A44" s="4" t="s">
        <v>184</v>
      </c>
      <c r="B44" s="5" t="n">
        <v>25</v>
      </c>
      <c r="C44" s="5" t="n">
        <v>0</v>
      </c>
    </row>
    <row r="45" spans="1:3">
      <c r="A45" s="4" t="s">
        <v>185</v>
      </c>
      <c r="B45" s="5" t="n">
        <v>-1975</v>
      </c>
      <c r="C45" s="5" t="n">
        <v>-942</v>
      </c>
    </row>
    <row r="46" spans="1:3">
      <c r="A46" s="3" t="s">
        <v>186</v>
      </c>
    </row>
    <row r="47" spans="1:3">
      <c r="A47" s="4" t="s">
        <v>187</v>
      </c>
      <c r="B47" s="5" t="n">
        <v>1298</v>
      </c>
      <c r="C47" s="5" t="n">
        <v>0</v>
      </c>
    </row>
    <row r="48" spans="1:3">
      <c r="A48" s="4" t="s">
        <v>188</v>
      </c>
      <c r="B48" s="5" t="n">
        <v>-586</v>
      </c>
      <c r="C48" s="5" t="n">
        <v>0</v>
      </c>
    </row>
    <row r="49" spans="1:3">
      <c r="A49" s="4" t="s">
        <v>189</v>
      </c>
      <c r="B49" s="5" t="n">
        <v>229</v>
      </c>
      <c r="C49" s="5" t="n">
        <v>0</v>
      </c>
    </row>
    <row r="50" spans="1:3">
      <c r="A50" s="4" t="s">
        <v>190</v>
      </c>
      <c r="B50" s="5" t="n">
        <v>-6</v>
      </c>
      <c r="C50" s="5" t="n">
        <v>0</v>
      </c>
    </row>
    <row r="51" spans="1:3">
      <c r="A51" s="4" t="s">
        <v>191</v>
      </c>
      <c r="B51" s="5" t="n">
        <v>23011</v>
      </c>
      <c r="C51" s="5" t="n">
        <v>55904</v>
      </c>
    </row>
    <row r="52" spans="1:3">
      <c r="A52" s="4" t="s">
        <v>192</v>
      </c>
      <c r="B52" s="5" t="n">
        <v>-2167</v>
      </c>
      <c r="C52" s="5" t="n">
        <v>-2998</v>
      </c>
    </row>
    <row r="53" spans="1:3">
      <c r="A53" s="4" t="s">
        <v>193</v>
      </c>
      <c r="B53" s="5" t="n">
        <v>96</v>
      </c>
      <c r="C53" s="5" t="n">
        <v>0</v>
      </c>
    </row>
    <row r="54" spans="1:3">
      <c r="A54" s="4" t="s">
        <v>194</v>
      </c>
      <c r="B54" s="5" t="n">
        <v>0</v>
      </c>
      <c r="C54" s="5" t="n">
        <v>3254</v>
      </c>
    </row>
    <row r="55" spans="1:3">
      <c r="A55" s="4" t="s">
        <v>195</v>
      </c>
      <c r="B55" s="5" t="n">
        <v>-255</v>
      </c>
      <c r="C55" s="5" t="n">
        <v>0</v>
      </c>
    </row>
    <row r="56" spans="1:3">
      <c r="A56" s="4" t="s">
        <v>196</v>
      </c>
      <c r="B56" s="5" t="n">
        <v>0</v>
      </c>
      <c r="C56" s="5" t="n">
        <v>2000</v>
      </c>
    </row>
    <row r="57" spans="1:3">
      <c r="A57" s="4" t="s">
        <v>197</v>
      </c>
      <c r="B57" s="5" t="n">
        <v>21707</v>
      </c>
      <c r="C57" s="5" t="n">
        <v>0</v>
      </c>
    </row>
    <row r="58" spans="1:3">
      <c r="A58" s="4" t="s">
        <v>198</v>
      </c>
      <c r="B58" s="5" t="n">
        <v>-1814</v>
      </c>
      <c r="C58" s="5" t="n">
        <v>0</v>
      </c>
    </row>
    <row r="59" spans="1:3">
      <c r="A59" s="4" t="s">
        <v>199</v>
      </c>
      <c r="B59" s="5" t="n">
        <v>-1858</v>
      </c>
      <c r="C59" s="5" t="n">
        <v>0</v>
      </c>
    </row>
    <row r="60" spans="1:3">
      <c r="A60" s="4" t="s">
        <v>200</v>
      </c>
      <c r="B60" s="5" t="n">
        <v>39655</v>
      </c>
      <c r="C60" s="5" t="n">
        <v>58160</v>
      </c>
    </row>
    <row r="61" spans="1:3">
      <c r="A61" s="4" t="s">
        <v>201</v>
      </c>
      <c r="B61" s="5" t="n">
        <v>10105</v>
      </c>
      <c r="C61" s="5" t="n">
        <v>45743</v>
      </c>
    </row>
    <row r="62" spans="1:3">
      <c r="A62" s="4" t="s">
        <v>202</v>
      </c>
      <c r="B62" s="5" t="n">
        <v>113915</v>
      </c>
      <c r="C62" s="5" t="n">
        <v>105184</v>
      </c>
    </row>
    <row r="63" spans="1:3">
      <c r="A63" s="4" t="s">
        <v>203</v>
      </c>
      <c r="B63" s="5" t="n">
        <v>124020</v>
      </c>
      <c r="C63" s="5" t="n">
        <v>150927</v>
      </c>
    </row>
    <row r="64" spans="1:3">
      <c r="A64" s="3" t="s">
        <v>204</v>
      </c>
    </row>
    <row r="65" spans="1:3">
      <c r="A65" s="4" t="s">
        <v>205</v>
      </c>
      <c r="B65" s="5" t="n">
        <v>2</v>
      </c>
      <c r="C65" s="5" t="n">
        <v>4</v>
      </c>
    </row>
    <row r="66" spans="1:3">
      <c r="A66" s="3" t="s">
        <v>206</v>
      </c>
    </row>
    <row r="67" spans="1:3">
      <c r="A67" s="4" t="s">
        <v>142</v>
      </c>
      <c r="B67" s="5" t="n">
        <v>1</v>
      </c>
      <c r="C67" s="5" t="n">
        <v>1</v>
      </c>
    </row>
    <row r="68" spans="1:3">
      <c r="A68" s="4" t="s">
        <v>207</v>
      </c>
      <c r="B68" s="5" t="n">
        <v>0</v>
      </c>
      <c r="C68" s="5" t="n">
        <v>206</v>
      </c>
    </row>
    <row r="69" spans="1:3">
      <c r="A69" s="4" t="s">
        <v>208</v>
      </c>
      <c r="B69" s="5" t="n">
        <v>89</v>
      </c>
      <c r="C69" s="5" t="n">
        <v>0</v>
      </c>
    </row>
    <row r="70" spans="1:3">
      <c r="A70" s="4" t="s">
        <v>209</v>
      </c>
      <c r="B70" s="5" t="n">
        <v>0</v>
      </c>
      <c r="C70" s="5" t="n">
        <v>158</v>
      </c>
    </row>
    <row r="71" spans="1:3">
      <c r="A71" s="4" t="s">
        <v>210</v>
      </c>
      <c r="B71" s="5" t="n">
        <v>0</v>
      </c>
      <c r="C71" s="5" t="n">
        <v>1682</v>
      </c>
    </row>
    <row r="72" spans="1:3">
      <c r="A72" s="4" t="s">
        <v>151</v>
      </c>
      <c r="B72" s="5" t="n">
        <v>500</v>
      </c>
      <c r="C72" s="5" t="n">
        <v>0</v>
      </c>
    </row>
    <row r="73" spans="1:3">
      <c r="A73" s="4" t="s">
        <v>211</v>
      </c>
      <c r="B73" s="5" t="n">
        <v>2321</v>
      </c>
      <c r="C73" s="5" t="n">
        <v>0</v>
      </c>
    </row>
    <row r="74" spans="1:3">
      <c r="A74" s="3" t="s">
        <v>212</v>
      </c>
    </row>
    <row r="75" spans="1:3">
      <c r="A75" s="4" t="s">
        <v>213</v>
      </c>
      <c r="B75" s="5" t="n">
        <v>124</v>
      </c>
      <c r="C75" s="5" t="n">
        <v>19</v>
      </c>
    </row>
    <row r="76" spans="1:3">
      <c r="A76" s="4" t="s">
        <v>214</v>
      </c>
    </row>
    <row r="77" spans="1:3">
      <c r="A77" s="3" t="s">
        <v>204</v>
      </c>
    </row>
    <row r="78" spans="1:3">
      <c r="A78" s="4" t="s">
        <v>205</v>
      </c>
      <c r="B78" s="5" t="n">
        <v>394</v>
      </c>
      <c r="C78" s="5" t="n">
        <v>58</v>
      </c>
    </row>
    <row r="79" spans="1:3">
      <c r="A79" s="4" t="s">
        <v>215</v>
      </c>
      <c r="B79" s="5" t="n">
        <v>13</v>
      </c>
      <c r="C79" s="5" t="n">
        <v>81</v>
      </c>
    </row>
    <row r="80" spans="1:3">
      <c r="A80" s="3" t="s">
        <v>206</v>
      </c>
    </row>
    <row r="81" spans="1:3">
      <c r="A81" s="4" t="s">
        <v>216</v>
      </c>
      <c r="B81" s="5" t="n">
        <v>9</v>
      </c>
      <c r="C81" s="5" t="n">
        <v>23</v>
      </c>
    </row>
    <row r="82" spans="1:3">
      <c r="A82" s="4" t="s">
        <v>217</v>
      </c>
    </row>
    <row r="83" spans="1:3">
      <c r="A83" s="3" t="s">
        <v>204</v>
      </c>
    </row>
    <row r="84" spans="1:3">
      <c r="A84" s="4" t="s">
        <v>205</v>
      </c>
      <c r="B84" s="7" t="n">
        <v>853</v>
      </c>
      <c r="C8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8</v>
      </c>
    </row>
    <row r="3" spans="1:3">
      <c r="A3" s="4" t="s">
        <v>607</v>
      </c>
      <c r="B3" s="7" t="n">
        <v>0</v>
      </c>
      <c r="C3" s="7" t="n">
        <v>735</v>
      </c>
    </row>
    <row r="4" spans="1:3">
      <c r="A4" s="4" t="s">
        <v>613</v>
      </c>
    </row>
    <row r="5" spans="1:3">
      <c r="A5" s="4" t="s">
        <v>607</v>
      </c>
      <c r="B5" s="5" t="n">
        <v>0</v>
      </c>
      <c r="C5" s="5" t="n">
        <v>500</v>
      </c>
    </row>
    <row r="6" spans="1:3">
      <c r="A6" s="4" t="s">
        <v>614</v>
      </c>
    </row>
    <row r="7" spans="1:3">
      <c r="A7" s="4" t="s">
        <v>607</v>
      </c>
      <c r="B7" s="7" t="n">
        <v>0</v>
      </c>
      <c r="C7" s="7" t="n">
        <v>2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88</v>
      </c>
    </row>
    <row r="3" spans="1:3">
      <c r="A3" s="4" t="s">
        <v>570</v>
      </c>
      <c r="B3" s="7" t="n">
        <v>97</v>
      </c>
      <c r="C3" s="7" t="n">
        <v>1294</v>
      </c>
    </row>
    <row r="4" spans="1:3">
      <c r="A4" s="4" t="s">
        <v>599</v>
      </c>
    </row>
    <row r="5" spans="1:3">
      <c r="A5" s="4" t="s">
        <v>570</v>
      </c>
      <c r="B5" s="5" t="n">
        <v>1390</v>
      </c>
      <c r="C5" s="5" t="n">
        <v>529</v>
      </c>
    </row>
    <row r="6" spans="1:3">
      <c r="A6" s="4" t="s">
        <v>616</v>
      </c>
    </row>
    <row r="7" spans="1:3">
      <c r="A7" s="4" t="s">
        <v>570</v>
      </c>
      <c r="B7" s="5" t="n">
        <v>500</v>
      </c>
      <c r="C7" s="5" t="n">
        <v>500</v>
      </c>
    </row>
    <row r="8" spans="1:3">
      <c r="A8" s="4" t="s">
        <v>617</v>
      </c>
    </row>
    <row r="9" spans="1:3">
      <c r="A9" s="4" t="s">
        <v>570</v>
      </c>
      <c r="B9" s="5" t="n">
        <v>150</v>
      </c>
      <c r="C9" s="5" t="n">
        <v>20</v>
      </c>
    </row>
    <row r="10" spans="1:3">
      <c r="A10" s="4" t="s">
        <v>618</v>
      </c>
    </row>
    <row r="11" spans="1:3">
      <c r="A11" s="4" t="s">
        <v>570</v>
      </c>
      <c r="B11" s="5" t="n">
        <v>360</v>
      </c>
      <c r="C11" s="5" t="n">
        <v>9</v>
      </c>
    </row>
    <row r="12" spans="1:3">
      <c r="A12" s="4" t="s">
        <v>619</v>
      </c>
    </row>
    <row r="13" spans="1:3">
      <c r="A13" s="4" t="s">
        <v>570</v>
      </c>
      <c r="B13" s="5" t="n">
        <v>114</v>
      </c>
      <c r="C13" s="5" t="n">
        <v>0</v>
      </c>
    </row>
    <row r="14" spans="1:3">
      <c r="A14" s="4" t="s">
        <v>620</v>
      </c>
    </row>
    <row r="15" spans="1:3">
      <c r="A15" s="4" t="s">
        <v>570</v>
      </c>
      <c r="B15" s="7" t="n">
        <v>266</v>
      </c>
      <c r="C15" s="4" t="s">
        <v>6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2</v>
      </c>
      <c r="B1" s="2" t="s">
        <v>1</v>
      </c>
    </row>
    <row r="2" spans="1:3">
      <c r="B2" s="2" t="s">
        <v>2</v>
      </c>
      <c r="C2" s="2" t="s">
        <v>88</v>
      </c>
    </row>
    <row r="3" spans="1:3">
      <c r="A3" s="3" t="s">
        <v>623</v>
      </c>
    </row>
    <row r="4" spans="1:3">
      <c r="A4" s="4" t="s">
        <v>624</v>
      </c>
      <c r="B4" s="7" t="n">
        <v>133</v>
      </c>
      <c r="C4" s="7" t="n">
        <v>133</v>
      </c>
    </row>
    <row r="5" spans="1:3">
      <c r="A5" s="4" t="s">
        <v>625</v>
      </c>
    </row>
    <row r="6" spans="1:3">
      <c r="A6" s="3" t="s">
        <v>623</v>
      </c>
    </row>
    <row r="7" spans="1:3">
      <c r="A7" s="4" t="s">
        <v>626</v>
      </c>
      <c r="B7" s="5" t="n">
        <v>1600</v>
      </c>
    </row>
    <row r="8" spans="1:3">
      <c r="A8" s="4" t="s">
        <v>624</v>
      </c>
      <c r="B8" s="7" t="n">
        <v>100</v>
      </c>
      <c r="C8"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6"/>
  </cols>
  <sheetData>
    <row r="1" spans="1:4">
      <c r="A1" s="1" t="s">
        <v>627</v>
      </c>
      <c r="B1" s="2" t="s">
        <v>593</v>
      </c>
      <c r="C1" s="2" t="s">
        <v>2</v>
      </c>
      <c r="D1" s="2" t="s">
        <v>25</v>
      </c>
    </row>
    <row r="2" spans="1:4">
      <c r="A2" s="4" t="s">
        <v>628</v>
      </c>
    </row>
    <row r="3" spans="1:4">
      <c r="A3" s="3" t="s">
        <v>629</v>
      </c>
    </row>
    <row r="4" spans="1:4">
      <c r="A4" s="4" t="s">
        <v>413</v>
      </c>
      <c r="C4" s="4" t="s">
        <v>630</v>
      </c>
    </row>
    <row r="5" spans="1:4">
      <c r="A5" s="4" t="s">
        <v>631</v>
      </c>
      <c r="B5" s="4" t="s">
        <v>632</v>
      </c>
      <c r="D5" s="4" t="s">
        <v>633</v>
      </c>
    </row>
    <row r="6" spans="1:4">
      <c r="A6" s="4" t="s">
        <v>634</v>
      </c>
    </row>
    <row r="7" spans="1:4">
      <c r="A7" s="3" t="s">
        <v>629</v>
      </c>
    </row>
    <row r="8" spans="1:4">
      <c r="A8" s="4" t="s">
        <v>413</v>
      </c>
      <c r="C8" s="4" t="s">
        <v>635</v>
      </c>
    </row>
    <row r="9" spans="1:4">
      <c r="A9" s="4" t="s">
        <v>636</v>
      </c>
      <c r="C9" s="10" t="n">
        <v>21.7</v>
      </c>
    </row>
    <row r="10" spans="1:4">
      <c r="A10" s="4" t="s">
        <v>637</v>
      </c>
      <c r="C10" s="4" t="s">
        <v>638</v>
      </c>
    </row>
    <row r="11" spans="1:4">
      <c r="A11" s="4" t="s">
        <v>639</v>
      </c>
      <c r="C11" s="4" t="s">
        <v>640</v>
      </c>
    </row>
    <row r="12" spans="1:4">
      <c r="A12" s="4" t="s">
        <v>641</v>
      </c>
    </row>
    <row r="13" spans="1:4">
      <c r="A13" s="3" t="s">
        <v>629</v>
      </c>
    </row>
    <row r="14" spans="1:4">
      <c r="A14" s="4" t="s">
        <v>642</v>
      </c>
      <c r="C14" s="4" t="s">
        <v>643</v>
      </c>
    </row>
    <row r="15" spans="1:4">
      <c r="A15" s="4" t="s">
        <v>644</v>
      </c>
      <c r="C15" s="10" t="n">
        <v>1.7</v>
      </c>
    </row>
    <row r="16" spans="1:4">
      <c r="A16" s="4" t="s">
        <v>645</v>
      </c>
      <c r="C16" s="4" t="s">
        <v>386</v>
      </c>
    </row>
    <row r="17" spans="1:4">
      <c r="A17" s="4" t="s">
        <v>646</v>
      </c>
    </row>
    <row r="18" spans="1:4">
      <c r="A18" s="3" t="s">
        <v>629</v>
      </c>
    </row>
    <row r="19" spans="1:4">
      <c r="A19" s="4" t="s">
        <v>647</v>
      </c>
      <c r="C19" s="10" t="n">
        <v>1.4</v>
      </c>
    </row>
    <row r="20" spans="1:4">
      <c r="A20" s="4" t="s">
        <v>648</v>
      </c>
    </row>
    <row r="21" spans="1:4">
      <c r="A21" s="3" t="s">
        <v>629</v>
      </c>
    </row>
    <row r="22" spans="1:4">
      <c r="A22" s="4" t="s">
        <v>647</v>
      </c>
      <c r="C22" s="5" t="n">
        <v>1</v>
      </c>
    </row>
    <row r="23" spans="1:4">
      <c r="A23" s="4" t="s">
        <v>649</v>
      </c>
    </row>
    <row r="24" spans="1:4">
      <c r="A24" s="3" t="s">
        <v>629</v>
      </c>
    </row>
    <row r="25" spans="1:4">
      <c r="A25" s="4" t="s">
        <v>647</v>
      </c>
      <c r="C25" s="10"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9"/>
    <col customWidth="1" max="2" min="2" width="22"/>
    <col customWidth="1" max="3" min="3" width="14"/>
  </cols>
  <sheetData>
    <row r="1" spans="1:3">
      <c r="A1" s="1" t="s">
        <v>650</v>
      </c>
      <c r="B1" s="2" t="s">
        <v>1</v>
      </c>
    </row>
    <row r="2" spans="1:3">
      <c r="B2" s="2" t="s">
        <v>2</v>
      </c>
      <c r="C2" s="2" t="s">
        <v>25</v>
      </c>
    </row>
    <row r="3" spans="1:3">
      <c r="A3" s="3" t="s">
        <v>629</v>
      </c>
    </row>
    <row r="4" spans="1:3">
      <c r="A4" s="4" t="s">
        <v>651</v>
      </c>
      <c r="B4" s="7" t="n">
        <v>87142</v>
      </c>
      <c r="C4" s="7" t="n">
        <v>67544</v>
      </c>
    </row>
    <row r="5" spans="1:3">
      <c r="A5" s="4" t="s">
        <v>652</v>
      </c>
      <c r="B5" s="5" t="n">
        <v>1047</v>
      </c>
      <c r="C5" s="5" t="n">
        <v>1035</v>
      </c>
    </row>
    <row r="6" spans="1:3">
      <c r="A6" s="4" t="s">
        <v>653</v>
      </c>
      <c r="B6" s="5" t="n">
        <v>86095</v>
      </c>
      <c r="C6" s="5" t="n">
        <v>66509</v>
      </c>
    </row>
    <row r="7" spans="1:3">
      <c r="A7" s="4" t="s">
        <v>654</v>
      </c>
    </row>
    <row r="8" spans="1:3">
      <c r="A8" s="3" t="s">
        <v>629</v>
      </c>
    </row>
    <row r="9" spans="1:3">
      <c r="A9" s="4" t="s">
        <v>651</v>
      </c>
      <c r="B9" s="7" t="n">
        <v>14929</v>
      </c>
      <c r="C9" s="5" t="n">
        <v>14929</v>
      </c>
    </row>
    <row r="10" spans="1:3">
      <c r="A10" s="4" t="s">
        <v>655</v>
      </c>
      <c r="B10" s="4" t="s">
        <v>656</v>
      </c>
    </row>
    <row r="11" spans="1:3">
      <c r="A11" s="4" t="s">
        <v>657</v>
      </c>
      <c r="B11" s="4" t="s">
        <v>658</v>
      </c>
    </row>
    <row r="12" spans="1:3">
      <c r="A12" s="4" t="s">
        <v>659</v>
      </c>
    </row>
    <row r="13" spans="1:3">
      <c r="A13" s="3" t="s">
        <v>629</v>
      </c>
    </row>
    <row r="14" spans="1:3">
      <c r="A14" s="4" t="s">
        <v>651</v>
      </c>
      <c r="B14" s="7" t="n">
        <v>3254</v>
      </c>
      <c r="C14" s="5" t="n">
        <v>3254</v>
      </c>
    </row>
    <row r="15" spans="1:3">
      <c r="A15" s="4" t="s">
        <v>655</v>
      </c>
      <c r="B15" s="4" t="s">
        <v>635</v>
      </c>
    </row>
    <row r="16" spans="1:3">
      <c r="A16" s="4" t="s">
        <v>657</v>
      </c>
      <c r="B16" s="4" t="s">
        <v>660</v>
      </c>
    </row>
    <row r="17" spans="1:3">
      <c r="A17" s="4" t="s">
        <v>661</v>
      </c>
    </row>
    <row r="18" spans="1:3">
      <c r="A18" s="3" t="s">
        <v>629</v>
      </c>
    </row>
    <row r="19" spans="1:3">
      <c r="A19" s="4" t="s">
        <v>651</v>
      </c>
      <c r="B19" s="7" t="n">
        <v>13893</v>
      </c>
      <c r="C19" s="5" t="n">
        <v>13893</v>
      </c>
    </row>
    <row r="20" spans="1:3">
      <c r="A20" s="4" t="s">
        <v>655</v>
      </c>
      <c r="B20" s="4" t="s">
        <v>635</v>
      </c>
    </row>
    <row r="21" spans="1:3">
      <c r="A21" s="4" t="s">
        <v>657</v>
      </c>
      <c r="B21" s="4" t="s">
        <v>662</v>
      </c>
    </row>
    <row r="22" spans="1:3">
      <c r="A22" s="4" t="s">
        <v>663</v>
      </c>
    </row>
    <row r="23" spans="1:3">
      <c r="A23" s="3" t="s">
        <v>629</v>
      </c>
    </row>
    <row r="24" spans="1:3">
      <c r="A24" s="4" t="s">
        <v>651</v>
      </c>
      <c r="B24" s="7" t="n">
        <v>1820</v>
      </c>
      <c r="C24" s="5" t="n">
        <v>1820</v>
      </c>
    </row>
    <row r="25" spans="1:3">
      <c r="A25" s="4" t="s">
        <v>655</v>
      </c>
      <c r="B25" s="4" t="s">
        <v>635</v>
      </c>
    </row>
    <row r="26" spans="1:3">
      <c r="A26" s="4" t="s">
        <v>657</v>
      </c>
      <c r="B26" s="4" t="s">
        <v>664</v>
      </c>
    </row>
    <row r="27" spans="1:3">
      <c r="A27" s="4" t="s">
        <v>665</v>
      </c>
    </row>
    <row r="28" spans="1:3">
      <c r="A28" s="3" t="s">
        <v>629</v>
      </c>
    </row>
    <row r="29" spans="1:3">
      <c r="A29" s="4" t="s">
        <v>651</v>
      </c>
      <c r="B29" s="7" t="n">
        <v>3018</v>
      </c>
      <c r="C29" s="5" t="n">
        <v>3018</v>
      </c>
    </row>
    <row r="30" spans="1:3">
      <c r="A30" s="4" t="s">
        <v>655</v>
      </c>
      <c r="B30" s="4" t="s">
        <v>635</v>
      </c>
    </row>
    <row r="31" spans="1:3">
      <c r="A31" s="4" t="s">
        <v>657</v>
      </c>
      <c r="B31" s="4" t="s">
        <v>658</v>
      </c>
    </row>
    <row r="32" spans="1:3">
      <c r="A32" s="4" t="s">
        <v>666</v>
      </c>
    </row>
    <row r="33" spans="1:3">
      <c r="A33" s="3" t="s">
        <v>629</v>
      </c>
    </row>
    <row r="34" spans="1:3">
      <c r="A34" s="4" t="s">
        <v>651</v>
      </c>
      <c r="B34" s="7" t="n">
        <v>6371</v>
      </c>
      <c r="C34" s="5" t="n">
        <v>6371</v>
      </c>
    </row>
    <row r="35" spans="1:3">
      <c r="A35" s="4" t="s">
        <v>655</v>
      </c>
      <c r="B35" s="4" t="s">
        <v>635</v>
      </c>
    </row>
    <row r="36" spans="1:3">
      <c r="A36" s="4" t="s">
        <v>657</v>
      </c>
      <c r="B36" s="4" t="s">
        <v>667</v>
      </c>
    </row>
    <row r="37" spans="1:3">
      <c r="A37" s="4" t="s">
        <v>668</v>
      </c>
    </row>
    <row r="38" spans="1:3">
      <c r="A38" s="3" t="s">
        <v>629</v>
      </c>
    </row>
    <row r="39" spans="1:3">
      <c r="A39" s="4" t="s">
        <v>651</v>
      </c>
      <c r="B39" s="7" t="n">
        <v>6517</v>
      </c>
      <c r="C39" s="5" t="n">
        <v>0</v>
      </c>
    </row>
    <row r="40" spans="1:3">
      <c r="A40" s="4" t="s">
        <v>655</v>
      </c>
      <c r="B40" s="4" t="s">
        <v>635</v>
      </c>
    </row>
    <row r="41" spans="1:3">
      <c r="A41" s="4" t="s">
        <v>657</v>
      </c>
      <c r="B41" s="4" t="s">
        <v>669</v>
      </c>
    </row>
    <row r="42" spans="1:3">
      <c r="A42" s="4" t="s">
        <v>670</v>
      </c>
    </row>
    <row r="43" spans="1:3">
      <c r="A43" s="3" t="s">
        <v>629</v>
      </c>
    </row>
    <row r="44" spans="1:3">
      <c r="A44" s="4" t="s">
        <v>651</v>
      </c>
      <c r="B44" s="7" t="n">
        <v>15190</v>
      </c>
      <c r="C44" s="5" t="n">
        <v>0</v>
      </c>
    </row>
    <row r="45" spans="1:3">
      <c r="A45" s="4" t="s">
        <v>655</v>
      </c>
      <c r="B45" s="4" t="s">
        <v>635</v>
      </c>
    </row>
    <row r="46" spans="1:3">
      <c r="A46" s="4" t="s">
        <v>657</v>
      </c>
      <c r="B46" s="4" t="s">
        <v>671</v>
      </c>
    </row>
    <row r="47" spans="1:3">
      <c r="A47" s="4" t="s">
        <v>628</v>
      </c>
    </row>
    <row r="48" spans="1:3">
      <c r="A48" s="3" t="s">
        <v>629</v>
      </c>
    </row>
    <row r="49" spans="1:3">
      <c r="A49" s="4" t="s">
        <v>651</v>
      </c>
      <c r="B49" s="7" t="n">
        <v>9500</v>
      </c>
      <c r="C49" s="5" t="n">
        <v>9500</v>
      </c>
    </row>
    <row r="50" spans="1:3">
      <c r="A50" s="4" t="s">
        <v>655</v>
      </c>
      <c r="B50" s="4" t="s">
        <v>630</v>
      </c>
    </row>
    <row r="51" spans="1:3">
      <c r="A51" s="4" t="s">
        <v>657</v>
      </c>
      <c r="B51" s="4" t="s">
        <v>672</v>
      </c>
    </row>
    <row r="52" spans="1:3">
      <c r="A52" s="4" t="s">
        <v>510</v>
      </c>
    </row>
    <row r="53" spans="1:3">
      <c r="A53" s="3" t="s">
        <v>629</v>
      </c>
    </row>
    <row r="54" spans="1:3">
      <c r="A54" s="4" t="s">
        <v>651</v>
      </c>
      <c r="B54" s="7" t="n">
        <v>0</v>
      </c>
      <c r="C54" s="5" t="n">
        <v>1000</v>
      </c>
    </row>
    <row r="55" spans="1:3">
      <c r="A55" s="4" t="s">
        <v>657</v>
      </c>
      <c r="B55" s="12" t="n">
        <v>2017</v>
      </c>
    </row>
    <row r="56" spans="1:3">
      <c r="A56" s="4" t="s">
        <v>673</v>
      </c>
    </row>
    <row r="57" spans="1:3">
      <c r="A57" s="3" t="s">
        <v>629</v>
      </c>
    </row>
    <row r="58" spans="1:3">
      <c r="A58" s="4" t="s">
        <v>655</v>
      </c>
      <c r="B58" s="4" t="s">
        <v>674</v>
      </c>
    </row>
    <row r="59" spans="1:3">
      <c r="A59" s="4" t="s">
        <v>675</v>
      </c>
    </row>
    <row r="60" spans="1:3">
      <c r="A60" s="3" t="s">
        <v>629</v>
      </c>
    </row>
    <row r="61" spans="1:3">
      <c r="A61" s="4" t="s">
        <v>655</v>
      </c>
      <c r="B61" s="4" t="s">
        <v>635</v>
      </c>
    </row>
    <row r="62" spans="1:3">
      <c r="A62" s="4" t="s">
        <v>676</v>
      </c>
    </row>
    <row r="63" spans="1:3">
      <c r="A63" s="3" t="s">
        <v>629</v>
      </c>
    </row>
    <row r="64" spans="1:3">
      <c r="A64" s="4" t="s">
        <v>651</v>
      </c>
      <c r="B64" s="7" t="n">
        <v>860</v>
      </c>
      <c r="C64" s="5" t="n">
        <v>2194</v>
      </c>
    </row>
    <row r="65" spans="1:3">
      <c r="A65" s="4" t="s">
        <v>657</v>
      </c>
      <c r="B65" s="4" t="s">
        <v>677</v>
      </c>
    </row>
    <row r="66" spans="1:3">
      <c r="A66" s="4" t="s">
        <v>678</v>
      </c>
    </row>
    <row r="67" spans="1:3">
      <c r="A67" s="3" t="s">
        <v>629</v>
      </c>
    </row>
    <row r="68" spans="1:3">
      <c r="A68" s="4" t="s">
        <v>655</v>
      </c>
      <c r="B68" s="4" t="s">
        <v>674</v>
      </c>
    </row>
    <row r="69" spans="1:3">
      <c r="A69" s="4" t="s">
        <v>679</v>
      </c>
    </row>
    <row r="70" spans="1:3">
      <c r="A70" s="3" t="s">
        <v>629</v>
      </c>
    </row>
    <row r="71" spans="1:3">
      <c r="A71" s="4" t="s">
        <v>655</v>
      </c>
      <c r="B71" s="4" t="s">
        <v>635</v>
      </c>
    </row>
    <row r="72" spans="1:3">
      <c r="A72" s="4" t="s">
        <v>680</v>
      </c>
    </row>
    <row r="73" spans="1:3">
      <c r="A73" s="3" t="s">
        <v>629</v>
      </c>
    </row>
    <row r="74" spans="1:3">
      <c r="A74" s="4" t="s">
        <v>651</v>
      </c>
      <c r="B74" s="7" t="n">
        <v>945</v>
      </c>
      <c r="C74" s="5" t="n">
        <v>1062</v>
      </c>
    </row>
    <row r="75" spans="1:3">
      <c r="A75" s="4" t="s">
        <v>657</v>
      </c>
      <c r="B75" s="4" t="s">
        <v>681</v>
      </c>
    </row>
    <row r="76" spans="1:3">
      <c r="A76" s="4" t="s">
        <v>682</v>
      </c>
    </row>
    <row r="77" spans="1:3">
      <c r="A77" s="3" t="s">
        <v>629</v>
      </c>
    </row>
    <row r="78" spans="1:3">
      <c r="A78" s="4" t="s">
        <v>655</v>
      </c>
      <c r="B78" s="4" t="s">
        <v>674</v>
      </c>
    </row>
    <row r="79" spans="1:3">
      <c r="A79" s="4" t="s">
        <v>683</v>
      </c>
    </row>
    <row r="80" spans="1:3">
      <c r="A80" s="3" t="s">
        <v>629</v>
      </c>
    </row>
    <row r="81" spans="1:3">
      <c r="A81" s="4" t="s">
        <v>655</v>
      </c>
      <c r="B81" s="4" t="s">
        <v>635</v>
      </c>
    </row>
    <row r="82" spans="1:3">
      <c r="A82" s="4" t="s">
        <v>684</v>
      </c>
    </row>
    <row r="83" spans="1:3">
      <c r="A83" s="3" t="s">
        <v>629</v>
      </c>
    </row>
    <row r="84" spans="1:3">
      <c r="A84" s="4" t="s">
        <v>651</v>
      </c>
      <c r="B84" s="7" t="n">
        <v>372</v>
      </c>
      <c r="C84" s="5" t="n">
        <v>444</v>
      </c>
    </row>
    <row r="85" spans="1:3">
      <c r="A85" s="4" t="s">
        <v>657</v>
      </c>
      <c r="B85" s="4" t="s">
        <v>685</v>
      </c>
    </row>
    <row r="86" spans="1:3">
      <c r="A86" s="4" t="s">
        <v>686</v>
      </c>
    </row>
    <row r="87" spans="1:3">
      <c r="A87" s="3" t="s">
        <v>629</v>
      </c>
    </row>
    <row r="88" spans="1:3">
      <c r="A88" s="4" t="s">
        <v>655</v>
      </c>
      <c r="B88" s="4" t="s">
        <v>674</v>
      </c>
    </row>
    <row r="89" spans="1:3">
      <c r="A89" s="4" t="s">
        <v>687</v>
      </c>
    </row>
    <row r="90" spans="1:3">
      <c r="A90" s="3" t="s">
        <v>629</v>
      </c>
    </row>
    <row r="91" spans="1:3">
      <c r="A91" s="4" t="s">
        <v>655</v>
      </c>
      <c r="B91" s="4" t="s">
        <v>635</v>
      </c>
    </row>
    <row r="92" spans="1:3">
      <c r="A92" s="4" t="s">
        <v>688</v>
      </c>
    </row>
    <row r="93" spans="1:3">
      <c r="A93" s="3" t="s">
        <v>629</v>
      </c>
    </row>
    <row r="94" spans="1:3">
      <c r="A94" s="4" t="s">
        <v>651</v>
      </c>
      <c r="B94" s="7" t="n">
        <v>310</v>
      </c>
      <c r="C94" s="5" t="n">
        <v>0</v>
      </c>
    </row>
    <row r="95" spans="1:3">
      <c r="A95" s="4" t="s">
        <v>657</v>
      </c>
      <c r="B95" s="13" t="n">
        <v>2018</v>
      </c>
    </row>
    <row r="96" spans="1:3">
      <c r="A96" s="4" t="s">
        <v>689</v>
      </c>
    </row>
    <row r="97" spans="1:3">
      <c r="A97" s="3" t="s">
        <v>629</v>
      </c>
    </row>
    <row r="98" spans="1:3">
      <c r="A98" s="4" t="s">
        <v>655</v>
      </c>
      <c r="B98" s="4" t="s">
        <v>674</v>
      </c>
    </row>
    <row r="99" spans="1:3">
      <c r="A99" s="4" t="s">
        <v>690</v>
      </c>
    </row>
    <row r="100" spans="1:3">
      <c r="A100" s="3" t="s">
        <v>629</v>
      </c>
    </row>
    <row r="101" spans="1:3">
      <c r="A101" s="4" t="s">
        <v>655</v>
      </c>
      <c r="B101" s="4" t="s">
        <v>635</v>
      </c>
    </row>
    <row r="102" spans="1:3">
      <c r="A102" s="4" t="s">
        <v>691</v>
      </c>
    </row>
    <row r="103" spans="1:3">
      <c r="A103" s="3" t="s">
        <v>629</v>
      </c>
    </row>
    <row r="104" spans="1:3">
      <c r="A104" s="4" t="s">
        <v>651</v>
      </c>
      <c r="B104" s="7" t="n">
        <v>23</v>
      </c>
      <c r="C104" s="5" t="n">
        <v>0</v>
      </c>
    </row>
    <row r="105" spans="1:3">
      <c r="A105" s="4" t="s">
        <v>657</v>
      </c>
      <c r="B105" s="14" t="n">
        <v>2018</v>
      </c>
    </row>
    <row r="106" spans="1:3">
      <c r="A106" s="4" t="s">
        <v>692</v>
      </c>
    </row>
    <row r="107" spans="1:3">
      <c r="A107" s="3" t="s">
        <v>629</v>
      </c>
    </row>
    <row r="108" spans="1:3">
      <c r="A108" s="4" t="s">
        <v>655</v>
      </c>
      <c r="B108" s="4" t="s">
        <v>674</v>
      </c>
    </row>
    <row r="109" spans="1:3">
      <c r="A109" s="4" t="s">
        <v>693</v>
      </c>
    </row>
    <row r="110" spans="1:3">
      <c r="A110" s="3" t="s">
        <v>629</v>
      </c>
    </row>
    <row r="111" spans="1:3">
      <c r="A111" s="4" t="s">
        <v>655</v>
      </c>
      <c r="B111" s="4" t="s">
        <v>635</v>
      </c>
    </row>
    <row r="112" spans="1:3">
      <c r="A112" s="4" t="s">
        <v>694</v>
      </c>
    </row>
    <row r="113" spans="1:3">
      <c r="A113" s="3" t="s">
        <v>629</v>
      </c>
    </row>
    <row r="114" spans="1:3">
      <c r="A114" s="4" t="s">
        <v>651</v>
      </c>
      <c r="B114" s="7" t="n">
        <v>1026</v>
      </c>
      <c r="C114" s="5" t="n">
        <v>1017</v>
      </c>
    </row>
    <row r="115" spans="1:3">
      <c r="A115" s="4" t="s">
        <v>655</v>
      </c>
      <c r="B115" s="4" t="s">
        <v>635</v>
      </c>
    </row>
    <row r="116" spans="1:3">
      <c r="A116" s="4" t="s">
        <v>657</v>
      </c>
      <c r="B116" s="4" t="s">
        <v>695</v>
      </c>
    </row>
    <row r="117" spans="1:3">
      <c r="A117" s="4" t="s">
        <v>696</v>
      </c>
    </row>
    <row r="118" spans="1:3">
      <c r="A118" s="3" t="s">
        <v>629</v>
      </c>
    </row>
    <row r="119" spans="1:3">
      <c r="A119" s="4" t="s">
        <v>651</v>
      </c>
      <c r="B119" s="7" t="n">
        <v>6956</v>
      </c>
      <c r="C119" s="5" t="n">
        <v>6900</v>
      </c>
    </row>
    <row r="120" spans="1:3">
      <c r="A120" s="4" t="s">
        <v>655</v>
      </c>
      <c r="B120" s="4" t="s">
        <v>635</v>
      </c>
    </row>
    <row r="121" spans="1:3">
      <c r="A121" s="4" t="s">
        <v>657</v>
      </c>
      <c r="B121" s="4" t="s">
        <v>697</v>
      </c>
    </row>
    <row r="122" spans="1:3">
      <c r="A122" s="4" t="s">
        <v>698</v>
      </c>
    </row>
    <row r="123" spans="1:3">
      <c r="A123" s="3" t="s">
        <v>629</v>
      </c>
    </row>
    <row r="124" spans="1:3">
      <c r="A124" s="4" t="s">
        <v>651</v>
      </c>
      <c r="B124" s="7" t="n">
        <v>2158</v>
      </c>
      <c r="C124" s="7" t="n">
        <v>2142</v>
      </c>
    </row>
    <row r="125" spans="1:3">
      <c r="A125" s="4" t="s">
        <v>655</v>
      </c>
      <c r="B125" s="4" t="s">
        <v>635</v>
      </c>
    </row>
    <row r="126" spans="1:3">
      <c r="A126" s="4" t="s">
        <v>657</v>
      </c>
      <c r="B126" s="4" t="s">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88</v>
      </c>
    </row>
    <row r="3" spans="1:3">
      <c r="A3" s="3" t="s">
        <v>629</v>
      </c>
    </row>
    <row r="4" spans="1:3">
      <c r="A4" s="4" t="s">
        <v>701</v>
      </c>
      <c r="B4" s="7" t="n">
        <v>2083</v>
      </c>
      <c r="C4" s="7" t="n">
        <v>698</v>
      </c>
    </row>
    <row r="5" spans="1:3">
      <c r="A5" s="4" t="s">
        <v>702</v>
      </c>
    </row>
    <row r="6" spans="1:3">
      <c r="A6" s="3" t="s">
        <v>629</v>
      </c>
    </row>
    <row r="7" spans="1:3">
      <c r="A7" s="4" t="s">
        <v>128</v>
      </c>
      <c r="B7" s="5" t="n">
        <v>7</v>
      </c>
      <c r="C7" s="5" t="n">
        <v>8</v>
      </c>
    </row>
    <row r="8" spans="1:3">
      <c r="A8" s="4" t="s">
        <v>703</v>
      </c>
      <c r="B8" s="5" t="n">
        <v>7</v>
      </c>
      <c r="C8" s="5" t="n">
        <v>8</v>
      </c>
    </row>
    <row r="9" spans="1:3">
      <c r="A9" s="4" t="s">
        <v>654</v>
      </c>
    </row>
    <row r="10" spans="1:3">
      <c r="A10" s="3" t="s">
        <v>629</v>
      </c>
    </row>
    <row r="11" spans="1:3">
      <c r="A11" s="4" t="s">
        <v>128</v>
      </c>
      <c r="B11" s="5" t="n">
        <v>84</v>
      </c>
      <c r="C11" s="5" t="n">
        <v>82</v>
      </c>
    </row>
    <row r="12" spans="1:3">
      <c r="A12" s="4" t="s">
        <v>703</v>
      </c>
      <c r="B12" s="5" t="n">
        <v>84</v>
      </c>
      <c r="C12" s="5" t="n">
        <v>82</v>
      </c>
    </row>
    <row r="13" spans="1:3">
      <c r="A13" s="4" t="s">
        <v>704</v>
      </c>
    </row>
    <row r="14" spans="1:3">
      <c r="A14" s="3" t="s">
        <v>629</v>
      </c>
    </row>
    <row r="15" spans="1:3">
      <c r="A15" s="4" t="s">
        <v>128</v>
      </c>
      <c r="B15" s="5" t="n">
        <v>0</v>
      </c>
      <c r="C15" s="5" t="n">
        <v>71</v>
      </c>
    </row>
    <row r="16" spans="1:3">
      <c r="A16" s="4" t="s">
        <v>705</v>
      </c>
      <c r="B16" s="5" t="n">
        <v>0</v>
      </c>
      <c r="C16" s="5" t="n">
        <v>38</v>
      </c>
    </row>
    <row r="17" spans="1:3">
      <c r="A17" s="4" t="s">
        <v>703</v>
      </c>
      <c r="B17" s="5" t="n">
        <v>0</v>
      </c>
      <c r="C17" s="5" t="n">
        <v>109</v>
      </c>
    </row>
    <row r="18" spans="1:3">
      <c r="A18" s="4" t="s">
        <v>706</v>
      </c>
    </row>
    <row r="19" spans="1:3">
      <c r="A19" s="3" t="s">
        <v>629</v>
      </c>
    </row>
    <row r="20" spans="1:3">
      <c r="A20" s="4" t="s">
        <v>128</v>
      </c>
      <c r="B20" s="5" t="n">
        <v>1048</v>
      </c>
      <c r="C20" s="5" t="n">
        <v>0</v>
      </c>
    </row>
    <row r="21" spans="1:3">
      <c r="A21" s="4" t="s">
        <v>705</v>
      </c>
      <c r="B21" s="5" t="n">
        <v>21</v>
      </c>
      <c r="C21" s="5" t="n">
        <v>0</v>
      </c>
    </row>
    <row r="22" spans="1:3">
      <c r="A22" s="4" t="s">
        <v>703</v>
      </c>
      <c r="B22" s="5" t="n">
        <v>1069</v>
      </c>
      <c r="C22" s="5" t="n">
        <v>0</v>
      </c>
    </row>
    <row r="23" spans="1:3">
      <c r="A23" s="4" t="s">
        <v>628</v>
      </c>
    </row>
    <row r="24" spans="1:3">
      <c r="A24" s="3" t="s">
        <v>629</v>
      </c>
    </row>
    <row r="25" spans="1:3">
      <c r="A25" s="4" t="s">
        <v>128</v>
      </c>
      <c r="B25" s="5" t="n">
        <v>281</v>
      </c>
      <c r="C25" s="5" t="n">
        <v>232</v>
      </c>
    </row>
    <row r="26" spans="1:3">
      <c r="A26" s="4" t="s">
        <v>705</v>
      </c>
      <c r="B26" s="5" t="n">
        <v>319</v>
      </c>
      <c r="C26" s="5" t="n">
        <v>208</v>
      </c>
    </row>
    <row r="27" spans="1:3">
      <c r="A27" s="4" t="s">
        <v>703</v>
      </c>
      <c r="B27" s="5" t="n">
        <v>600</v>
      </c>
      <c r="C27" s="5" t="n">
        <v>440</v>
      </c>
    </row>
    <row r="28" spans="1:3">
      <c r="A28" s="4" t="s">
        <v>707</v>
      </c>
    </row>
    <row r="29" spans="1:3">
      <c r="A29" s="3" t="s">
        <v>629</v>
      </c>
    </row>
    <row r="30" spans="1:3">
      <c r="A30" s="4" t="s">
        <v>128</v>
      </c>
      <c r="B30" s="5" t="n">
        <v>56</v>
      </c>
      <c r="C30" s="5" t="n">
        <v>0</v>
      </c>
    </row>
    <row r="31" spans="1:3">
      <c r="A31" s="4" t="s">
        <v>705</v>
      </c>
      <c r="B31" s="5" t="n">
        <v>1</v>
      </c>
      <c r="C31" s="5" t="n">
        <v>0</v>
      </c>
    </row>
    <row r="32" spans="1:3">
      <c r="A32" s="4" t="s">
        <v>703</v>
      </c>
      <c r="B32" s="5" t="n">
        <v>57</v>
      </c>
      <c r="C32" s="5" t="n">
        <v>0</v>
      </c>
    </row>
    <row r="33" spans="1:3">
      <c r="A33" s="4" t="s">
        <v>708</v>
      </c>
    </row>
    <row r="34" spans="1:3">
      <c r="A34" s="3" t="s">
        <v>629</v>
      </c>
    </row>
    <row r="35" spans="1:3">
      <c r="A35" s="4" t="s">
        <v>128</v>
      </c>
      <c r="B35" s="5" t="n">
        <v>68</v>
      </c>
      <c r="C35" s="5" t="n">
        <v>54</v>
      </c>
    </row>
    <row r="36" spans="1:3">
      <c r="A36" s="4" t="s">
        <v>709</v>
      </c>
      <c r="B36" s="5" t="n">
        <v>0</v>
      </c>
      <c r="C36" s="5" t="n">
        <v>1</v>
      </c>
    </row>
    <row r="37" spans="1:3">
      <c r="A37" s="4" t="s">
        <v>703</v>
      </c>
      <c r="B37" s="5" t="n">
        <v>68</v>
      </c>
      <c r="C37" s="5" t="n">
        <v>55</v>
      </c>
    </row>
    <row r="38" spans="1:3">
      <c r="A38" s="4" t="s">
        <v>710</v>
      </c>
    </row>
    <row r="39" spans="1:3">
      <c r="A39" s="3" t="s">
        <v>629</v>
      </c>
    </row>
    <row r="40" spans="1:3">
      <c r="A40" s="4" t="s">
        <v>709</v>
      </c>
      <c r="B40" s="5" t="n">
        <v>0</v>
      </c>
      <c r="C40" s="5" t="n">
        <v>3</v>
      </c>
    </row>
    <row r="41" spans="1:3">
      <c r="A41" s="4" t="s">
        <v>703</v>
      </c>
      <c r="B41" s="5" t="n">
        <v>0</v>
      </c>
      <c r="C41" s="5" t="n">
        <v>3</v>
      </c>
    </row>
    <row r="42" spans="1:3">
      <c r="A42" s="4" t="s">
        <v>493</v>
      </c>
    </row>
    <row r="43" spans="1:3">
      <c r="A43" s="3" t="s">
        <v>629</v>
      </c>
    </row>
    <row r="44" spans="1:3">
      <c r="A44" s="4" t="s">
        <v>128</v>
      </c>
      <c r="B44" s="5" t="n">
        <v>196</v>
      </c>
      <c r="C44" s="5" t="n">
        <v>0</v>
      </c>
    </row>
    <row r="45" spans="1:3">
      <c r="A45" s="4" t="s">
        <v>703</v>
      </c>
      <c r="B45" s="5" t="n">
        <v>196</v>
      </c>
      <c r="C45" s="5" t="n">
        <v>0</v>
      </c>
    </row>
    <row r="46" spans="1:3">
      <c r="A46" s="4" t="s">
        <v>711</v>
      </c>
    </row>
    <row r="47" spans="1:3">
      <c r="A47" s="3" t="s">
        <v>629</v>
      </c>
    </row>
    <row r="48" spans="1:3">
      <c r="A48" s="4" t="s">
        <v>128</v>
      </c>
      <c r="B48" s="5" t="n">
        <v>2</v>
      </c>
      <c r="C48" s="5" t="n">
        <v>1</v>
      </c>
    </row>
    <row r="49" spans="1:3">
      <c r="A49" s="4" t="s">
        <v>703</v>
      </c>
      <c r="B49" s="7" t="n">
        <v>2</v>
      </c>
      <c r="C49"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5</v>
      </c>
    </row>
    <row r="2" spans="1:3">
      <c r="A2" s="3" t="s">
        <v>713</v>
      </c>
    </row>
    <row r="3" spans="1:3">
      <c r="A3" s="4" t="s">
        <v>127</v>
      </c>
      <c r="B3" s="7" t="n">
        <v>1497</v>
      </c>
      <c r="C3" s="7" t="n">
        <v>1625</v>
      </c>
    </row>
    <row r="4" spans="1:3">
      <c r="A4" s="4" t="s">
        <v>714</v>
      </c>
      <c r="B4" s="5" t="n">
        <v>6002</v>
      </c>
      <c r="C4" s="5" t="n">
        <v>5279</v>
      </c>
    </row>
    <row r="5" spans="1:3">
      <c r="A5" s="4" t="s">
        <v>715</v>
      </c>
      <c r="B5" s="5" t="n">
        <v>107</v>
      </c>
      <c r="C5" s="5" t="n">
        <v>95</v>
      </c>
    </row>
    <row r="6" spans="1:3">
      <c r="A6" s="4" t="s">
        <v>95</v>
      </c>
      <c r="B6" s="5" t="n">
        <v>7061</v>
      </c>
      <c r="C6" s="5" t="n">
        <v>4046</v>
      </c>
    </row>
    <row r="7" spans="1:3">
      <c r="A7" s="4" t="s">
        <v>716</v>
      </c>
      <c r="B7" s="5" t="n">
        <v>3059</v>
      </c>
      <c r="C7" s="5" t="n">
        <v>3059</v>
      </c>
    </row>
    <row r="8" spans="1:3">
      <c r="A8" s="4" t="s">
        <v>717</v>
      </c>
      <c r="B8" s="5" t="n">
        <v>1091</v>
      </c>
      <c r="C8" s="5" t="n">
        <v>1411</v>
      </c>
    </row>
    <row r="9" spans="1:3">
      <c r="A9" s="4" t="s">
        <v>718</v>
      </c>
      <c r="B9" s="5" t="n">
        <v>735</v>
      </c>
      <c r="C9" s="5" t="n">
        <v>0</v>
      </c>
    </row>
    <row r="10" spans="1:3">
      <c r="A10" s="4" t="s">
        <v>719</v>
      </c>
      <c r="B10" s="5" t="n">
        <v>1516</v>
      </c>
      <c r="C10" s="5" t="n">
        <v>1087</v>
      </c>
    </row>
    <row r="11" spans="1:3">
      <c r="A11" s="4" t="s">
        <v>91</v>
      </c>
      <c r="B11" s="5" t="n">
        <v>646</v>
      </c>
      <c r="C11" s="5" t="n">
        <v>1030</v>
      </c>
    </row>
    <row r="12" spans="1:3">
      <c r="A12" s="4" t="s">
        <v>720</v>
      </c>
      <c r="B12" s="5" t="n">
        <v>21714</v>
      </c>
      <c r="C12" s="5" t="n">
        <v>17632</v>
      </c>
    </row>
    <row r="13" spans="1:3">
      <c r="A13" s="3" t="s">
        <v>721</v>
      </c>
    </row>
    <row r="14" spans="1:3">
      <c r="A14" s="4" t="s">
        <v>722</v>
      </c>
      <c r="B14" s="5" t="n">
        <v>4759</v>
      </c>
      <c r="C14" s="5" t="n">
        <v>4739</v>
      </c>
    </row>
    <row r="15" spans="1:3">
      <c r="A15" s="4" t="s">
        <v>723</v>
      </c>
      <c r="B15" s="7" t="n">
        <v>4759</v>
      </c>
      <c r="C15" s="7" t="n">
        <v>47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25</v>
      </c>
      <c r="D1" s="2" t="s">
        <v>402</v>
      </c>
    </row>
    <row r="2" spans="1:4">
      <c r="A2" s="4" t="s">
        <v>725</v>
      </c>
      <c r="B2" s="7" t="n">
        <v>1497</v>
      </c>
      <c r="C2" s="7" t="n">
        <v>1625</v>
      </c>
    </row>
    <row r="3" spans="1:4">
      <c r="A3" s="4" t="s">
        <v>91</v>
      </c>
      <c r="B3" s="5" t="n">
        <v>646</v>
      </c>
      <c r="C3" s="5" t="n">
        <v>1030</v>
      </c>
    </row>
    <row r="4" spans="1:4">
      <c r="A4" s="4" t="s">
        <v>132</v>
      </c>
      <c r="B4" s="7" t="n">
        <v>44725</v>
      </c>
      <c r="C4" s="5" t="n">
        <v>36127</v>
      </c>
    </row>
    <row r="5" spans="1:4">
      <c r="A5" s="4" t="s">
        <v>115</v>
      </c>
    </row>
    <row r="6" spans="1:4">
      <c r="A6" s="4" t="s">
        <v>725</v>
      </c>
      <c r="C6" s="5" t="n">
        <v>653</v>
      </c>
      <c r="D6" s="7" t="n">
        <v>877</v>
      </c>
    </row>
    <row r="7" spans="1:4">
      <c r="A7" s="4" t="s">
        <v>726</v>
      </c>
      <c r="C7" s="5" t="n">
        <v>171</v>
      </c>
      <c r="D7" s="5" t="n">
        <v>176</v>
      </c>
    </row>
    <row r="8" spans="1:4">
      <c r="A8" s="4" t="s">
        <v>727</v>
      </c>
      <c r="C8" s="5" t="n">
        <v>208</v>
      </c>
      <c r="D8" s="5" t="n">
        <v>205</v>
      </c>
    </row>
    <row r="9" spans="1:4">
      <c r="A9" s="4" t="s">
        <v>728</v>
      </c>
      <c r="C9" s="5" t="n">
        <v>454</v>
      </c>
      <c r="D9" s="5" t="n">
        <v>464</v>
      </c>
    </row>
    <row r="10" spans="1:4">
      <c r="A10" s="4" t="s">
        <v>729</v>
      </c>
      <c r="C10" s="5" t="n">
        <v>663</v>
      </c>
      <c r="D10" s="5" t="n">
        <v>540</v>
      </c>
    </row>
    <row r="11" spans="1:4">
      <c r="A11" s="4" t="s">
        <v>730</v>
      </c>
      <c r="C11" s="5" t="n">
        <v>1789</v>
      </c>
      <c r="D11" s="5" t="n">
        <v>2403</v>
      </c>
    </row>
    <row r="12" spans="1:4">
      <c r="A12" s="4" t="s">
        <v>722</v>
      </c>
      <c r="C12" s="5" t="n">
        <v>684</v>
      </c>
      <c r="D12" s="5" t="n">
        <v>497</v>
      </c>
    </row>
    <row r="13" spans="1:4">
      <c r="A13" s="4" t="s">
        <v>91</v>
      </c>
      <c r="C13" s="5" t="n">
        <v>3437</v>
      </c>
      <c r="D13" s="5" t="n">
        <v>3242</v>
      </c>
    </row>
    <row r="14" spans="1:4">
      <c r="A14" s="4" t="s">
        <v>132</v>
      </c>
      <c r="C14" s="7" t="n">
        <v>8059</v>
      </c>
      <c r="D14" s="7" t="n">
        <v>8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31</v>
      </c>
      <c r="C1" s="2" t="s">
        <v>1</v>
      </c>
      <c r="E1" s="2" t="s">
        <v>732</v>
      </c>
    </row>
    <row r="2" spans="1:5">
      <c r="C2" s="2" t="s">
        <v>2</v>
      </c>
      <c r="D2" s="2" t="s">
        <v>88</v>
      </c>
      <c r="E2" s="2" t="s">
        <v>25</v>
      </c>
    </row>
    <row r="3" spans="1:5">
      <c r="A3" s="3" t="s">
        <v>733</v>
      </c>
    </row>
    <row r="4" spans="1:5">
      <c r="A4" s="4" t="s">
        <v>734</v>
      </c>
      <c r="C4" s="7" t="n">
        <v>83095</v>
      </c>
      <c r="E4" s="7" t="n">
        <v>100889</v>
      </c>
    </row>
    <row r="5" spans="1:5">
      <c r="A5" s="4" t="s">
        <v>735</v>
      </c>
      <c r="C5" s="5" t="n">
        <v>-17200</v>
      </c>
      <c r="D5" s="7" t="n">
        <v>-2580</v>
      </c>
      <c r="E5" s="5" t="n">
        <v>-32960</v>
      </c>
    </row>
    <row r="6" spans="1:5">
      <c r="A6" s="4" t="s">
        <v>736</v>
      </c>
      <c r="C6" s="5" t="n">
        <v>65895</v>
      </c>
      <c r="E6" s="5" t="n">
        <v>67929</v>
      </c>
    </row>
    <row r="7" spans="1:5">
      <c r="A7" s="4" t="s">
        <v>737</v>
      </c>
    </row>
    <row r="8" spans="1:5">
      <c r="A8" s="3" t="s">
        <v>733</v>
      </c>
    </row>
    <row r="9" spans="1:5">
      <c r="A9" s="4" t="s">
        <v>734</v>
      </c>
      <c r="B9" s="4" t="s">
        <v>434</v>
      </c>
      <c r="C9" s="5" t="n">
        <v>12719</v>
      </c>
      <c r="E9" s="5" t="n">
        <v>17454</v>
      </c>
    </row>
    <row r="10" spans="1:5">
      <c r="A10" s="4" t="s">
        <v>735</v>
      </c>
      <c r="B10" s="4" t="s">
        <v>434</v>
      </c>
      <c r="C10" s="5" t="n">
        <v>-6691</v>
      </c>
      <c r="E10" s="5" t="n">
        <v>-4646</v>
      </c>
    </row>
    <row r="11" spans="1:5">
      <c r="A11" s="4" t="s">
        <v>736</v>
      </c>
      <c r="B11" s="4" t="s">
        <v>434</v>
      </c>
      <c r="C11" s="7" t="n">
        <v>6028</v>
      </c>
      <c r="E11" s="7" t="n">
        <v>12808</v>
      </c>
    </row>
    <row r="12" spans="1:5">
      <c r="A12" s="4" t="s">
        <v>738</v>
      </c>
      <c r="B12" s="4" t="s">
        <v>434</v>
      </c>
      <c r="C12" s="4" t="s">
        <v>739</v>
      </c>
      <c r="E12" s="4" t="s">
        <v>740</v>
      </c>
    </row>
    <row r="13" spans="1:5">
      <c r="A13" s="4" t="s">
        <v>741</v>
      </c>
    </row>
    <row r="14" spans="1:5">
      <c r="A14" s="3" t="s">
        <v>733</v>
      </c>
    </row>
    <row r="15" spans="1:5">
      <c r="A15" s="4" t="s">
        <v>734</v>
      </c>
      <c r="C15" s="7" t="n">
        <v>-290</v>
      </c>
      <c r="E15" s="7" t="n">
        <v>-236</v>
      </c>
    </row>
    <row r="16" spans="1:5">
      <c r="A16" s="4" t="s">
        <v>735</v>
      </c>
      <c r="C16" s="5" t="n">
        <v>0</v>
      </c>
      <c r="E16" s="5" t="n">
        <v>-54</v>
      </c>
    </row>
    <row r="17" spans="1:5">
      <c r="A17" s="4" t="s">
        <v>736</v>
      </c>
      <c r="C17" s="7" t="n">
        <v>-290</v>
      </c>
      <c r="E17" s="7" t="n">
        <v>-290</v>
      </c>
    </row>
    <row r="18" spans="1:5">
      <c r="A18" s="4" t="s">
        <v>738</v>
      </c>
      <c r="C18" s="4" t="s">
        <v>742</v>
      </c>
      <c r="E18" s="4" t="s">
        <v>742</v>
      </c>
    </row>
    <row r="19" spans="1:5">
      <c r="A19" s="4" t="s">
        <v>334</v>
      </c>
    </row>
    <row r="20" spans="1:5">
      <c r="A20" s="3" t="s">
        <v>733</v>
      </c>
    </row>
    <row r="21" spans="1:5">
      <c r="A21" s="4" t="s">
        <v>734</v>
      </c>
      <c r="B21" s="4" t="s">
        <v>434</v>
      </c>
      <c r="C21" s="7" t="n">
        <v>36961</v>
      </c>
      <c r="E21" s="7" t="n">
        <v>48740</v>
      </c>
    </row>
    <row r="22" spans="1:5">
      <c r="A22" s="4" t="s">
        <v>735</v>
      </c>
      <c r="B22" s="4" t="s">
        <v>434</v>
      </c>
      <c r="C22" s="5" t="n">
        <v>-3733</v>
      </c>
      <c r="E22" s="5" t="n">
        <v>-11911</v>
      </c>
    </row>
    <row r="23" spans="1:5">
      <c r="A23" s="4" t="s">
        <v>736</v>
      </c>
      <c r="B23" s="4" t="s">
        <v>434</v>
      </c>
      <c r="C23" s="7" t="n">
        <v>33228</v>
      </c>
      <c r="E23" s="7" t="n">
        <v>36829</v>
      </c>
    </row>
    <row r="24" spans="1:5">
      <c r="A24" s="4" t="s">
        <v>738</v>
      </c>
      <c r="B24" s="4" t="s">
        <v>434</v>
      </c>
      <c r="C24" s="4" t="s">
        <v>743</v>
      </c>
      <c r="E24" s="4" t="s">
        <v>744</v>
      </c>
    </row>
    <row r="25" spans="1:5">
      <c r="A25" s="4" t="s">
        <v>331</v>
      </c>
    </row>
    <row r="26" spans="1:5">
      <c r="A26" s="3" t="s">
        <v>733</v>
      </c>
    </row>
    <row r="27" spans="1:5">
      <c r="A27" s="4" t="s">
        <v>734</v>
      </c>
      <c r="B27" s="4" t="s">
        <v>745</v>
      </c>
      <c r="C27" s="7" t="n">
        <v>24662</v>
      </c>
      <c r="E27" s="7" t="n">
        <v>21635</v>
      </c>
    </row>
    <row r="28" spans="1:5">
      <c r="A28" s="4" t="s">
        <v>735</v>
      </c>
      <c r="B28" s="4" t="s">
        <v>745</v>
      </c>
      <c r="C28" s="5" t="n">
        <v>-5175</v>
      </c>
      <c r="E28" s="5" t="n">
        <v>-12314</v>
      </c>
    </row>
    <row r="29" spans="1:5">
      <c r="A29" s="4" t="s">
        <v>736</v>
      </c>
      <c r="B29" s="4" t="s">
        <v>745</v>
      </c>
      <c r="C29" s="7" t="n">
        <v>19487</v>
      </c>
      <c r="E29" s="7" t="n">
        <v>9321</v>
      </c>
    </row>
    <row r="30" spans="1:5">
      <c r="A30" s="4" t="s">
        <v>738</v>
      </c>
      <c r="B30" s="4" t="s">
        <v>745</v>
      </c>
      <c r="C30" s="4" t="s">
        <v>746</v>
      </c>
      <c r="E30" s="4" t="s">
        <v>747</v>
      </c>
    </row>
    <row r="31" spans="1:5">
      <c r="A31" s="4" t="s">
        <v>748</v>
      </c>
    </row>
    <row r="32" spans="1:5">
      <c r="A32" s="3" t="s">
        <v>733</v>
      </c>
    </row>
    <row r="33" spans="1:5">
      <c r="A33" s="4" t="s">
        <v>734</v>
      </c>
      <c r="C33" s="7" t="n">
        <v>-461</v>
      </c>
      <c r="E33" s="7" t="n">
        <v>-469</v>
      </c>
    </row>
    <row r="34" spans="1:5">
      <c r="A34" s="4" t="s">
        <v>735</v>
      </c>
      <c r="C34" s="5" t="n">
        <v>56</v>
      </c>
      <c r="E34" s="5" t="n">
        <v>7</v>
      </c>
    </row>
    <row r="35" spans="1:5">
      <c r="A35" s="4" t="s">
        <v>736</v>
      </c>
      <c r="C35" s="7" t="n">
        <v>-405</v>
      </c>
      <c r="E35" s="7" t="n">
        <v>-462</v>
      </c>
    </row>
    <row r="36" spans="1:5">
      <c r="A36" s="4" t="s">
        <v>738</v>
      </c>
      <c r="C36" s="4" t="s">
        <v>749</v>
      </c>
      <c r="E36" s="4" t="s">
        <v>749</v>
      </c>
    </row>
    <row r="37" spans="1:5">
      <c r="A37" s="4" t="s">
        <v>315</v>
      </c>
    </row>
    <row r="38" spans="1:5">
      <c r="A38" s="3" t="s">
        <v>733</v>
      </c>
    </row>
    <row r="39" spans="1:5">
      <c r="A39" s="4" t="s">
        <v>734</v>
      </c>
      <c r="C39" s="7" t="n">
        <v>-3124</v>
      </c>
      <c r="E39" s="7" t="n">
        <v>-1907</v>
      </c>
    </row>
    <row r="40" spans="1:5">
      <c r="A40" s="4" t="s">
        <v>735</v>
      </c>
      <c r="C40" s="5" t="n">
        <v>-33</v>
      </c>
      <c r="E40" s="5" t="n">
        <v>-1193</v>
      </c>
    </row>
    <row r="41" spans="1:5">
      <c r="A41" s="4" t="s">
        <v>736</v>
      </c>
      <c r="C41" s="7" t="n">
        <v>-3157</v>
      </c>
      <c r="E41" s="7" t="n">
        <v>-3100</v>
      </c>
    </row>
    <row r="42" spans="1:5">
      <c r="A42" s="4" t="s">
        <v>738</v>
      </c>
      <c r="C42" s="4" t="s">
        <v>750</v>
      </c>
      <c r="E42" s="4" t="s">
        <v>751</v>
      </c>
    </row>
    <row r="43" spans="1:5">
      <c r="A43" s="4" t="s">
        <v>583</v>
      </c>
    </row>
    <row r="44" spans="1:5">
      <c r="A44" s="3" t="s">
        <v>733</v>
      </c>
    </row>
    <row r="45" spans="1:5">
      <c r="A45" s="4" t="s">
        <v>734</v>
      </c>
      <c r="C45" s="7" t="n">
        <v>-387</v>
      </c>
      <c r="E45" s="7" t="n">
        <v>-259</v>
      </c>
    </row>
    <row r="46" spans="1:5">
      <c r="A46" s="4" t="s">
        <v>735</v>
      </c>
      <c r="C46" s="5" t="n">
        <v>-51</v>
      </c>
      <c r="E46" s="5" t="n">
        <v>-96</v>
      </c>
    </row>
    <row r="47" spans="1:5">
      <c r="A47" s="4" t="s">
        <v>736</v>
      </c>
      <c r="C47" s="7" t="n">
        <v>-438</v>
      </c>
      <c r="E47" s="7" t="n">
        <v>-355</v>
      </c>
    </row>
    <row r="48" spans="1:5">
      <c r="A48" s="4" t="s">
        <v>738</v>
      </c>
      <c r="C48" s="4" t="s">
        <v>752</v>
      </c>
      <c r="E48" s="4" t="s">
        <v>753</v>
      </c>
    </row>
    <row r="49" spans="1:5">
      <c r="A49" s="4" t="s">
        <v>577</v>
      </c>
    </row>
    <row r="50" spans="1:5">
      <c r="A50" s="3" t="s">
        <v>733</v>
      </c>
    </row>
    <row r="51" spans="1:5">
      <c r="A51" s="4" t="s">
        <v>734</v>
      </c>
      <c r="C51" s="7" t="n">
        <v>-2133</v>
      </c>
      <c r="E51" s="7" t="n">
        <v>-815</v>
      </c>
    </row>
    <row r="52" spans="1:5">
      <c r="A52" s="4" t="s">
        <v>735</v>
      </c>
      <c r="C52" s="5" t="n">
        <v>-707</v>
      </c>
      <c r="E52" s="5" t="n">
        <v>-1262</v>
      </c>
    </row>
    <row r="53" spans="1:5">
      <c r="A53" s="4" t="s">
        <v>736</v>
      </c>
      <c r="C53" s="7" t="n">
        <v>-2840</v>
      </c>
      <c r="E53" s="7" t="n">
        <v>-2077</v>
      </c>
    </row>
    <row r="54" spans="1:5">
      <c r="A54" s="4" t="s">
        <v>738</v>
      </c>
      <c r="C54" s="4" t="s">
        <v>754</v>
      </c>
      <c r="E54" s="4" t="s">
        <v>755</v>
      </c>
    </row>
    <row r="55" spans="1:5">
      <c r="A55" s="4" t="s">
        <v>756</v>
      </c>
    </row>
    <row r="56" spans="1:5">
      <c r="A56" s="3" t="s">
        <v>733</v>
      </c>
    </row>
    <row r="57" spans="1:5">
      <c r="A57" s="4" t="s">
        <v>734</v>
      </c>
      <c r="C57" s="7" t="n">
        <v>15805</v>
      </c>
      <c r="E57" s="7" t="n">
        <v>17021</v>
      </c>
    </row>
    <row r="58" spans="1:5">
      <c r="A58" s="4" t="s">
        <v>735</v>
      </c>
      <c r="C58" s="5" t="n">
        <v>-734</v>
      </c>
      <c r="E58" s="5" t="n">
        <v>-1216</v>
      </c>
    </row>
    <row r="59" spans="1:5">
      <c r="A59" s="4" t="s">
        <v>736</v>
      </c>
      <c r="C59" s="7" t="n">
        <v>15071</v>
      </c>
      <c r="E59" s="7" t="n">
        <v>15805</v>
      </c>
    </row>
    <row r="60" spans="1:5">
      <c r="A60" s="4" t="s">
        <v>738</v>
      </c>
      <c r="C60" s="4" t="s">
        <v>757</v>
      </c>
      <c r="E60" s="4" t="s">
        <v>757</v>
      </c>
    </row>
    <row r="61" spans="1:5">
      <c r="A61" s="4" t="s">
        <v>758</v>
      </c>
    </row>
    <row r="62" spans="1:5">
      <c r="A62" s="3" t="s">
        <v>733</v>
      </c>
    </row>
    <row r="63" spans="1:5">
      <c r="A63" s="4" t="s">
        <v>734</v>
      </c>
      <c r="C63" s="7" t="n">
        <v>-356</v>
      </c>
      <c r="E63" s="7" t="n">
        <v>-126</v>
      </c>
    </row>
    <row r="64" spans="1:5">
      <c r="A64" s="4" t="s">
        <v>735</v>
      </c>
      <c r="C64" s="5" t="n">
        <v>-47</v>
      </c>
      <c r="E64" s="5" t="n">
        <v>-168</v>
      </c>
    </row>
    <row r="65" spans="1:5">
      <c r="A65" s="4" t="s">
        <v>736</v>
      </c>
      <c r="C65" s="7" t="n">
        <v>-403</v>
      </c>
      <c r="E65" s="7" t="n">
        <v>-294</v>
      </c>
    </row>
    <row r="66" spans="1:5">
      <c r="A66" s="4" t="s">
        <v>738</v>
      </c>
      <c r="C66" s="4" t="s">
        <v>759</v>
      </c>
      <c r="E66" s="4" t="s">
        <v>760</v>
      </c>
    </row>
    <row r="67" spans="1:5">
      <c r="A67" s="4" t="s">
        <v>578</v>
      </c>
    </row>
    <row r="68" spans="1:5">
      <c r="A68" s="3" t="s">
        <v>733</v>
      </c>
    </row>
    <row r="69" spans="1:5">
      <c r="A69" s="4" t="s">
        <v>734</v>
      </c>
      <c r="C69" s="7" t="n">
        <v>-169</v>
      </c>
      <c r="E69" s="7" t="n">
        <v>-143</v>
      </c>
    </row>
    <row r="70" spans="1:5">
      <c r="A70" s="4" t="s">
        <v>735</v>
      </c>
      <c r="C70" s="5" t="n">
        <v>-31</v>
      </c>
      <c r="E70" s="5" t="n">
        <v>-15</v>
      </c>
    </row>
    <row r="71" spans="1:5">
      <c r="A71" s="4" t="s">
        <v>736</v>
      </c>
      <c r="C71" s="7" t="n">
        <v>-200</v>
      </c>
      <c r="E71" s="7" t="n">
        <v>-158</v>
      </c>
    </row>
    <row r="72" spans="1:5">
      <c r="A72" s="4" t="s">
        <v>738</v>
      </c>
      <c r="C72" s="4" t="s">
        <v>761</v>
      </c>
      <c r="E72" s="4" t="s">
        <v>762</v>
      </c>
    </row>
    <row r="73" spans="1:5">
      <c r="A73" s="4" t="s">
        <v>763</v>
      </c>
    </row>
    <row r="74" spans="1:5">
      <c r="A74" s="3" t="s">
        <v>733</v>
      </c>
    </row>
    <row r="75" spans="1:5">
      <c r="A75" s="4" t="s">
        <v>734</v>
      </c>
      <c r="C75" s="7" t="n">
        <v>-132</v>
      </c>
      <c r="E75" s="7" t="n">
        <v>-6</v>
      </c>
    </row>
    <row r="76" spans="1:5">
      <c r="A76" s="4" t="s">
        <v>735</v>
      </c>
      <c r="C76" s="5" t="n">
        <v>-54</v>
      </c>
      <c r="E76" s="5" t="n">
        <v>-92</v>
      </c>
    </row>
    <row r="77" spans="1:5">
      <c r="A77" s="4" t="s">
        <v>736</v>
      </c>
      <c r="C77" s="7" t="n">
        <v>-186</v>
      </c>
      <c r="E77" s="7" t="n">
        <v>-98</v>
      </c>
    </row>
    <row r="78" spans="1:5">
      <c r="A78" s="4" t="s">
        <v>738</v>
      </c>
      <c r="C78" s="4" t="s">
        <v>764</v>
      </c>
      <c r="E78" s="4" t="s">
        <v>764</v>
      </c>
    </row>
    <row r="79" spans="1:5"/>
    <row r="80" spans="1:5">
      <c r="A80" s="4" t="s">
        <v>434</v>
      </c>
      <c r="B80" s="4" t="s">
        <v>765</v>
      </c>
    </row>
    <row r="81" spans="1:5">
      <c r="A81" s="4" t="s">
        <v>745</v>
      </c>
      <c r="B81" s="4" t="s">
        <v>766</v>
      </c>
    </row>
  </sheetData>
  <mergeCells count="5">
    <mergeCell ref="A1:B2"/>
    <mergeCell ref="C1:D1"/>
    <mergeCell ref="A79:D79"/>
    <mergeCell ref="B80:D80"/>
    <mergeCell ref="B81:D8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8</v>
      </c>
    </row>
    <row r="3" spans="1:3">
      <c r="A3" s="3" t="s">
        <v>768</v>
      </c>
    </row>
    <row r="4" spans="1:3">
      <c r="A4" s="4" t="s">
        <v>769</v>
      </c>
      <c r="B4" s="5" t="n">
        <v>17688788</v>
      </c>
      <c r="C4" s="5" t="n">
        <v>14510348</v>
      </c>
    </row>
    <row r="5" spans="1:3">
      <c r="A5" s="4" t="s">
        <v>770</v>
      </c>
    </row>
    <row r="6" spans="1:3">
      <c r="A6" s="3" t="s">
        <v>768</v>
      </c>
    </row>
    <row r="7" spans="1:3">
      <c r="A7" s="4" t="s">
        <v>769</v>
      </c>
      <c r="B7" s="5" t="n">
        <v>1000000</v>
      </c>
      <c r="C7" s="5" t="n">
        <v>0</v>
      </c>
    </row>
    <row r="8" spans="1:3">
      <c r="A8" s="4" t="s">
        <v>771</v>
      </c>
    </row>
    <row r="9" spans="1:3">
      <c r="A9" s="3" t="s">
        <v>768</v>
      </c>
    </row>
    <row r="10" spans="1:3">
      <c r="A10" s="4" t="s">
        <v>769</v>
      </c>
      <c r="B10" s="5" t="n">
        <v>894189</v>
      </c>
      <c r="C10" s="5" t="n">
        <v>383453</v>
      </c>
    </row>
    <row r="11" spans="1:3">
      <c r="A11" s="4" t="s">
        <v>772</v>
      </c>
    </row>
    <row r="12" spans="1:3">
      <c r="A12" s="3" t="s">
        <v>768</v>
      </c>
    </row>
    <row r="13" spans="1:3">
      <c r="A13" s="4" t="s">
        <v>769</v>
      </c>
      <c r="B13" s="5" t="n">
        <v>1880000</v>
      </c>
      <c r="C13" s="5" t="n">
        <v>1860000</v>
      </c>
    </row>
    <row r="14" spans="1:3">
      <c r="A14" s="4" t="s">
        <v>773</v>
      </c>
    </row>
    <row r="15" spans="1:3">
      <c r="A15" s="3" t="s">
        <v>768</v>
      </c>
    </row>
    <row r="16" spans="1:3">
      <c r="A16" s="4" t="s">
        <v>769</v>
      </c>
      <c r="B16" s="5" t="n">
        <v>1085501</v>
      </c>
      <c r="C16" s="5" t="n">
        <v>1105502</v>
      </c>
    </row>
    <row r="17" spans="1:3">
      <c r="A17" s="4" t="s">
        <v>774</v>
      </c>
    </row>
    <row r="18" spans="1:3">
      <c r="A18" s="3" t="s">
        <v>768</v>
      </c>
    </row>
    <row r="19" spans="1:3">
      <c r="A19" s="4" t="s">
        <v>769</v>
      </c>
      <c r="B19" s="5" t="n">
        <v>11050943</v>
      </c>
      <c r="C19" s="5" t="n">
        <v>9912161</v>
      </c>
    </row>
    <row r="20" spans="1:3">
      <c r="A20" s="4" t="s">
        <v>775</v>
      </c>
    </row>
    <row r="21" spans="1:3">
      <c r="A21" s="3" t="s">
        <v>768</v>
      </c>
    </row>
    <row r="22" spans="1:3">
      <c r="A22" s="4" t="s">
        <v>769</v>
      </c>
      <c r="B22" s="5" t="n">
        <v>1778154</v>
      </c>
      <c r="C22" s="5" t="n">
        <v>1249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5"/>
    <col customWidth="1" max="5" min="5" width="14"/>
  </cols>
  <sheetData>
    <row r="1" spans="1:5">
      <c r="A1" s="1" t="s">
        <v>776</v>
      </c>
      <c r="B1" s="2" t="s">
        <v>593</v>
      </c>
      <c r="C1" s="2" t="s">
        <v>2</v>
      </c>
      <c r="D1" s="2" t="s">
        <v>88</v>
      </c>
      <c r="E1" s="2" t="s">
        <v>777</v>
      </c>
    </row>
    <row r="2" spans="1:5">
      <c r="A2" s="3" t="s">
        <v>778</v>
      </c>
    </row>
    <row r="3" spans="1:5">
      <c r="A3" s="4" t="s">
        <v>779</v>
      </c>
      <c r="C3" s="7" t="n">
        <v>38000</v>
      </c>
      <c r="D3" s="7" t="n">
        <v>35000</v>
      </c>
    </row>
    <row r="4" spans="1:5">
      <c r="A4" s="4" t="s">
        <v>780</v>
      </c>
      <c r="C4" s="5" t="n">
        <v>5053000</v>
      </c>
      <c r="D4" s="5" t="n">
        <v>2929000</v>
      </c>
    </row>
    <row r="5" spans="1:5">
      <c r="A5" s="4" t="s">
        <v>781</v>
      </c>
      <c r="C5" s="7" t="n">
        <v>-6000</v>
      </c>
    </row>
    <row r="6" spans="1:5">
      <c r="A6" s="4" t="s">
        <v>782</v>
      </c>
    </row>
    <row r="7" spans="1:5">
      <c r="A7" s="3" t="s">
        <v>778</v>
      </c>
    </row>
    <row r="8" spans="1:5">
      <c r="A8" s="4" t="s">
        <v>783</v>
      </c>
      <c r="C8" s="9" t="n">
        <v>4.92</v>
      </c>
    </row>
    <row r="9" spans="1:5">
      <c r="A9" s="4" t="s">
        <v>784</v>
      </c>
      <c r="C9" s="7" t="n">
        <v>300000</v>
      </c>
    </row>
    <row r="10" spans="1:5">
      <c r="A10" s="4" t="s">
        <v>785</v>
      </c>
      <c r="C10" s="5" t="n">
        <v>64797</v>
      </c>
    </row>
    <row r="11" spans="1:5">
      <c r="A11" s="4" t="s">
        <v>781</v>
      </c>
      <c r="C11" s="7" t="n">
        <v>5700</v>
      </c>
    </row>
    <row r="12" spans="1:5">
      <c r="A12" s="4" t="s">
        <v>786</v>
      </c>
    </row>
    <row r="13" spans="1:5">
      <c r="A13" s="3" t="s">
        <v>778</v>
      </c>
    </row>
    <row r="14" spans="1:5">
      <c r="A14" s="4" t="s">
        <v>783</v>
      </c>
      <c r="E14" s="9" t="n">
        <v>4.35</v>
      </c>
    </row>
    <row r="15" spans="1:5">
      <c r="A15" s="4" t="s">
        <v>784</v>
      </c>
      <c r="B15" s="7" t="n">
        <v>20800000</v>
      </c>
    </row>
    <row r="16" spans="1:5">
      <c r="A16" s="4" t="s">
        <v>787</v>
      </c>
      <c r="B16" s="5" t="n">
        <v>5290000</v>
      </c>
    </row>
    <row r="17" spans="1:5">
      <c r="A17" s="4" t="s">
        <v>788</v>
      </c>
      <c r="B17" s="7" t="n">
        <v>23000000</v>
      </c>
    </row>
    <row r="18" spans="1:5">
      <c r="A18" s="4" t="s">
        <v>789</v>
      </c>
      <c r="B18" s="7" t="n">
        <v>2200000</v>
      </c>
    </row>
    <row r="19" spans="1:5">
      <c r="A19" s="4" t="s">
        <v>790</v>
      </c>
    </row>
    <row r="20" spans="1:5">
      <c r="A20" s="3" t="s">
        <v>778</v>
      </c>
    </row>
    <row r="21" spans="1:5">
      <c r="A21" s="4" t="s">
        <v>791</v>
      </c>
      <c r="C21" s="5" t="n">
        <v>2300000</v>
      </c>
      <c r="D21" s="5" t="n">
        <v>800000</v>
      </c>
    </row>
    <row r="22" spans="1:5">
      <c r="A22" s="4" t="s">
        <v>792</v>
      </c>
    </row>
    <row r="23" spans="1:5">
      <c r="A23" s="3" t="s">
        <v>778</v>
      </c>
    </row>
    <row r="24" spans="1:5">
      <c r="A24" s="4" t="s">
        <v>791</v>
      </c>
      <c r="C24" s="7" t="n">
        <v>2700000</v>
      </c>
      <c r="D24" s="7" t="n">
        <v>2100000</v>
      </c>
    </row>
    <row r="25" spans="1:5">
      <c r="A25" s="4" t="s">
        <v>793</v>
      </c>
    </row>
    <row r="26" spans="1:5">
      <c r="A26" s="3" t="s">
        <v>778</v>
      </c>
    </row>
    <row r="27" spans="1:5">
      <c r="A27" s="4" t="s">
        <v>794</v>
      </c>
      <c r="C27" s="4" t="s">
        <v>795</v>
      </c>
    </row>
    <row r="28" spans="1:5">
      <c r="A28" s="4" t="s">
        <v>780</v>
      </c>
      <c r="C28" s="7" t="n">
        <v>8400000</v>
      </c>
    </row>
    <row r="29" spans="1:5">
      <c r="A29" s="4" t="s">
        <v>796</v>
      </c>
    </row>
    <row r="30" spans="1:5">
      <c r="A30" s="3" t="s">
        <v>778</v>
      </c>
    </row>
    <row r="31" spans="1:5">
      <c r="A31" s="4" t="s">
        <v>794</v>
      </c>
      <c r="D31" s="4" t="s">
        <v>797</v>
      </c>
    </row>
    <row r="32" spans="1:5">
      <c r="A32" s="4" t="s">
        <v>780</v>
      </c>
      <c r="D32" s="7" t="n">
        <v>3400000</v>
      </c>
    </row>
    <row r="33" spans="1:5">
      <c r="A33" s="4" t="s">
        <v>798</v>
      </c>
    </row>
    <row r="34" spans="1:5">
      <c r="A34" s="3" t="s">
        <v>778</v>
      </c>
    </row>
    <row r="35" spans="1:5">
      <c r="A35" s="4" t="s">
        <v>799</v>
      </c>
      <c r="C35" s="4" t="s">
        <v>800</v>
      </c>
    </row>
    <row r="36" spans="1:5">
      <c r="A36" s="4" t="s">
        <v>801</v>
      </c>
      <c r="C36" s="5" t="n">
        <v>245652</v>
      </c>
    </row>
    <row r="37" spans="1:5">
      <c r="A37" s="4" t="s">
        <v>802</v>
      </c>
      <c r="C37" s="5" t="n">
        <v>1543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8</v>
      </c>
    </row>
    <row r="3" spans="1:3">
      <c r="A3" s="3" t="s">
        <v>804</v>
      </c>
    </row>
    <row r="4" spans="1:3">
      <c r="A4" s="4" t="s">
        <v>141</v>
      </c>
      <c r="B4" s="7" t="n">
        <v>5053</v>
      </c>
      <c r="C4" s="7" t="n">
        <v>2929</v>
      </c>
    </row>
    <row r="5" spans="1:3">
      <c r="A5" s="4" t="s">
        <v>737</v>
      </c>
    </row>
    <row r="6" spans="1:3">
      <c r="A6" s="3" t="s">
        <v>804</v>
      </c>
    </row>
    <row r="7" spans="1:3">
      <c r="A7" s="4" t="s">
        <v>141</v>
      </c>
      <c r="B7" s="5" t="n">
        <v>349</v>
      </c>
      <c r="C7" s="5" t="n">
        <v>5</v>
      </c>
    </row>
    <row r="8" spans="1:3">
      <c r="A8" s="4" t="s">
        <v>786</v>
      </c>
    </row>
    <row r="9" spans="1:3">
      <c r="A9" s="3" t="s">
        <v>804</v>
      </c>
    </row>
    <row r="10" spans="1:3">
      <c r="A10" s="4" t="s">
        <v>141</v>
      </c>
      <c r="B10" s="5" t="n">
        <v>1137</v>
      </c>
      <c r="C10" s="5" t="n">
        <v>979</v>
      </c>
    </row>
    <row r="11" spans="1:3">
      <c r="A11" s="4" t="s">
        <v>805</v>
      </c>
    </row>
    <row r="12" spans="1:3">
      <c r="A12" s="3" t="s">
        <v>804</v>
      </c>
    </row>
    <row r="13" spans="1:3">
      <c r="A13" s="4" t="s">
        <v>141</v>
      </c>
      <c r="B13" s="5" t="n">
        <v>1995</v>
      </c>
      <c r="C13" s="5" t="n">
        <v>0</v>
      </c>
    </row>
    <row r="14" spans="1:3">
      <c r="A14" s="4" t="s">
        <v>711</v>
      </c>
    </row>
    <row r="15" spans="1:3">
      <c r="A15" s="3" t="s">
        <v>804</v>
      </c>
    </row>
    <row r="16" spans="1:3">
      <c r="A16" s="4" t="s">
        <v>141</v>
      </c>
      <c r="B16" s="5" t="n">
        <v>112</v>
      </c>
      <c r="C16" s="5" t="n">
        <v>115</v>
      </c>
    </row>
    <row r="17" spans="1:3">
      <c r="A17" s="4" t="s">
        <v>806</v>
      </c>
    </row>
    <row r="18" spans="1:3">
      <c r="A18" s="3" t="s">
        <v>804</v>
      </c>
    </row>
    <row r="19" spans="1:3">
      <c r="A19" s="4" t="s">
        <v>141</v>
      </c>
      <c r="B19" s="5" t="n">
        <v>828</v>
      </c>
      <c r="C19" s="5" t="n">
        <v>367</v>
      </c>
    </row>
    <row r="20" spans="1:3">
      <c r="A20" s="4" t="s">
        <v>807</v>
      </c>
    </row>
    <row r="21" spans="1:3">
      <c r="A21" s="3" t="s">
        <v>804</v>
      </c>
    </row>
    <row r="22" spans="1:3">
      <c r="A22" s="4" t="s">
        <v>141</v>
      </c>
      <c r="B22" s="7" t="n">
        <v>632</v>
      </c>
      <c r="C22" s="7" t="n">
        <v>14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08</v>
      </c>
      <c r="B1" s="2" t="s">
        <v>1</v>
      </c>
      <c r="C1" s="2" t="s">
        <v>732</v>
      </c>
    </row>
    <row r="2" spans="1:3">
      <c r="B2" s="2" t="s">
        <v>2</v>
      </c>
      <c r="C2" s="2" t="s">
        <v>25</v>
      </c>
    </row>
    <row r="3" spans="1:3">
      <c r="A3" s="3" t="s">
        <v>778</v>
      </c>
    </row>
    <row r="4" spans="1:3">
      <c r="A4" s="4" t="s">
        <v>809</v>
      </c>
      <c r="B4" s="5" t="n">
        <v>1110501</v>
      </c>
    </row>
    <row r="5" spans="1:3">
      <c r="A5" s="4" t="s">
        <v>810</v>
      </c>
      <c r="B5" s="5" t="n">
        <v>0</v>
      </c>
    </row>
    <row r="6" spans="1:3">
      <c r="A6" s="4" t="s">
        <v>809</v>
      </c>
      <c r="B6" s="5" t="n">
        <v>1110501</v>
      </c>
      <c r="C6" s="5" t="n">
        <v>1110501</v>
      </c>
    </row>
    <row r="7" spans="1:3">
      <c r="A7" s="4" t="s">
        <v>811</v>
      </c>
      <c r="B7" s="5" t="n">
        <v>1085501</v>
      </c>
    </row>
    <row r="8" spans="1:3">
      <c r="A8" s="4" t="s">
        <v>812</v>
      </c>
      <c r="B8" s="7" t="n">
        <v>0</v>
      </c>
    </row>
    <row r="9" spans="1:3">
      <c r="A9" s="4" t="s">
        <v>813</v>
      </c>
      <c r="B9" s="7" t="n">
        <v>0</v>
      </c>
    </row>
    <row r="10" spans="1:3">
      <c r="A10" s="4" t="s">
        <v>814</v>
      </c>
      <c r="B10" s="7" t="n">
        <v>1701361</v>
      </c>
    </row>
    <row r="11" spans="1:3">
      <c r="A11" s="4" t="s">
        <v>815</v>
      </c>
      <c r="B11" s="4" t="s">
        <v>816</v>
      </c>
      <c r="C11" s="4" t="s">
        <v>817</v>
      </c>
    </row>
    <row r="12" spans="1:3">
      <c r="A12" s="4" t="s">
        <v>818</v>
      </c>
      <c r="B12" s="9" t="n">
        <v>3.78</v>
      </c>
    </row>
    <row r="13" spans="1:3">
      <c r="A13" s="4" t="s">
        <v>818</v>
      </c>
      <c r="B13" s="11" t="n">
        <v>3.78</v>
      </c>
      <c r="C13" s="9" t="n">
        <v>3.78</v>
      </c>
    </row>
    <row r="14" spans="1:3">
      <c r="A14" s="4" t="s">
        <v>819</v>
      </c>
      <c r="B14" s="9" t="n">
        <v>3.75</v>
      </c>
    </row>
    <row r="15" spans="1:3">
      <c r="A15" s="4" t="s">
        <v>820</v>
      </c>
      <c r="B15" s="7" t="n">
        <v>1351080</v>
      </c>
    </row>
    <row r="16" spans="1:3">
      <c r="A16" s="4" t="s">
        <v>820</v>
      </c>
      <c r="B16" s="7" t="n">
        <v>1701361</v>
      </c>
      <c r="C16" s="7" t="n">
        <v>1351080</v>
      </c>
    </row>
    <row r="17" spans="1:3">
      <c r="A17" s="4" t="s">
        <v>821</v>
      </c>
      <c r="B17" s="4" t="s">
        <v>816</v>
      </c>
      <c r="C17" s="4" t="s">
        <v>817</v>
      </c>
    </row>
    <row r="18" spans="1:3">
      <c r="A18" s="4" t="s">
        <v>822</v>
      </c>
      <c r="B18" s="4" t="s">
        <v>8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24</v>
      </c>
      <c r="B1" s="2" t="s">
        <v>1</v>
      </c>
    </row>
    <row r="2" spans="1:2">
      <c r="B2" s="2" t="s">
        <v>825</v>
      </c>
    </row>
    <row r="3" spans="1:2">
      <c r="A3" s="3" t="s">
        <v>778</v>
      </c>
    </row>
    <row r="4" spans="1:2">
      <c r="A4" s="4" t="s">
        <v>826</v>
      </c>
      <c r="B4" s="5" t="n">
        <v>11874034</v>
      </c>
    </row>
    <row r="5" spans="1:2">
      <c r="A5" s="4" t="s">
        <v>827</v>
      </c>
      <c r="B5" s="5" t="n">
        <v>1392856</v>
      </c>
    </row>
    <row r="6" spans="1:2">
      <c r="A6" s="4" t="s">
        <v>828</v>
      </c>
      <c r="B6" s="5" t="n">
        <v>-213334</v>
      </c>
    </row>
    <row r="7" spans="1:2">
      <c r="A7" s="4" t="s">
        <v>829</v>
      </c>
      <c r="B7" s="5" t="n">
        <v>230000</v>
      </c>
    </row>
    <row r="8" spans="1:2">
      <c r="A8" s="4" t="s">
        <v>830</v>
      </c>
      <c r="B8" s="5" t="n">
        <v>-42417</v>
      </c>
    </row>
    <row r="9" spans="1:2">
      <c r="A9" s="4" t="s">
        <v>831</v>
      </c>
      <c r="B9" s="5" t="n">
        <v>-64750</v>
      </c>
    </row>
    <row r="10" spans="1:2">
      <c r="A10" s="4" t="s">
        <v>826</v>
      </c>
      <c r="B10" s="5" t="n">
        <v>13176389</v>
      </c>
    </row>
    <row r="11" spans="1:2">
      <c r="A11" s="4" t="s">
        <v>832</v>
      </c>
      <c r="B11" s="9" t="n">
        <v>2.63</v>
      </c>
    </row>
    <row r="12" spans="1:2">
      <c r="A12" s="4" t="s">
        <v>833</v>
      </c>
      <c r="B12" s="11" t="n">
        <v>3.99</v>
      </c>
    </row>
    <row r="13" spans="1:2">
      <c r="A13" s="4" t="s">
        <v>834</v>
      </c>
      <c r="B13" s="11" t="n">
        <v>2.76</v>
      </c>
    </row>
    <row r="14" spans="1:2">
      <c r="A14" s="4" t="s">
        <v>835</v>
      </c>
      <c r="B14" s="11" t="n">
        <v>4.98</v>
      </c>
    </row>
    <row r="15" spans="1:2">
      <c r="A15" s="4" t="s">
        <v>836</v>
      </c>
      <c r="B15" s="11" t="n">
        <v>3.52</v>
      </c>
    </row>
    <row r="16" spans="1:2">
      <c r="A16" s="4" t="s">
        <v>837</v>
      </c>
      <c r="B16" s="11" t="n">
        <v>3.49</v>
      </c>
    </row>
    <row r="17" spans="1:2">
      <c r="A17" s="4" t="s">
        <v>832</v>
      </c>
      <c r="B17" s="9" t="n">
        <v>2.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8</v>
      </c>
      <c r="B1" s="2" t="s">
        <v>1</v>
      </c>
      <c r="C1" s="2" t="s">
        <v>732</v>
      </c>
    </row>
    <row r="2" spans="1:3">
      <c r="B2" s="2" t="s">
        <v>2</v>
      </c>
      <c r="C2" s="2" t="s">
        <v>25</v>
      </c>
    </row>
    <row r="3" spans="1:3">
      <c r="A3" s="3" t="s">
        <v>839</v>
      </c>
    </row>
    <row r="4" spans="1:3">
      <c r="A4" s="4" t="s">
        <v>840</v>
      </c>
      <c r="B4" s="4" t="s">
        <v>841</v>
      </c>
    </row>
    <row r="5" spans="1:3">
      <c r="A5" s="4" t="s">
        <v>508</v>
      </c>
    </row>
    <row r="6" spans="1:3">
      <c r="A6" s="3" t="s">
        <v>839</v>
      </c>
    </row>
    <row r="7" spans="1:3">
      <c r="A7" s="4" t="s">
        <v>842</v>
      </c>
      <c r="B7" s="5" t="n">
        <v>2774189</v>
      </c>
    </row>
    <row r="8" spans="1:3">
      <c r="A8" s="4" t="s">
        <v>843</v>
      </c>
      <c r="B8" s="5" t="n">
        <v>0</v>
      </c>
    </row>
    <row r="9" spans="1:3">
      <c r="A9" s="4" t="s">
        <v>844</v>
      </c>
      <c r="B9" s="5" t="n">
        <v>0</v>
      </c>
    </row>
    <row r="10" spans="1:3">
      <c r="A10" s="4" t="s">
        <v>842</v>
      </c>
      <c r="B10" s="5" t="n">
        <v>2774189</v>
      </c>
      <c r="C10" s="5" t="n">
        <v>2774189</v>
      </c>
    </row>
    <row r="11" spans="1:3">
      <c r="A11" s="4" t="s">
        <v>845</v>
      </c>
      <c r="B11" s="5" t="n">
        <v>869189</v>
      </c>
    </row>
    <row r="12" spans="1:3">
      <c r="A12" s="4" t="s">
        <v>846</v>
      </c>
      <c r="B12" s="10" t="n">
        <v>3.3</v>
      </c>
    </row>
    <row r="13" spans="1:3">
      <c r="A13" s="4" t="s">
        <v>847</v>
      </c>
      <c r="B13" s="5" t="n">
        <v>0</v>
      </c>
    </row>
    <row r="14" spans="1:3">
      <c r="A14" s="4" t="s">
        <v>848</v>
      </c>
      <c r="B14" s="5" t="n">
        <v>0</v>
      </c>
    </row>
    <row r="15" spans="1:3">
      <c r="A15" s="4" t="s">
        <v>846</v>
      </c>
      <c r="B15" s="15" t="n">
        <v>3.3</v>
      </c>
      <c r="C15" s="10" t="n">
        <v>3.3</v>
      </c>
    </row>
    <row r="16" spans="1:3">
      <c r="A16" s="4" t="s">
        <v>849</v>
      </c>
      <c r="B16" s="9" t="n">
        <v>3.96</v>
      </c>
    </row>
    <row r="17" spans="1:3">
      <c r="A17" s="4" t="s">
        <v>850</v>
      </c>
      <c r="B17" s="7" t="n">
        <v>2204530</v>
      </c>
    </row>
    <row r="18" spans="1:3">
      <c r="A18" s="4" t="s">
        <v>851</v>
      </c>
      <c r="B18" s="5" t="n">
        <v>0</v>
      </c>
    </row>
    <row r="19" spans="1:3">
      <c r="A19" s="4" t="s">
        <v>852</v>
      </c>
      <c r="B19" s="5" t="n">
        <v>0</v>
      </c>
    </row>
    <row r="20" spans="1:3">
      <c r="A20" s="4" t="s">
        <v>850</v>
      </c>
      <c r="B20" s="5" t="n">
        <v>3586975</v>
      </c>
      <c r="C20" s="7" t="n">
        <v>2204530</v>
      </c>
    </row>
    <row r="21" spans="1:3">
      <c r="A21" s="4" t="s">
        <v>853</v>
      </c>
      <c r="B21" s="7" t="n">
        <v>634225</v>
      </c>
    </row>
    <row r="22" spans="1:3">
      <c r="A22" s="4" t="s">
        <v>854</v>
      </c>
      <c r="B22" s="4" t="s">
        <v>841</v>
      </c>
    </row>
    <row r="23" spans="1:3">
      <c r="A23" s="4" t="s">
        <v>855</v>
      </c>
      <c r="B23" s="4" t="s">
        <v>856</v>
      </c>
      <c r="C23" s="4" t="s">
        <v>857</v>
      </c>
    </row>
    <row r="24" spans="1:3">
      <c r="A24" s="4" t="s">
        <v>858</v>
      </c>
      <c r="B24" s="4" t="s">
        <v>8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s>
  <sheetData>
    <row r="1" spans="1:6">
      <c r="A1" s="1" t="s">
        <v>860</v>
      </c>
      <c r="B1" s="2" t="s">
        <v>861</v>
      </c>
      <c r="C1" s="2" t="s">
        <v>862</v>
      </c>
      <c r="D1" s="2" t="s">
        <v>863</v>
      </c>
      <c r="E1" s="2" t="s">
        <v>864</v>
      </c>
      <c r="F1" s="2" t="s">
        <v>865</v>
      </c>
    </row>
    <row r="2" spans="1:6">
      <c r="A2" s="3" t="s">
        <v>866</v>
      </c>
    </row>
    <row r="3" spans="1:6">
      <c r="A3" s="4" t="s">
        <v>867</v>
      </c>
      <c r="D3" s="7" t="n">
        <v>1800000</v>
      </c>
      <c r="F3" s="7" t="n">
        <v>2400000</v>
      </c>
    </row>
    <row r="4" spans="1:6">
      <c r="A4" s="4" t="s">
        <v>868</v>
      </c>
      <c r="D4" s="5" t="n">
        <v>200000</v>
      </c>
      <c r="E4" s="7" t="n">
        <v>6000</v>
      </c>
    </row>
    <row r="5" spans="1:6">
      <c r="A5" s="4" t="s">
        <v>869</v>
      </c>
      <c r="D5" s="7" t="n">
        <v>400000</v>
      </c>
      <c r="E5" s="7" t="n">
        <v>500000</v>
      </c>
    </row>
    <row r="6" spans="1:6">
      <c r="A6" s="4" t="s">
        <v>870</v>
      </c>
      <c r="B6" s="4" t="s">
        <v>871</v>
      </c>
    </row>
    <row r="7" spans="1:6">
      <c r="A7" s="4" t="s">
        <v>872</v>
      </c>
    </row>
    <row r="8" spans="1:6">
      <c r="A8" s="3" t="s">
        <v>866</v>
      </c>
    </row>
    <row r="9" spans="1:6">
      <c r="A9" s="4" t="s">
        <v>873</v>
      </c>
      <c r="C9" s="1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4"/>
  </cols>
  <sheetData>
    <row r="1" spans="1:5">
      <c r="A1" s="1" t="s">
        <v>874</v>
      </c>
      <c r="B1" s="2" t="s">
        <v>565</v>
      </c>
      <c r="C1" s="2" t="s">
        <v>1</v>
      </c>
    </row>
    <row r="2" spans="1:5">
      <c r="B2" s="2" t="s">
        <v>875</v>
      </c>
      <c r="C2" s="2" t="s">
        <v>2</v>
      </c>
      <c r="D2" s="2" t="s">
        <v>88</v>
      </c>
      <c r="E2" s="2" t="s">
        <v>568</v>
      </c>
    </row>
    <row r="3" spans="1:5">
      <c r="A3" s="3" t="s">
        <v>876</v>
      </c>
    </row>
    <row r="4" spans="1:5">
      <c r="A4" s="4" t="s">
        <v>877</v>
      </c>
      <c r="C4" s="7" t="n">
        <v>32000</v>
      </c>
    </row>
    <row r="5" spans="1:5">
      <c r="A5" s="4" t="s">
        <v>878</v>
      </c>
      <c r="C5" s="4" t="s">
        <v>879</v>
      </c>
    </row>
    <row r="6" spans="1:5">
      <c r="A6" s="4" t="s">
        <v>880</v>
      </c>
      <c r="C6" s="7" t="n">
        <v>21707000</v>
      </c>
      <c r="D6" s="7" t="n">
        <v>0</v>
      </c>
    </row>
    <row r="7" spans="1:5">
      <c r="A7" s="4" t="s">
        <v>881</v>
      </c>
      <c r="C7" s="7" t="n">
        <v>1700000</v>
      </c>
    </row>
    <row r="8" spans="1:5">
      <c r="A8" s="4" t="s">
        <v>115</v>
      </c>
    </row>
    <row r="9" spans="1:5">
      <c r="A9" s="3" t="s">
        <v>876</v>
      </c>
    </row>
    <row r="10" spans="1:5">
      <c r="A10" s="4" t="s">
        <v>882</v>
      </c>
      <c r="C10" s="4" t="s">
        <v>883</v>
      </c>
    </row>
    <row r="11" spans="1:5">
      <c r="A11" s="4" t="s">
        <v>628</v>
      </c>
    </row>
    <row r="12" spans="1:5">
      <c r="A12" s="3" t="s">
        <v>876</v>
      </c>
    </row>
    <row r="13" spans="1:5">
      <c r="A13" s="4" t="s">
        <v>884</v>
      </c>
      <c r="C13" s="7" t="n">
        <v>300000</v>
      </c>
      <c r="D13" s="5" t="n">
        <v>200000</v>
      </c>
    </row>
    <row r="14" spans="1:5">
      <c r="A14" s="4" t="s">
        <v>413</v>
      </c>
      <c r="C14" s="4" t="s">
        <v>630</v>
      </c>
    </row>
    <row r="15" spans="1:5">
      <c r="A15" s="4" t="s">
        <v>885</v>
      </c>
    </row>
    <row r="16" spans="1:5">
      <c r="A16" s="3" t="s">
        <v>876</v>
      </c>
    </row>
    <row r="17" spans="1:5">
      <c r="A17" s="4" t="s">
        <v>886</v>
      </c>
      <c r="C17" s="4" t="s">
        <v>887</v>
      </c>
    </row>
    <row r="18" spans="1:5">
      <c r="A18" s="4" t="s">
        <v>888</v>
      </c>
    </row>
    <row r="19" spans="1:5">
      <c r="A19" s="3" t="s">
        <v>876</v>
      </c>
    </row>
    <row r="20" spans="1:5">
      <c r="A20" s="4" t="s">
        <v>889</v>
      </c>
      <c r="B20" s="7" t="n">
        <v>10000</v>
      </c>
    </row>
    <row r="21" spans="1:5">
      <c r="A21" s="4" t="s">
        <v>890</v>
      </c>
    </row>
    <row r="22" spans="1:5">
      <c r="A22" s="3" t="s">
        <v>876</v>
      </c>
    </row>
    <row r="23" spans="1:5">
      <c r="A23" s="4" t="s">
        <v>891</v>
      </c>
      <c r="C23" s="4" t="s">
        <v>892</v>
      </c>
    </row>
    <row r="24" spans="1:5">
      <c r="A24" s="4" t="s">
        <v>893</v>
      </c>
    </row>
    <row r="25" spans="1:5">
      <c r="A25" s="3" t="s">
        <v>876</v>
      </c>
    </row>
    <row r="26" spans="1:5">
      <c r="A26" s="4" t="s">
        <v>894</v>
      </c>
      <c r="C26" s="7" t="n">
        <v>14000</v>
      </c>
    </row>
    <row r="27" spans="1:5">
      <c r="A27" s="4" t="s">
        <v>895</v>
      </c>
    </row>
    <row r="28" spans="1:5">
      <c r="A28" s="3" t="s">
        <v>876</v>
      </c>
    </row>
    <row r="29" spans="1:5">
      <c r="A29" s="4" t="s">
        <v>889</v>
      </c>
      <c r="C29" s="7" t="n">
        <v>11000</v>
      </c>
      <c r="D29" s="5" t="n">
        <v>13000</v>
      </c>
    </row>
    <row r="30" spans="1:5">
      <c r="A30" s="4" t="s">
        <v>896</v>
      </c>
    </row>
    <row r="31" spans="1:5">
      <c r="A31" s="3" t="s">
        <v>876</v>
      </c>
    </row>
    <row r="32" spans="1:5">
      <c r="A32" s="4" t="s">
        <v>897</v>
      </c>
      <c r="C32" s="4" t="s">
        <v>898</v>
      </c>
    </row>
    <row r="33" spans="1:5">
      <c r="A33" s="4" t="s">
        <v>899</v>
      </c>
    </row>
    <row r="34" spans="1:5">
      <c r="A34" s="3" t="s">
        <v>876</v>
      </c>
    </row>
    <row r="35" spans="1:5">
      <c r="A35" s="4" t="s">
        <v>900</v>
      </c>
      <c r="C35" s="7" t="n">
        <v>42000</v>
      </c>
    </row>
    <row r="36" spans="1:5">
      <c r="A36" s="4" t="s">
        <v>894</v>
      </c>
      <c r="C36" s="7" t="n">
        <v>3000</v>
      </c>
    </row>
    <row r="37" spans="1:5">
      <c r="A37" s="4" t="s">
        <v>901</v>
      </c>
    </row>
    <row r="38" spans="1:5">
      <c r="A38" s="3" t="s">
        <v>876</v>
      </c>
    </row>
    <row r="39" spans="1:5">
      <c r="A39" s="4" t="s">
        <v>886</v>
      </c>
      <c r="C39" s="4" t="s">
        <v>902</v>
      </c>
    </row>
    <row r="40" spans="1:5">
      <c r="A40" s="4" t="s">
        <v>574</v>
      </c>
    </row>
    <row r="41" spans="1:5">
      <c r="A41" s="3" t="s">
        <v>876</v>
      </c>
    </row>
    <row r="42" spans="1:5">
      <c r="A42" s="4" t="s">
        <v>575</v>
      </c>
      <c r="E42" s="7" t="n">
        <v>50000</v>
      </c>
    </row>
    <row r="43" spans="1:5">
      <c r="A43" s="4" t="s">
        <v>903</v>
      </c>
    </row>
    <row r="44" spans="1:5">
      <c r="A44" s="3" t="s">
        <v>876</v>
      </c>
    </row>
    <row r="45" spans="1:5">
      <c r="A45" s="4" t="s">
        <v>889</v>
      </c>
      <c r="B45" s="7" t="n">
        <v>5000</v>
      </c>
    </row>
    <row r="46" spans="1:5">
      <c r="A46" s="4" t="s">
        <v>904</v>
      </c>
    </row>
    <row r="47" spans="1:5">
      <c r="A47" s="3" t="s">
        <v>876</v>
      </c>
    </row>
    <row r="48" spans="1:5">
      <c r="A48" s="4" t="s">
        <v>900</v>
      </c>
      <c r="C48" s="7" t="n">
        <v>600000</v>
      </c>
    </row>
    <row r="49" spans="1:5">
      <c r="A49" s="4" t="s">
        <v>905</v>
      </c>
    </row>
    <row r="50" spans="1:5">
      <c r="A50" s="3" t="s">
        <v>876</v>
      </c>
    </row>
    <row r="51" spans="1:5">
      <c r="A51" s="4" t="s">
        <v>894</v>
      </c>
      <c r="C51" s="5" t="n">
        <v>137000</v>
      </c>
    </row>
    <row r="52" spans="1:5">
      <c r="A52" s="4" t="s">
        <v>906</v>
      </c>
    </row>
    <row r="53" spans="1:5">
      <c r="A53" s="3" t="s">
        <v>876</v>
      </c>
    </row>
    <row r="54" spans="1:5">
      <c r="A54" s="4" t="s">
        <v>894</v>
      </c>
      <c r="C54" s="5" t="n">
        <v>61000</v>
      </c>
    </row>
    <row r="55" spans="1:5">
      <c r="A55" s="4" t="s">
        <v>907</v>
      </c>
    </row>
    <row r="56" spans="1:5">
      <c r="A56" s="3" t="s">
        <v>876</v>
      </c>
    </row>
    <row r="57" spans="1:5">
      <c r="A57" s="4" t="s">
        <v>908</v>
      </c>
      <c r="C57" s="5" t="n">
        <v>300000</v>
      </c>
      <c r="D57" s="7" t="n">
        <v>200000</v>
      </c>
    </row>
    <row r="58" spans="1:5">
      <c r="A58" s="4" t="s">
        <v>909</v>
      </c>
      <c r="C58" s="7" t="n">
        <v>3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0</v>
      </c>
      <c r="B1" s="2" t="s">
        <v>1</v>
      </c>
    </row>
    <row r="2" spans="1:3">
      <c r="B2" s="2" t="s">
        <v>2</v>
      </c>
    </row>
    <row r="3" spans="1:3">
      <c r="A3" s="4" t="s">
        <v>911</v>
      </c>
    </row>
    <row r="4" spans="1:3">
      <c r="A4" s="4" t="s">
        <v>912</v>
      </c>
      <c r="B4" s="4" t="s">
        <v>898</v>
      </c>
    </row>
    <row r="5" spans="1:3">
      <c r="A5" s="4" t="s">
        <v>913</v>
      </c>
      <c r="B5" s="4" t="s">
        <v>914</v>
      </c>
      <c r="C5" s="4" t="s">
        <v>434</v>
      </c>
    </row>
    <row r="6" spans="1:3">
      <c r="A6" s="4" t="s">
        <v>915</v>
      </c>
    </row>
    <row r="7" spans="1:3">
      <c r="A7" s="4" t="s">
        <v>912</v>
      </c>
      <c r="B7" s="4" t="s">
        <v>898</v>
      </c>
    </row>
    <row r="8" spans="1:3">
      <c r="A8" s="4" t="s">
        <v>913</v>
      </c>
      <c r="B8" s="4" t="s">
        <v>916</v>
      </c>
      <c r="C8" s="4" t="s">
        <v>434</v>
      </c>
    </row>
    <row r="9" spans="1:3">
      <c r="A9" s="4" t="s">
        <v>917</v>
      </c>
    </row>
    <row r="10" spans="1:3">
      <c r="A10" s="4" t="s">
        <v>912</v>
      </c>
      <c r="B10" s="4" t="s">
        <v>898</v>
      </c>
    </row>
    <row r="11" spans="1:3">
      <c r="A11" s="4" t="s">
        <v>913</v>
      </c>
      <c r="B11" s="4" t="s">
        <v>918</v>
      </c>
      <c r="C11" s="4" t="s">
        <v>434</v>
      </c>
    </row>
    <row r="12" spans="1:3">
      <c r="A12" s="4" t="s">
        <v>331</v>
      </c>
    </row>
    <row r="13" spans="1:3">
      <c r="A13" s="4" t="s">
        <v>912</v>
      </c>
      <c r="B13" s="4" t="s">
        <v>466</v>
      </c>
      <c r="C13" s="4" t="s">
        <v>745</v>
      </c>
    </row>
    <row r="14" spans="1:3">
      <c r="A14" s="4" t="s">
        <v>913</v>
      </c>
      <c r="B14" s="4" t="s">
        <v>919</v>
      </c>
      <c r="C14" s="4" t="s">
        <v>434</v>
      </c>
    </row>
    <row r="15" spans="1:3">
      <c r="A15" s="4" t="s">
        <v>920</v>
      </c>
    </row>
    <row r="16" spans="1:3">
      <c r="A16" s="4" t="s">
        <v>912</v>
      </c>
      <c r="B16" s="4" t="s">
        <v>898</v>
      </c>
    </row>
    <row r="17" spans="1:3">
      <c r="A17" s="4" t="s">
        <v>913</v>
      </c>
      <c r="B17" s="4" t="s">
        <v>921</v>
      </c>
      <c r="C17" s="4" t="s">
        <v>434</v>
      </c>
    </row>
    <row r="18" spans="1:3">
      <c r="A18" s="4" t="s">
        <v>584</v>
      </c>
    </row>
    <row r="19" spans="1:3">
      <c r="A19" s="4" t="s">
        <v>912</v>
      </c>
      <c r="B19" s="4" t="s">
        <v>898</v>
      </c>
    </row>
    <row r="20" spans="1:3">
      <c r="A20" s="4" t="s">
        <v>913</v>
      </c>
      <c r="B20" s="4" t="s">
        <v>922</v>
      </c>
      <c r="C20" s="4" t="s">
        <v>434</v>
      </c>
    </row>
    <row r="21" spans="1:3">
      <c r="A21" s="4" t="s">
        <v>923</v>
      </c>
    </row>
    <row r="22" spans="1:3">
      <c r="A22" s="4" t="s">
        <v>912</v>
      </c>
      <c r="B22" s="4" t="s">
        <v>898</v>
      </c>
    </row>
    <row r="23" spans="1:3">
      <c r="A23" s="4" t="s">
        <v>913</v>
      </c>
      <c r="B23" s="4" t="s">
        <v>924</v>
      </c>
      <c r="C23" s="4" t="s">
        <v>434</v>
      </c>
    </row>
    <row r="24" spans="1:3">
      <c r="A24" s="4" t="s">
        <v>925</v>
      </c>
    </row>
    <row r="25" spans="1:3">
      <c r="A25" s="4" t="s">
        <v>912</v>
      </c>
      <c r="B25" s="4" t="s">
        <v>898</v>
      </c>
    </row>
    <row r="26" spans="1:3">
      <c r="A26" s="4" t="s">
        <v>913</v>
      </c>
      <c r="B26" s="4" t="s">
        <v>926</v>
      </c>
      <c r="C26" s="4" t="s">
        <v>434</v>
      </c>
    </row>
    <row r="27" spans="1:3">
      <c r="A27" s="4" t="s">
        <v>763</v>
      </c>
    </row>
    <row r="28" spans="1:3">
      <c r="A28" s="4" t="s">
        <v>912</v>
      </c>
      <c r="B28" s="4" t="s">
        <v>898</v>
      </c>
    </row>
    <row r="29" spans="1:3">
      <c r="A29" s="4" t="s">
        <v>913</v>
      </c>
      <c r="B29" s="4" t="s">
        <v>927</v>
      </c>
      <c r="C29" s="4" t="s">
        <v>928</v>
      </c>
    </row>
    <row r="30" spans="1:3"/>
    <row r="31" spans="1:3">
      <c r="A31" s="4" t="s">
        <v>434</v>
      </c>
      <c r="B31" s="4" t="s">
        <v>929</v>
      </c>
    </row>
    <row r="32" spans="1:3">
      <c r="A32" s="4" t="s">
        <v>745</v>
      </c>
      <c r="B32" s="4" t="s">
        <v>930</v>
      </c>
    </row>
    <row r="33" spans="1:3">
      <c r="A33" s="4" t="s">
        <v>928</v>
      </c>
      <c r="B33" s="4" t="s">
        <v>931</v>
      </c>
    </row>
  </sheetData>
  <mergeCells count="7">
    <mergeCell ref="A1:A2"/>
    <mergeCell ref="B1:C1"/>
    <mergeCell ref="B2:C2"/>
    <mergeCell ref="A30:C30"/>
    <mergeCell ref="B31:C31"/>
    <mergeCell ref="B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554</v>
      </c>
    </row>
    <row r="3" spans="1:2">
      <c r="A3" s="4" t="s">
        <v>933</v>
      </c>
      <c r="B3" s="7" t="n">
        <v>0</v>
      </c>
    </row>
    <row r="4" spans="1:2">
      <c r="A4" s="4" t="s">
        <v>911</v>
      </c>
    </row>
    <row r="5" spans="1:2">
      <c r="A5" s="4" t="s">
        <v>933</v>
      </c>
      <c r="B5" s="7" t="n">
        <v>500</v>
      </c>
    </row>
    <row r="6" spans="1:2">
      <c r="A6" s="4" t="s">
        <v>934</v>
      </c>
      <c r="B6" s="4" t="s">
        <v>914</v>
      </c>
    </row>
    <row r="7" spans="1:2">
      <c r="A7" s="4" t="s">
        <v>915</v>
      </c>
    </row>
    <row r="8" spans="1:2">
      <c r="A8" s="4" t="s">
        <v>933</v>
      </c>
      <c r="B8" s="7" t="n">
        <v>500</v>
      </c>
    </row>
    <row r="9" spans="1:2">
      <c r="A9" s="4" t="s">
        <v>934</v>
      </c>
      <c r="B9" s="4" t="s">
        <v>916</v>
      </c>
    </row>
    <row r="10" spans="1:2">
      <c r="A10" s="4" t="s">
        <v>917</v>
      </c>
    </row>
    <row r="11" spans="1:2">
      <c r="A11" s="4" t="s">
        <v>933</v>
      </c>
      <c r="B11" s="7" t="n">
        <v>500</v>
      </c>
    </row>
    <row r="12" spans="1:2">
      <c r="A12" s="4" t="s">
        <v>934</v>
      </c>
      <c r="B12" s="4" t="s">
        <v>918</v>
      </c>
    </row>
    <row r="13" spans="1:2">
      <c r="A13" s="4" t="s">
        <v>331</v>
      </c>
    </row>
    <row r="14" spans="1:2">
      <c r="A14" s="4" t="s">
        <v>933</v>
      </c>
      <c r="B14" s="7" t="n">
        <v>500</v>
      </c>
    </row>
    <row r="15" spans="1:2">
      <c r="A15" s="4" t="s">
        <v>934</v>
      </c>
      <c r="B15" s="4" t="s">
        <v>919</v>
      </c>
    </row>
    <row r="16" spans="1:2">
      <c r="A16" s="4" t="s">
        <v>920</v>
      </c>
    </row>
    <row r="17" spans="1:2">
      <c r="A17" s="4" t="s">
        <v>933</v>
      </c>
      <c r="B17" s="7" t="n">
        <v>500</v>
      </c>
    </row>
    <row r="18" spans="1:2">
      <c r="A18" s="4" t="s">
        <v>934</v>
      </c>
      <c r="B18" s="4" t="s">
        <v>921</v>
      </c>
    </row>
    <row r="19" spans="1:2">
      <c r="A19" s="4" t="s">
        <v>584</v>
      </c>
    </row>
    <row r="20" spans="1:2">
      <c r="A20" s="4" t="s">
        <v>933</v>
      </c>
      <c r="B20" s="7" t="n">
        <v>500</v>
      </c>
    </row>
    <row r="21" spans="1:2">
      <c r="A21" s="4" t="s">
        <v>934</v>
      </c>
      <c r="B21" s="4" t="s">
        <v>922</v>
      </c>
    </row>
    <row r="22" spans="1:2">
      <c r="A22" s="4" t="s">
        <v>923</v>
      </c>
    </row>
    <row r="23" spans="1:2">
      <c r="A23" s="4" t="s">
        <v>933</v>
      </c>
      <c r="B23" s="7" t="n">
        <v>500</v>
      </c>
    </row>
    <row r="24" spans="1:2">
      <c r="A24" s="4" t="s">
        <v>934</v>
      </c>
      <c r="B24" s="4" t="s">
        <v>924</v>
      </c>
    </row>
    <row r="25" spans="1:2">
      <c r="A25" s="4" t="s">
        <v>420</v>
      </c>
    </row>
    <row r="26" spans="1:2">
      <c r="A26" s="4" t="s">
        <v>933</v>
      </c>
      <c r="B26" s="7" t="n">
        <v>-4500</v>
      </c>
    </row>
    <row r="27" spans="1:2">
      <c r="A27" s="4" t="s">
        <v>925</v>
      </c>
    </row>
    <row r="28" spans="1:2">
      <c r="A28" s="4" t="s">
        <v>933</v>
      </c>
      <c r="B28" s="7" t="n">
        <v>500</v>
      </c>
    </row>
    <row r="29" spans="1:2">
      <c r="A29" s="4" t="s">
        <v>934</v>
      </c>
      <c r="B29" s="4" t="s">
        <v>926</v>
      </c>
    </row>
    <row r="30" spans="1:2">
      <c r="A30" s="4" t="s">
        <v>763</v>
      </c>
    </row>
    <row r="31" spans="1:2">
      <c r="A31" s="4" t="s">
        <v>933</v>
      </c>
      <c r="B31" s="7" t="n">
        <v>500</v>
      </c>
    </row>
    <row r="32" spans="1:2">
      <c r="A32" s="4" t="s">
        <v>934</v>
      </c>
      <c r="B32" s="4" t="s">
        <v>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863</v>
      </c>
    </row>
    <row r="2" spans="1:2">
      <c r="A2" s="4" t="s">
        <v>936</v>
      </c>
      <c r="B2" s="7" t="n">
        <v>10000000</v>
      </c>
    </row>
    <row r="3" spans="1:2">
      <c r="A3" s="4" t="s">
        <v>937</v>
      </c>
      <c r="B3" s="5" t="n">
        <v>9700000</v>
      </c>
    </row>
    <row r="4" spans="1:2">
      <c r="A4" s="4" t="s">
        <v>938</v>
      </c>
      <c r="B4" s="7"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9</v>
      </c>
      <c r="B1" s="2" t="s">
        <v>1</v>
      </c>
    </row>
    <row r="2" spans="1:4">
      <c r="B2" s="2" t="s">
        <v>2</v>
      </c>
      <c r="C2" s="2" t="s">
        <v>88</v>
      </c>
      <c r="D2" s="2" t="s">
        <v>25</v>
      </c>
    </row>
    <row r="3" spans="1:4">
      <c r="A3" s="3" t="s">
        <v>940</v>
      </c>
    </row>
    <row r="4" spans="1:4">
      <c r="A4" s="4" t="s">
        <v>941</v>
      </c>
      <c r="B4" s="7" t="n">
        <v>55425</v>
      </c>
      <c r="C4" s="7" t="n">
        <v>44682</v>
      </c>
    </row>
    <row r="5" spans="1:4">
      <c r="A5" s="4" t="s">
        <v>942</v>
      </c>
      <c r="B5" s="5" t="n">
        <v>-1472</v>
      </c>
      <c r="C5" s="5" t="n">
        <v>-469</v>
      </c>
    </row>
    <row r="6" spans="1:4">
      <c r="A6" s="4" t="s">
        <v>943</v>
      </c>
      <c r="B6" s="5" t="n">
        <v>-2764</v>
      </c>
      <c r="C6" s="5" t="n">
        <v>-2267</v>
      </c>
    </row>
    <row r="7" spans="1:4">
      <c r="A7" s="4" t="s">
        <v>95</v>
      </c>
      <c r="B7" s="5" t="n">
        <v>-25055</v>
      </c>
      <c r="C7" s="5" t="n">
        <v>-8404</v>
      </c>
    </row>
    <row r="8" spans="1:4">
      <c r="A8" s="4" t="s">
        <v>97</v>
      </c>
      <c r="B8" s="5" t="n">
        <v>-10784</v>
      </c>
      <c r="C8" s="5" t="n">
        <v>-7985</v>
      </c>
    </row>
    <row r="9" spans="1:4">
      <c r="A9" s="4" t="s">
        <v>944</v>
      </c>
      <c r="B9" s="5" t="n">
        <v>90911</v>
      </c>
      <c r="C9" s="5" t="n">
        <v>62259</v>
      </c>
    </row>
    <row r="10" spans="1:4">
      <c r="A10" s="4" t="s">
        <v>945</v>
      </c>
      <c r="B10" s="5" t="n">
        <v>-35486</v>
      </c>
      <c r="C10" s="5" t="n">
        <v>-17577</v>
      </c>
    </row>
    <row r="11" spans="1:4">
      <c r="A11" s="4" t="s">
        <v>946</v>
      </c>
      <c r="B11" s="5" t="n">
        <v>265075</v>
      </c>
      <c r="D11" s="7" t="n">
        <v>245950</v>
      </c>
    </row>
    <row r="12" spans="1:4">
      <c r="A12" s="4" t="s">
        <v>947</v>
      </c>
    </row>
    <row r="13" spans="1:4">
      <c r="A13" s="3" t="s">
        <v>940</v>
      </c>
    </row>
    <row r="14" spans="1:4">
      <c r="A14" s="4" t="s">
        <v>941</v>
      </c>
      <c r="B14" s="5" t="n">
        <v>5509</v>
      </c>
      <c r="C14" s="5" t="n">
        <v>2085</v>
      </c>
    </row>
    <row r="15" spans="1:4">
      <c r="A15" s="4" t="s">
        <v>942</v>
      </c>
      <c r="B15" s="5" t="n">
        <v>-1472</v>
      </c>
      <c r="C15" s="5" t="n">
        <v>-469</v>
      </c>
    </row>
    <row r="16" spans="1:4">
      <c r="A16" s="4" t="s">
        <v>943</v>
      </c>
      <c r="B16" s="5" t="n">
        <v>-2764</v>
      </c>
      <c r="C16" s="5" t="n">
        <v>-2267</v>
      </c>
    </row>
    <row r="17" spans="1:4">
      <c r="A17" s="4" t="s">
        <v>95</v>
      </c>
      <c r="B17" s="5" t="n">
        <v>0</v>
      </c>
      <c r="C17" s="5" t="n">
        <v>0</v>
      </c>
    </row>
    <row r="18" spans="1:4">
      <c r="A18" s="4" t="s">
        <v>97</v>
      </c>
      <c r="B18" s="5" t="n">
        <v>-397</v>
      </c>
      <c r="C18" s="5" t="n">
        <v>-319</v>
      </c>
    </row>
    <row r="19" spans="1:4">
      <c r="A19" s="4" t="s">
        <v>944</v>
      </c>
      <c r="B19" s="5" t="n">
        <v>0</v>
      </c>
      <c r="C19" s="5" t="n">
        <v>0</v>
      </c>
    </row>
    <row r="20" spans="1:4">
      <c r="A20" s="4" t="s">
        <v>945</v>
      </c>
      <c r="B20" s="5" t="n">
        <v>876</v>
      </c>
      <c r="C20" s="5" t="n">
        <v>-970</v>
      </c>
    </row>
    <row r="21" spans="1:4">
      <c r="A21" s="4" t="s">
        <v>946</v>
      </c>
      <c r="B21" s="5" t="n">
        <v>11163</v>
      </c>
      <c r="C21" s="5" t="n">
        <v>4039</v>
      </c>
    </row>
    <row r="22" spans="1:4">
      <c r="A22" s="4" t="s">
        <v>948</v>
      </c>
    </row>
    <row r="23" spans="1:4">
      <c r="A23" s="3" t="s">
        <v>940</v>
      </c>
    </row>
    <row r="24" spans="1:4">
      <c r="A24" s="4" t="s">
        <v>941</v>
      </c>
      <c r="B24" s="5" t="n">
        <v>394</v>
      </c>
      <c r="C24" s="5" t="n">
        <v>693</v>
      </c>
    </row>
    <row r="25" spans="1:4">
      <c r="A25" s="4" t="s">
        <v>942</v>
      </c>
      <c r="B25" s="5" t="n">
        <v>0</v>
      </c>
      <c r="C25" s="5" t="n">
        <v>0</v>
      </c>
    </row>
    <row r="26" spans="1:4">
      <c r="A26" s="4" t="s">
        <v>943</v>
      </c>
      <c r="B26" s="5" t="n">
        <v>0</v>
      </c>
      <c r="C26" s="5" t="n">
        <v>0</v>
      </c>
    </row>
    <row r="27" spans="1:4">
      <c r="A27" s="4" t="s">
        <v>95</v>
      </c>
      <c r="B27" s="5" t="n">
        <v>-25055</v>
      </c>
      <c r="C27" s="5" t="n">
        <v>-8404</v>
      </c>
    </row>
    <row r="28" spans="1:4">
      <c r="A28" s="4" t="s">
        <v>97</v>
      </c>
      <c r="B28" s="5" t="n">
        <v>-10387</v>
      </c>
      <c r="C28" s="5" t="n">
        <v>-7666</v>
      </c>
    </row>
    <row r="29" spans="1:4">
      <c r="A29" s="4" t="s">
        <v>944</v>
      </c>
      <c r="B29" s="5" t="n">
        <v>0</v>
      </c>
      <c r="C29" s="5" t="n">
        <v>0</v>
      </c>
    </row>
    <row r="30" spans="1:4">
      <c r="A30" s="4" t="s">
        <v>945</v>
      </c>
      <c r="B30" s="5" t="n">
        <v>-35048</v>
      </c>
      <c r="C30" s="5" t="n">
        <v>-15377</v>
      </c>
    </row>
    <row r="31" spans="1:4">
      <c r="A31" s="4" t="s">
        <v>946</v>
      </c>
      <c r="B31" s="5" t="n">
        <v>189560</v>
      </c>
      <c r="C31" s="5" t="n">
        <v>159175</v>
      </c>
    </row>
    <row r="32" spans="1:4">
      <c r="A32" s="4" t="s">
        <v>214</v>
      </c>
    </row>
    <row r="33" spans="1:4">
      <c r="A33" s="3" t="s">
        <v>940</v>
      </c>
    </row>
    <row r="34" spans="1:4">
      <c r="A34" s="4" t="s">
        <v>941</v>
      </c>
      <c r="B34" s="5" t="n">
        <v>49522</v>
      </c>
      <c r="C34" s="5" t="n">
        <v>41904</v>
      </c>
    </row>
    <row r="35" spans="1:4">
      <c r="A35" s="4" t="s">
        <v>942</v>
      </c>
      <c r="B35" s="5" t="n">
        <v>0</v>
      </c>
      <c r="C35" s="5" t="n">
        <v>0</v>
      </c>
    </row>
    <row r="36" spans="1:4">
      <c r="A36" s="4" t="s">
        <v>943</v>
      </c>
      <c r="B36" s="5" t="n">
        <v>0</v>
      </c>
      <c r="C36" s="5" t="n">
        <v>0</v>
      </c>
    </row>
    <row r="37" spans="1:4">
      <c r="A37" s="4" t="s">
        <v>95</v>
      </c>
      <c r="B37" s="5" t="n">
        <v>0</v>
      </c>
      <c r="C37" s="5" t="n">
        <v>0</v>
      </c>
    </row>
    <row r="38" spans="1:4">
      <c r="A38" s="4" t="s">
        <v>97</v>
      </c>
      <c r="B38" s="5" t="n">
        <v>0</v>
      </c>
      <c r="C38" s="5" t="n">
        <v>0</v>
      </c>
    </row>
    <row r="39" spans="1:4">
      <c r="A39" s="4" t="s">
        <v>944</v>
      </c>
      <c r="B39" s="5" t="n">
        <v>-50836</v>
      </c>
      <c r="C39" s="5" t="n">
        <v>-43134</v>
      </c>
    </row>
    <row r="40" spans="1:4">
      <c r="A40" s="4" t="s">
        <v>945</v>
      </c>
      <c r="B40" s="5" t="n">
        <v>-1314</v>
      </c>
      <c r="C40" s="5" t="n">
        <v>-1230</v>
      </c>
    </row>
    <row r="41" spans="1:4">
      <c r="A41" s="4" t="s">
        <v>946</v>
      </c>
      <c r="B41" s="5" t="n">
        <v>64352</v>
      </c>
      <c r="C41" s="5" t="n">
        <v>48697</v>
      </c>
    </row>
    <row r="42" spans="1:4">
      <c r="A42" s="4" t="s">
        <v>949</v>
      </c>
    </row>
    <row r="43" spans="1:4">
      <c r="A43" s="3" t="s">
        <v>940</v>
      </c>
    </row>
    <row r="44" spans="1:4">
      <c r="A44" s="4" t="s">
        <v>944</v>
      </c>
      <c r="C44" s="5" t="n">
        <v>-43134</v>
      </c>
    </row>
    <row r="45" spans="1:4">
      <c r="A45" s="4" t="s">
        <v>946</v>
      </c>
      <c r="B45" s="7" t="n">
        <v>265075</v>
      </c>
      <c r="C45" s="7" t="n">
        <v>2119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950</v>
      </c>
      <c r="C1" s="2" t="s">
        <v>951</v>
      </c>
      <c r="D1" s="2" t="s">
        <v>952</v>
      </c>
      <c r="E1" s="2" t="s">
        <v>567</v>
      </c>
      <c r="F1" s="2" t="s">
        <v>2</v>
      </c>
      <c r="G1" s="2" t="s">
        <v>88</v>
      </c>
      <c r="H1" s="2" t="s">
        <v>25</v>
      </c>
    </row>
    <row r="2" spans="1:8">
      <c r="A2" s="4" t="s">
        <v>953</v>
      </c>
      <c r="F2" s="7" t="n">
        <v>1000</v>
      </c>
      <c r="G2" s="7" t="n">
        <v>1000</v>
      </c>
    </row>
    <row r="3" spans="1:8">
      <c r="A3" s="4" t="s">
        <v>954</v>
      </c>
      <c r="F3" s="5" t="n">
        <v>500000</v>
      </c>
    </row>
    <row r="4" spans="1:8">
      <c r="A4" s="4" t="s">
        <v>571</v>
      </c>
      <c r="E4" s="7" t="n">
        <v>1000000</v>
      </c>
    </row>
    <row r="5" spans="1:8">
      <c r="A5" s="4" t="s">
        <v>955</v>
      </c>
      <c r="F5" s="5" t="n">
        <v>400000</v>
      </c>
    </row>
    <row r="6" spans="1:8">
      <c r="A6" s="4" t="s">
        <v>956</v>
      </c>
      <c r="F6" s="5" t="n">
        <v>500000</v>
      </c>
    </row>
    <row r="7" spans="1:8">
      <c r="A7" s="4" t="s">
        <v>957</v>
      </c>
      <c r="F7" s="5" t="n">
        <v>700000</v>
      </c>
      <c r="G7" s="5" t="n">
        <v>100000</v>
      </c>
    </row>
    <row r="8" spans="1:8">
      <c r="A8" s="4" t="s">
        <v>958</v>
      </c>
    </row>
    <row r="9" spans="1:8">
      <c r="A9" s="4" t="s">
        <v>959</v>
      </c>
      <c r="F9" s="5" t="n">
        <v>4400000</v>
      </c>
      <c r="G9" s="5" t="n">
        <v>800000</v>
      </c>
    </row>
    <row r="10" spans="1:8">
      <c r="A10" s="4" t="s">
        <v>408</v>
      </c>
      <c r="F10" s="5" t="n">
        <v>3000000</v>
      </c>
      <c r="G10" s="5" t="n">
        <v>800000</v>
      </c>
    </row>
    <row r="11" spans="1:8">
      <c r="A11" s="4" t="s">
        <v>960</v>
      </c>
    </row>
    <row r="12" spans="1:8">
      <c r="A12" s="4" t="s">
        <v>959</v>
      </c>
      <c r="F12" s="5" t="n">
        <v>3900000</v>
      </c>
      <c r="G12" s="5" t="n">
        <v>500000</v>
      </c>
    </row>
    <row r="13" spans="1:8">
      <c r="A13" s="4" t="s">
        <v>408</v>
      </c>
      <c r="F13" s="5" t="n">
        <v>2100000</v>
      </c>
      <c r="G13" s="7" t="n">
        <v>500000</v>
      </c>
    </row>
    <row r="14" spans="1:8">
      <c r="A14" s="4" t="s">
        <v>961</v>
      </c>
    </row>
    <row r="15" spans="1:8">
      <c r="A15" s="4" t="s">
        <v>959</v>
      </c>
      <c r="F15" s="7" t="n">
        <v>2000000</v>
      </c>
    </row>
    <row r="16" spans="1:8">
      <c r="A16" s="4" t="s">
        <v>331</v>
      </c>
    </row>
    <row r="17" spans="1:8">
      <c r="A17" s="4" t="s">
        <v>962</v>
      </c>
      <c r="B17" s="4" t="s">
        <v>434</v>
      </c>
      <c r="F17" s="4" t="s">
        <v>746</v>
      </c>
      <c r="H17" s="4" t="s">
        <v>747</v>
      </c>
    </row>
    <row r="18" spans="1:8">
      <c r="A18" s="4" t="s">
        <v>963</v>
      </c>
    </row>
    <row r="19" spans="1:8">
      <c r="A19" s="4" t="s">
        <v>954</v>
      </c>
      <c r="F19" s="7" t="n">
        <v>21500000</v>
      </c>
    </row>
    <row r="20" spans="1:8">
      <c r="A20" s="4" t="s">
        <v>964</v>
      </c>
    </row>
    <row r="21" spans="1:8">
      <c r="A21" s="4" t="s">
        <v>954</v>
      </c>
      <c r="F21" s="5" t="n">
        <v>60000000</v>
      </c>
    </row>
    <row r="22" spans="1:8">
      <c r="A22" s="4" t="s">
        <v>965</v>
      </c>
    </row>
    <row r="23" spans="1:8">
      <c r="A23" s="4" t="s">
        <v>954</v>
      </c>
      <c r="F23" s="5" t="n">
        <v>7000000</v>
      </c>
    </row>
    <row r="24" spans="1:8">
      <c r="A24" s="4" t="s">
        <v>966</v>
      </c>
    </row>
    <row r="25" spans="1:8">
      <c r="A25" s="4" t="s">
        <v>954</v>
      </c>
      <c r="F25" s="7" t="n">
        <v>14500000</v>
      </c>
    </row>
    <row r="26" spans="1:8">
      <c r="A26" s="4" t="s">
        <v>967</v>
      </c>
    </row>
    <row r="27" spans="1:8">
      <c r="A27" s="4" t="s">
        <v>968</v>
      </c>
      <c r="C27" s="7" t="n">
        <v>10000000</v>
      </c>
    </row>
    <row r="28" spans="1:8">
      <c r="A28" s="4" t="s">
        <v>969</v>
      </c>
      <c r="C28" s="5" t="n">
        <v>500000</v>
      </c>
      <c r="D28" s="5" t="n">
        <v>136830</v>
      </c>
    </row>
    <row r="29" spans="1:8">
      <c r="A29" s="4" t="s">
        <v>953</v>
      </c>
      <c r="C29" s="7" t="n">
        <v>32500</v>
      </c>
      <c r="D29" s="7" t="n">
        <v>600000</v>
      </c>
    </row>
    <row r="30" spans="1:8">
      <c r="A30" s="4" t="s">
        <v>783</v>
      </c>
      <c r="C30" s="8" t="n">
        <v>0.065</v>
      </c>
    </row>
    <row r="31" spans="1:8">
      <c r="A31" s="4" t="s">
        <v>962</v>
      </c>
      <c r="E31" s="4" t="s">
        <v>674</v>
      </c>
    </row>
    <row r="32" spans="1:8">
      <c r="A32" s="4" t="s">
        <v>970</v>
      </c>
    </row>
    <row r="33" spans="1:8">
      <c r="A33" s="4" t="s">
        <v>954</v>
      </c>
      <c r="D33" s="5" t="n">
        <v>21500000</v>
      </c>
    </row>
    <row r="34" spans="1:8">
      <c r="A34" s="4" t="s">
        <v>971</v>
      </c>
    </row>
    <row r="35" spans="1:8">
      <c r="A35" s="4" t="s">
        <v>954</v>
      </c>
      <c r="D35" s="7" t="n">
        <v>60000000</v>
      </c>
    </row>
    <row r="36" spans="1:8"/>
    <row r="37" spans="1:8">
      <c r="A37" s="4" t="s">
        <v>434</v>
      </c>
      <c r="B37" s="4" t="s">
        <v>766</v>
      </c>
    </row>
  </sheetData>
  <mergeCells count="3">
    <mergeCell ref="A1:B1"/>
    <mergeCell ref="A36:G36"/>
    <mergeCell ref="B37:G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88</v>
      </c>
    </row>
    <row r="3" spans="1:3">
      <c r="A3" s="4" t="s">
        <v>973</v>
      </c>
      <c r="B3" s="7" t="n">
        <v>5509</v>
      </c>
    </row>
    <row r="4" spans="1:3">
      <c r="A4" s="4" t="s">
        <v>974</v>
      </c>
      <c r="B4" s="5" t="n">
        <v>55425</v>
      </c>
      <c r="C4" s="7" t="n">
        <v>44682</v>
      </c>
    </row>
    <row r="5" spans="1:3">
      <c r="A5" s="4" t="s">
        <v>975</v>
      </c>
    </row>
    <row r="6" spans="1:3">
      <c r="A6" s="4" t="s">
        <v>973</v>
      </c>
      <c r="B6" s="5" t="n">
        <v>394</v>
      </c>
    </row>
    <row r="7" spans="1:3">
      <c r="A7" s="4" t="s">
        <v>976</v>
      </c>
    </row>
    <row r="8" spans="1:3">
      <c r="A8" s="4" t="s">
        <v>973</v>
      </c>
      <c r="B8" s="5" t="n">
        <v>5498</v>
      </c>
    </row>
    <row r="9" spans="1:3">
      <c r="A9" s="4" t="s">
        <v>977</v>
      </c>
    </row>
    <row r="10" spans="1:3">
      <c r="A10" s="4" t="s">
        <v>973</v>
      </c>
      <c r="B10" s="7"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54</v>
      </c>
    </row>
    <row r="3" spans="1:2">
      <c r="A3" s="4" t="s">
        <v>116</v>
      </c>
      <c r="B3" s="7" t="n">
        <v>25618</v>
      </c>
    </row>
    <row r="4" spans="1:2">
      <c r="A4" s="3" t="s">
        <v>979</v>
      </c>
    </row>
    <row r="5" spans="1:2">
      <c r="A5" s="4" t="s">
        <v>980</v>
      </c>
      <c r="B5" s="5" t="n">
        <v>2700</v>
      </c>
    </row>
    <row r="6" spans="1:2">
      <c r="A6" s="4" t="s">
        <v>981</v>
      </c>
      <c r="B6" s="5" t="n">
        <v>9815</v>
      </c>
    </row>
    <row r="7" spans="1:2">
      <c r="A7" s="4" t="s">
        <v>982</v>
      </c>
      <c r="B7" s="5" t="n">
        <v>1314</v>
      </c>
    </row>
    <row r="8" spans="1:2">
      <c r="A8" s="4" t="s">
        <v>91</v>
      </c>
      <c r="B8" s="5" t="n">
        <v>160</v>
      </c>
    </row>
    <row r="9" spans="1:2">
      <c r="A9" s="4" t="s">
        <v>983</v>
      </c>
      <c r="B9" s="5" t="n">
        <v>39607</v>
      </c>
    </row>
    <row r="10" spans="1:2">
      <c r="A10" s="4" t="s">
        <v>984</v>
      </c>
      <c r="B10" s="5" t="n">
        <v>9915</v>
      </c>
    </row>
    <row r="11" spans="1:2">
      <c r="A11" s="4" t="s">
        <v>985</v>
      </c>
      <c r="B11" s="7" t="n">
        <v>495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9:29Z</dcterms:created>
  <dcterms:modified xmlns:dcterms="http://purl.org/dc/terms/" xmlns:xsi="http://www.w3.org/2001/XMLSchema-instance" xsi:type="dcterms:W3CDTF">2018-05-10T16:29:29Z</dcterms:modified>
</cp:coreProperties>
</file>